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Statement of Members' Capital a" sheetId="5" state="visible" r:id="rId5"/>
    <sheet xmlns:r="http://schemas.openxmlformats.org/officeDocument/2006/relationships" name="Condensed Consolidated Stateme6" sheetId="6" state="visible" r:id="rId6"/>
    <sheet xmlns:r="http://schemas.openxmlformats.org/officeDocument/2006/relationships" name="Nature of Operations, Basis of " sheetId="7" state="visible" r:id="rId7"/>
    <sheet xmlns:r="http://schemas.openxmlformats.org/officeDocument/2006/relationships" name="Summary of Significant Accounti" sheetId="8" state="visible" r:id="rId8"/>
    <sheet xmlns:r="http://schemas.openxmlformats.org/officeDocument/2006/relationships" name="Going Concern and Management's " sheetId="9" state="visible" r:id="rId9"/>
    <sheet xmlns:r="http://schemas.openxmlformats.org/officeDocument/2006/relationships" name="Acquisition" sheetId="10" state="visible" r:id="rId10"/>
    <sheet xmlns:r="http://schemas.openxmlformats.org/officeDocument/2006/relationships" name="Inventories" sheetId="11" state="visible" r:id="rId11"/>
    <sheet xmlns:r="http://schemas.openxmlformats.org/officeDocument/2006/relationships" name="Property and Equipment" sheetId="12" state="visible" r:id="rId12"/>
    <sheet xmlns:r="http://schemas.openxmlformats.org/officeDocument/2006/relationships" name="Line of Credit" sheetId="13" state="visible" r:id="rId13"/>
    <sheet xmlns:r="http://schemas.openxmlformats.org/officeDocument/2006/relationships" name="Notes Payable, Capital Leases a" sheetId="14" state="visible" r:id="rId14"/>
    <sheet xmlns:r="http://schemas.openxmlformats.org/officeDocument/2006/relationships" name="Customer Relationships" sheetId="15" state="visible" r:id="rId15"/>
    <sheet xmlns:r="http://schemas.openxmlformats.org/officeDocument/2006/relationships" name="Related Party Debt and Transact" sheetId="16" state="visible" r:id="rId16"/>
    <sheet xmlns:r="http://schemas.openxmlformats.org/officeDocument/2006/relationships" name="Commitments and Contingencies" sheetId="17" state="visible" r:id="rId17"/>
    <sheet xmlns:r="http://schemas.openxmlformats.org/officeDocument/2006/relationships" name="Stockholders' Equity" sheetId="18" state="visible" r:id="rId18"/>
    <sheet xmlns:r="http://schemas.openxmlformats.org/officeDocument/2006/relationships" name="Common Stock Warrants" sheetId="19" state="visible" r:id="rId19"/>
    <sheet xmlns:r="http://schemas.openxmlformats.org/officeDocument/2006/relationships" name="Discontinued Operations - Brewe" sheetId="20" state="visible" r:id="rId20"/>
    <sheet xmlns:r="http://schemas.openxmlformats.org/officeDocument/2006/relationships" name="Net (Loss) Income Per Share" sheetId="21" state="visible" r:id="rId21"/>
    <sheet xmlns:r="http://schemas.openxmlformats.org/officeDocument/2006/relationships" name="Reserve for Legal Settlement" sheetId="22" state="visible" r:id="rId22"/>
    <sheet xmlns:r="http://schemas.openxmlformats.org/officeDocument/2006/relationships" name="Members' Capital" sheetId="23" state="visible" r:id="rId23"/>
    <sheet xmlns:r="http://schemas.openxmlformats.org/officeDocument/2006/relationships" name="Segment Information" sheetId="24" state="visible" r:id="rId24"/>
    <sheet xmlns:r="http://schemas.openxmlformats.org/officeDocument/2006/relationships" name="Income Taxes" sheetId="25" state="visible" r:id="rId25"/>
    <sheet xmlns:r="http://schemas.openxmlformats.org/officeDocument/2006/relationships" name="Subsequent Events" sheetId="26" state="visible" r:id="rId26"/>
    <sheet xmlns:r="http://schemas.openxmlformats.org/officeDocument/2006/relationships" name="Nature of Operations, Basis o27" sheetId="27" state="visible" r:id="rId27"/>
    <sheet xmlns:r="http://schemas.openxmlformats.org/officeDocument/2006/relationships" name="Summary of Significant Accoun28" sheetId="28" state="visible" r:id="rId28"/>
    <sheet xmlns:r="http://schemas.openxmlformats.org/officeDocument/2006/relationships" name="Nature of Operations, Basis o29" sheetId="29" state="visible" r:id="rId29"/>
    <sheet xmlns:r="http://schemas.openxmlformats.org/officeDocument/2006/relationships" name="Acquisition (Tables)" sheetId="30" state="visible" r:id="rId30"/>
    <sheet xmlns:r="http://schemas.openxmlformats.org/officeDocument/2006/relationships" name="Inventories (Tables)" sheetId="31" state="visible" r:id="rId31"/>
    <sheet xmlns:r="http://schemas.openxmlformats.org/officeDocument/2006/relationships" name="Customer Relationships (Tables)" sheetId="32" state="visible" r:id="rId32"/>
    <sheet xmlns:r="http://schemas.openxmlformats.org/officeDocument/2006/relationships" name="Property and Equipment (Tables)" sheetId="33" state="visible" r:id="rId33"/>
    <sheet xmlns:r="http://schemas.openxmlformats.org/officeDocument/2006/relationships" name="Notes Payable and Convertible N" sheetId="34" state="visible" r:id="rId34"/>
    <sheet xmlns:r="http://schemas.openxmlformats.org/officeDocument/2006/relationships" name="Related Party Debt and Transa35" sheetId="35" state="visible" r:id="rId35"/>
    <sheet xmlns:r="http://schemas.openxmlformats.org/officeDocument/2006/relationships" name="Commitments and Contingencies (" sheetId="36" state="visible" r:id="rId36"/>
    <sheet xmlns:r="http://schemas.openxmlformats.org/officeDocument/2006/relationships" name="Common Stock Warrants (Tables)" sheetId="37" state="visible" r:id="rId37"/>
    <sheet xmlns:r="http://schemas.openxmlformats.org/officeDocument/2006/relationships" name="Discontinued Operations - Bre38" sheetId="38" state="visible" r:id="rId38"/>
    <sheet xmlns:r="http://schemas.openxmlformats.org/officeDocument/2006/relationships" name="Net (Loss) Income Per Share (Ta" sheetId="39" state="visible" r:id="rId39"/>
    <sheet xmlns:r="http://schemas.openxmlformats.org/officeDocument/2006/relationships" name="Reserve For Legal Settlement (T" sheetId="40" state="visible" r:id="rId40"/>
    <sheet xmlns:r="http://schemas.openxmlformats.org/officeDocument/2006/relationships" name="Income Taxes (Tables)" sheetId="41" state="visible" r:id="rId41"/>
    <sheet xmlns:r="http://schemas.openxmlformats.org/officeDocument/2006/relationships" name="Notes Payable, Capital Leases42" sheetId="42" state="visible" r:id="rId42"/>
    <sheet xmlns:r="http://schemas.openxmlformats.org/officeDocument/2006/relationships" name="Nature of Operations, Basis o43" sheetId="43" state="visible" r:id="rId43"/>
    <sheet xmlns:r="http://schemas.openxmlformats.org/officeDocument/2006/relationships" name="Organization and Basis of Prese" sheetId="44" state="visible" r:id="rId44"/>
    <sheet xmlns:r="http://schemas.openxmlformats.org/officeDocument/2006/relationships" name="Nature of Operations, Basis o45" sheetId="45" state="visible" r:id="rId45"/>
    <sheet xmlns:r="http://schemas.openxmlformats.org/officeDocument/2006/relationships" name="Nature of Operations, Basis o46" sheetId="46" state="visible" r:id="rId46"/>
    <sheet xmlns:r="http://schemas.openxmlformats.org/officeDocument/2006/relationships" name="Summary of Significant Accoun47" sheetId="47" state="visible" r:id="rId47"/>
    <sheet xmlns:r="http://schemas.openxmlformats.org/officeDocument/2006/relationships" name="Significant Accounting Policies" sheetId="48" state="visible" r:id="rId48"/>
    <sheet xmlns:r="http://schemas.openxmlformats.org/officeDocument/2006/relationships" name="Summary of Significant Accoun49" sheetId="49" state="visible" r:id="rId49"/>
    <sheet xmlns:r="http://schemas.openxmlformats.org/officeDocument/2006/relationships" name="Going Concern and Management'50" sheetId="50" state="visible" r:id="rId50"/>
    <sheet xmlns:r="http://schemas.openxmlformats.org/officeDocument/2006/relationships" name="Acquisition of Xing Beverage, L" sheetId="51" state="visible" r:id="rId51"/>
    <sheet xmlns:r="http://schemas.openxmlformats.org/officeDocument/2006/relationships" name="Acquisition of Xing Beverage,52" sheetId="52" state="visible" r:id="rId52"/>
    <sheet xmlns:r="http://schemas.openxmlformats.org/officeDocument/2006/relationships" name="Acquisition of Xing Beverage,53" sheetId="53" state="visible" r:id="rId53"/>
    <sheet xmlns:r="http://schemas.openxmlformats.org/officeDocument/2006/relationships" name="Acquisition of Assets of B&amp;R Li" sheetId="54" state="visible" r:id="rId54"/>
    <sheet xmlns:r="http://schemas.openxmlformats.org/officeDocument/2006/relationships" name="Acquisition of Assets of B&amp;R 55" sheetId="55" state="visible" r:id="rId55"/>
    <sheet xmlns:r="http://schemas.openxmlformats.org/officeDocument/2006/relationships" name="Acquisition of Assets of B&amp;R 56" sheetId="56" state="visible" r:id="rId56"/>
    <sheet xmlns:r="http://schemas.openxmlformats.org/officeDocument/2006/relationships" name="Inventories (Details Narrative)" sheetId="57" state="visible" r:id="rId57"/>
    <sheet xmlns:r="http://schemas.openxmlformats.org/officeDocument/2006/relationships" name="Inventories - Schedule of Inven" sheetId="58" state="visible" r:id="rId58"/>
    <sheet xmlns:r="http://schemas.openxmlformats.org/officeDocument/2006/relationships" name="Property and Equipment (Details" sheetId="59" state="visible" r:id="rId59"/>
    <sheet xmlns:r="http://schemas.openxmlformats.org/officeDocument/2006/relationships" name="Property and Equipment (Detai60" sheetId="60" state="visible" r:id="rId60"/>
    <sheet xmlns:r="http://schemas.openxmlformats.org/officeDocument/2006/relationships" name="Property and Equipment - Schedu" sheetId="61" state="visible" r:id="rId61"/>
    <sheet xmlns:r="http://schemas.openxmlformats.org/officeDocument/2006/relationships" name="Customer Relationships (Details" sheetId="62" state="visible" r:id="rId62"/>
    <sheet xmlns:r="http://schemas.openxmlformats.org/officeDocument/2006/relationships" name="Customer Relationships - Schedu" sheetId="63" state="visible" r:id="rId63"/>
    <sheet xmlns:r="http://schemas.openxmlformats.org/officeDocument/2006/relationships" name="Notes Payable and Convertible64" sheetId="64" state="visible" r:id="rId64"/>
    <sheet xmlns:r="http://schemas.openxmlformats.org/officeDocument/2006/relationships" name="Notes Payable and Convertible65" sheetId="65" state="visible" r:id="rId65"/>
    <sheet xmlns:r="http://schemas.openxmlformats.org/officeDocument/2006/relationships" name="Notes Payable and Convertible66" sheetId="66" state="visible" r:id="rId66"/>
    <sheet xmlns:r="http://schemas.openxmlformats.org/officeDocument/2006/relationships" name="Notes Payable and Capital Lease" sheetId="67" state="visible" r:id="rId67"/>
    <sheet xmlns:r="http://schemas.openxmlformats.org/officeDocument/2006/relationships" name="Notes Payable and Capital Lea68" sheetId="68" state="visible" r:id="rId68"/>
    <sheet xmlns:r="http://schemas.openxmlformats.org/officeDocument/2006/relationships" name="Notes Payable and Capital Lea69" sheetId="69" state="visible" r:id="rId69"/>
    <sheet xmlns:r="http://schemas.openxmlformats.org/officeDocument/2006/relationships" name="Related Party Debt (Details Nar" sheetId="70" state="visible" r:id="rId70"/>
    <sheet xmlns:r="http://schemas.openxmlformats.org/officeDocument/2006/relationships" name="Related Party Debt and Transa71" sheetId="71" state="visible" r:id="rId71"/>
    <sheet xmlns:r="http://schemas.openxmlformats.org/officeDocument/2006/relationships" name="Related Party Debt and Transa72" sheetId="72" state="visible" r:id="rId72"/>
    <sheet xmlns:r="http://schemas.openxmlformats.org/officeDocument/2006/relationships" name="Related Party Debt and Transa73" sheetId="73" state="visible" r:id="rId73"/>
    <sheet xmlns:r="http://schemas.openxmlformats.org/officeDocument/2006/relationships" name="Stockholders' Equity (Details N" sheetId="74" state="visible" r:id="rId74"/>
    <sheet xmlns:r="http://schemas.openxmlformats.org/officeDocument/2006/relationships" name="Discontinued Operations - Bre75" sheetId="75" state="visible" r:id="rId75"/>
    <sheet xmlns:r="http://schemas.openxmlformats.org/officeDocument/2006/relationships" name="Net (Loss) Income Per Share - S" sheetId="76" state="visible" r:id="rId76"/>
    <sheet xmlns:r="http://schemas.openxmlformats.org/officeDocument/2006/relationships" name="Discontinued Operations - Bre77" sheetId="77" state="visible" r:id="rId77"/>
    <sheet xmlns:r="http://schemas.openxmlformats.org/officeDocument/2006/relationships" name="Discontinued Operations - Bre78" sheetId="78" state="visible" r:id="rId78"/>
    <sheet xmlns:r="http://schemas.openxmlformats.org/officeDocument/2006/relationships" name="Reserve For Legal Settlement (D" sheetId="79" state="visible" r:id="rId79"/>
    <sheet xmlns:r="http://schemas.openxmlformats.org/officeDocument/2006/relationships" name="Reserve For Legal Settlement - " sheetId="80" state="visible" r:id="rId80"/>
    <sheet xmlns:r="http://schemas.openxmlformats.org/officeDocument/2006/relationships" name="Members' Capital (Details Narra" sheetId="81" state="visible" r:id="rId81"/>
    <sheet xmlns:r="http://schemas.openxmlformats.org/officeDocument/2006/relationships" name="Stockholder's Equity (Details N" sheetId="82" state="visible" r:id="rId82"/>
    <sheet xmlns:r="http://schemas.openxmlformats.org/officeDocument/2006/relationships" name="Common Stock Warrants (Details " sheetId="83" state="visible" r:id="rId83"/>
    <sheet xmlns:r="http://schemas.openxmlformats.org/officeDocument/2006/relationships" name="Common Stock Warrants (Detail84" sheetId="84" state="visible" r:id="rId84"/>
    <sheet xmlns:r="http://schemas.openxmlformats.org/officeDocument/2006/relationships" name="Common Stock Warrants - Schedul" sheetId="85" state="visible" r:id="rId85"/>
    <sheet xmlns:r="http://schemas.openxmlformats.org/officeDocument/2006/relationships" name="Common Stock Warrants - Sched86" sheetId="86" state="visible" r:id="rId86"/>
    <sheet xmlns:r="http://schemas.openxmlformats.org/officeDocument/2006/relationships" name="Common Stock Warrants - Sched87" sheetId="87" state="visible" r:id="rId87"/>
    <sheet xmlns:r="http://schemas.openxmlformats.org/officeDocument/2006/relationships" name="Commitments and Contingencies88" sheetId="88" state="visible" r:id="rId88"/>
    <sheet xmlns:r="http://schemas.openxmlformats.org/officeDocument/2006/relationships" name="Commitments and Contingencies89" sheetId="89" state="visible" r:id="rId89"/>
    <sheet xmlns:r="http://schemas.openxmlformats.org/officeDocument/2006/relationships" name="Commitments and Contingencies -" sheetId="90" state="visible" r:id="rId90"/>
    <sheet xmlns:r="http://schemas.openxmlformats.org/officeDocument/2006/relationships" name="Segment Information (Details Na" sheetId="91" state="visible" r:id="rId91"/>
    <sheet xmlns:r="http://schemas.openxmlformats.org/officeDocument/2006/relationships" name="Income Taxes (Details Narrative" sheetId="92" state="visible" r:id="rId92"/>
    <sheet xmlns:r="http://schemas.openxmlformats.org/officeDocument/2006/relationships" name="Income Taxes - Schedule of Defe" sheetId="93" state="visible" r:id="rId93"/>
    <sheet xmlns:r="http://schemas.openxmlformats.org/officeDocument/2006/relationships" name="Line of Credit (Details Narrati" sheetId="94" state="visible" r:id="rId94"/>
    <sheet xmlns:r="http://schemas.openxmlformats.org/officeDocument/2006/relationships" name="Notes Payable and Capital Lea95" sheetId="95" state="visible" r:id="rId95"/>
    <sheet xmlns:r="http://schemas.openxmlformats.org/officeDocument/2006/relationships" name="Notes Payable and Capital Lea96" sheetId="96" state="visible" r:id="rId96"/>
    <sheet xmlns:r="http://schemas.openxmlformats.org/officeDocument/2006/relationships" name="Related Party (Details Narrativ" sheetId="97" state="visible" r:id="rId97"/>
    <sheet xmlns:r="http://schemas.openxmlformats.org/officeDocument/2006/relationships" name="Subsequent Events (Details Narr" sheetId="98" state="visible" r:id="rId98"/>
  </sheets>
  <definedNames/>
  <calcPr calcId="124519" fullCalcOnLoad="1"/>
</workbook>
</file>

<file path=xl/sharedStrings.xml><?xml version="1.0" encoding="utf-8"?>
<sst xmlns="http://schemas.openxmlformats.org/spreadsheetml/2006/main" uniqueCount="1010">
  <si>
    <t>Document and Entity Information</t>
  </si>
  <si>
    <t>9 Months Ended</t>
  </si>
  <si>
    <t>Sep. 30, 2016</t>
  </si>
  <si>
    <t>Document And Entity Information</t>
  </si>
  <si>
    <t>Entity Registrant Name</t>
  </si>
  <si>
    <t>New Age Beverages Corp</t>
  </si>
  <si>
    <t>Entity Central Index Key</t>
  </si>
  <si>
    <t>Document Type</t>
  </si>
  <si>
    <t>S-1/A</t>
  </si>
  <si>
    <t>Document Period End Date</t>
  </si>
  <si>
    <t>Sep. 30,
		2016</t>
  </si>
  <si>
    <t>Amendment Flag</t>
  </si>
  <si>
    <t>true</t>
  </si>
  <si>
    <t>Amendment Description</t>
  </si>
  <si>
    <t>Pre-Effective Amendment No. 5</t>
  </si>
  <si>
    <t>Current Fiscal Year End Date</t>
  </si>
  <si>
    <t>--12-31</t>
  </si>
  <si>
    <t>Entity Filer Category</t>
  </si>
  <si>
    <t>Smaller Reporting Company</t>
  </si>
  <si>
    <t>Trading Symbol</t>
  </si>
  <si>
    <t>NBEV</t>
  </si>
  <si>
    <t>Condensed Consolidated Balance Sheets - USD ($)</t>
  </si>
  <si>
    <t>Jun. 30, 2016</t>
  </si>
  <si>
    <t>Dec. 31, 2015</t>
  </si>
  <si>
    <t>Dec. 31, 2014</t>
  </si>
  <si>
    <t>CURRENT ASSETS:</t>
  </si>
  <si>
    <t>Cash</t>
  </si>
  <si>
    <t>Accounts receivable, net of allowance for doubtful accounts of zero and $13,638 December 31, 2015 (Successor) and December 31, 2014 (Predecessor), respectively</t>
  </si>
  <si>
    <t>Inventories</t>
  </si>
  <si>
    <t>Prepaid expenses and other current assets</t>
  </si>
  <si>
    <t>Total current assets</t>
  </si>
  <si>
    <t>Property and equipment, net of accumulated depreciation of $10,215 and $36,541, December 31, 2015 (Successor) and December 31, 2014 (Predecessor), respectively</t>
  </si>
  <si>
    <t>Goodwill</t>
  </si>
  <si>
    <t>Customer relationships, net of accumulated amortization of $62,500 and zero, December 31, 2015 (Successor) and December 31, 2014 (Predecessor), respectively</t>
  </si>
  <si>
    <t>Total assets</t>
  </si>
  <si>
    <t>CURRENT LIABILITIES:</t>
  </si>
  <si>
    <t>Accounts payable</t>
  </si>
  <si>
    <t>Factoring payable</t>
  </si>
  <si>
    <t xml:space="preserve"> </t>
  </si>
  <si>
    <t>Accounts payable, accrued expenses and other current liabilities</t>
  </si>
  <si>
    <t>Current portion of notes payable</t>
  </si>
  <si>
    <t>Total current liabilities</t>
  </si>
  <si>
    <t>Convertible note payable, net of unamortized discount</t>
  </si>
  <si>
    <t>Notes payable, net of unamortized discounts and current portion</t>
  </si>
  <si>
    <t>Note payable and capital leases, less current portion, net of unamortized discounts of $121,069 and zero</t>
  </si>
  <si>
    <t>Related party debt, net of unamortized discount of $36,331 and zero</t>
  </si>
  <si>
    <t>Total liabilities</t>
  </si>
  <si>
    <t>COMMITMENTS AND CONTINGENCIES (Note 8)</t>
  </si>
  <si>
    <t>STOCKHOLDERS' EQUITY:</t>
  </si>
  <si>
    <t>Common Stock, value</t>
  </si>
  <si>
    <t>Additional paid-in capital</t>
  </si>
  <si>
    <t>Accumulated deficit</t>
  </si>
  <si>
    <t>Total stockholders' equity</t>
  </si>
  <si>
    <t>Total liabilities and stockholders' equity</t>
  </si>
  <si>
    <t>Series A Preferred Stock [Member]</t>
  </si>
  <si>
    <t>Preferred stock, value</t>
  </si>
  <si>
    <t>Series B Preferred Stock [Member]</t>
  </si>
  <si>
    <t>Xing Group [Member]</t>
  </si>
  <si>
    <t>Deposits</t>
  </si>
  <si>
    <t>Current portion of capital lease obligations</t>
  </si>
  <si>
    <t>Due to related parties</t>
  </si>
  <si>
    <t>Line of credit</t>
  </si>
  <si>
    <t>Capital lease obligation, net of current portion</t>
  </si>
  <si>
    <t>Members' equity, no par value, 40,000,000 shares authorized; 1,366,042 shares issued and outstanding</t>
  </si>
  <si>
    <t>Successor [Member]</t>
  </si>
  <si>
    <t>Current portion of notes payable and capital leases, net of unamortized discounts</t>
  </si>
  <si>
    <t>Convertible notes payable to related parties</t>
  </si>
  <si>
    <t>Reserve for legal settlement</t>
  </si>
  <si>
    <t>Successor [Member] | Series A Preferred Stock [Member]</t>
  </si>
  <si>
    <t>Successor [Member] | Series B Preferred Stock [Member]</t>
  </si>
  <si>
    <t>Successor [Member] | Series A Preferred Stock No Par Value [Member]</t>
  </si>
  <si>
    <t>Predecessor [Member]</t>
  </si>
  <si>
    <t>Predecessor [Member] | Series A Preferred Stock [Member]</t>
  </si>
  <si>
    <t>Predecessor [Member] | Series B Preferred Stock [Member]</t>
  </si>
  <si>
    <t>Predecessor [Member] | Series A Preferred Stock No Par Value [Member]</t>
  </si>
  <si>
    <t>Condensed Consolidated Balance Sheets (Parenthetical) - USD ($)</t>
  </si>
  <si>
    <t>Common Stock, par value</t>
  </si>
  <si>
    <t>Common Stock, shares authorized</t>
  </si>
  <si>
    <t>Common Stock, shares issued</t>
  </si>
  <si>
    <t>Common Stock, shares outstanding</t>
  </si>
  <si>
    <t>Preferred Stock, par value</t>
  </si>
  <si>
    <t>Preferred Stock, shares authorized</t>
  </si>
  <si>
    <t>Property and equipment, accumulated depreciation</t>
  </si>
  <si>
    <t>Customer relationships, accumulate amortization</t>
  </si>
  <si>
    <t>Note payable and capital leases unamortized discounts</t>
  </si>
  <si>
    <t>Related party debt, unamortized discounts</t>
  </si>
  <si>
    <t>Preferred Stock, shares issued</t>
  </si>
  <si>
    <t>Preferred Stock, shares outstanding</t>
  </si>
  <si>
    <t>Accounts receivable, allowance for doubtful accounts</t>
  </si>
  <si>
    <t>Members' equity, par value</t>
  </si>
  <si>
    <t>Members' equity, shares authorized</t>
  </si>
  <si>
    <t>Members' equity, shares issued</t>
  </si>
  <si>
    <t>Members' equity, shares outstanding</t>
  </si>
  <si>
    <t>Condensed Consolidated Statements of Operations - USD ($)</t>
  </si>
  <si>
    <t>3 Months Ended</t>
  </si>
  <si>
    <t>6 Months Ended</t>
  </si>
  <si>
    <t>12 Months Ended</t>
  </si>
  <si>
    <t>Sep. 30, 2015</t>
  </si>
  <si>
    <t>Mar. 31, 2015</t>
  </si>
  <si>
    <t>Jun. 30, 2015</t>
  </si>
  <si>
    <t>OPERATING EXPENSES:</t>
  </si>
  <si>
    <t>General and administrative</t>
  </si>
  <si>
    <t>Legal and professional</t>
  </si>
  <si>
    <t>OTHER INCOME (EXPENSE):</t>
  </si>
  <si>
    <t>NET INCOME (LOSS)</t>
  </si>
  <si>
    <t>REVENUES</t>
  </si>
  <si>
    <t>COST OF GOODS SOLD</t>
  </si>
  <si>
    <t>Cost of revenues</t>
  </si>
  <si>
    <t>GROSS PROFIT</t>
  </si>
  <si>
    <t>Wages and benefits</t>
  </si>
  <si>
    <t>Total operating expenses</t>
  </si>
  <si>
    <t>INCOME (LOSS) FROM OPERATIONS</t>
  </si>
  <si>
    <t>Interest expense</t>
  </si>
  <si>
    <t>Other income (expense)</t>
  </si>
  <si>
    <t>Other expense</t>
  </si>
  <si>
    <t>Total other income (expense)</t>
  </si>
  <si>
    <t>NET (LOSS) INCOME PER SHARE - BASIC AND DILUTED</t>
  </si>
  <si>
    <t>Members' deficit, beginning of period</t>
  </si>
  <si>
    <t>Members' deficit, end of period</t>
  </si>
  <si>
    <t>Advertising, promotion and selling</t>
  </si>
  <si>
    <t>Gain on forgiveness of accrued payroll</t>
  </si>
  <si>
    <t>Interest income</t>
  </si>
  <si>
    <t>INCOME (LOSS) FROM CONTINUING OPERATIONS</t>
  </si>
  <si>
    <t>Loss on sale of discontinued operations</t>
  </si>
  <si>
    <t>INCOME FROM DISCONTINUED OPERATIONS</t>
  </si>
  <si>
    <t>Continuing operations</t>
  </si>
  <si>
    <t>Discontinued operations</t>
  </si>
  <si>
    <t>WEIGHTED AVERAGE NUMBER OF COMMON SHARES OUTSTANDING - BASIC AND DILUTED</t>
  </si>
  <si>
    <t>Statement of Members' Capital and Stockholders' Equity (Deficit) - USD ($)</t>
  </si>
  <si>
    <t>Common Stock [Member]</t>
  </si>
  <si>
    <t>Series A Preferred Capital [Member]</t>
  </si>
  <si>
    <t>Additional Paid-In Capital [Member]</t>
  </si>
  <si>
    <t>Accumulated Deficit [Member]</t>
  </si>
  <si>
    <t>Total [Member]</t>
  </si>
  <si>
    <t>Balance Beginning (Predecessor [Member]) at Dec. 31, 2013</t>
  </si>
  <si>
    <t>Balance Beginning, Shares (Predecessor [Member]) at Dec. 31, 2013</t>
  </si>
  <si>
    <t>Debt discount due to beneficial conversion feature | Predecessor [Member]</t>
  </si>
  <si>
    <t>Series A Preferred stock issued for accounts payable | Predecessor [Member]</t>
  </si>
  <si>
    <t>Series A Preferred stock issued for accounts payable, shares | Predecessor [Member]</t>
  </si>
  <si>
    <t>Net Loss | Predecessor [Member]</t>
  </si>
  <si>
    <t>Ending Balance (Predecessor [Member]) at Dec. 31, 2014</t>
  </si>
  <si>
    <t>Ending Balance, Shares (Predecessor [Member]) at Dec. 31, 2014</t>
  </si>
  <si>
    <t>Ending Balance (Predecessor [Member]) at Mar. 31, 2015</t>
  </si>
  <si>
    <t>Ending Balance (Successor [Member]) at Mar. 31, 2015</t>
  </si>
  <si>
    <t>Ending Balance, Shares (Predecessor [Member]) at Mar. 31, 2015</t>
  </si>
  <si>
    <t>Ending Balance, Shares (Successor [Member]) at Mar. 31, 2015</t>
  </si>
  <si>
    <t>Balance Beginning (Predecessor [Member]) at Dec. 31, 2014</t>
  </si>
  <si>
    <t>Balance Beginning, Shares (Predecessor [Member]) at Dec. 31, 2014</t>
  </si>
  <si>
    <t>Ending Balance (Successor [Member]) at Dec. 31, 2015</t>
  </si>
  <si>
    <t>Ending Balance, Shares (Successor [Member]) at Dec. 31, 2015</t>
  </si>
  <si>
    <t>Balance Beginning (Predecessor [Member]) at Mar. 31, 2015</t>
  </si>
  <si>
    <t>Balance Beginning (Successor [Member]) at Mar. 31, 2015</t>
  </si>
  <si>
    <t>Balance Beginning, Shares (Predecessor [Member]) at Mar. 31, 2015</t>
  </si>
  <si>
    <t>Balance Beginning, Shares (Successor [Member]) at Mar. 31, 2015</t>
  </si>
  <si>
    <t>Common stock issued in B&amp;R acquisition | Successor [Member]</t>
  </si>
  <si>
    <t>Common stock issued in B&amp;R acquisition, shares | Successor [Member]</t>
  </si>
  <si>
    <t>Common stock issued for cash | Successor [Member]</t>
  </si>
  <si>
    <t>Common stock issued for cash, shares | Successor [Member]</t>
  </si>
  <si>
    <t>Series B Preferred stock issued for cash | Successor [Member]</t>
  </si>
  <si>
    <t>Series B Preferred stock issued for cash, shares | Successor [Member]</t>
  </si>
  <si>
    <t>Common stock issued for services | Successor [Member]</t>
  </si>
  <si>
    <t>Common stock issued for services, shares | Successor [Member]</t>
  </si>
  <si>
    <t>Net Loss | Successor [Member]</t>
  </si>
  <si>
    <t>Condensed Consolidated Statements of Cash Flows - USD ($)</t>
  </si>
  <si>
    <t>CASH FLOWS FROM OPERATING ACTIVITIES:</t>
  </si>
  <si>
    <t>Net income (loss)</t>
  </si>
  <si>
    <t>Adjustments to reconcile net loss to net cash (used in) provided by operating activities:</t>
  </si>
  <si>
    <t>Amortization of debt discounts</t>
  </si>
  <si>
    <t>Changes in operating assets and liabilities:</t>
  </si>
  <si>
    <t>Net cash (used in) provided by operating activities</t>
  </si>
  <si>
    <t>CASH FLOWS FROM FINANCING ACTIVITIES:</t>
  </si>
  <si>
    <t>Borrowings on convertible notes payable to related parties</t>
  </si>
  <si>
    <t>Proceeds from notes payable</t>
  </si>
  <si>
    <t>CASH AT BEGINNING OF PERIOD</t>
  </si>
  <si>
    <t>CASH AT END OF PERIOD</t>
  </si>
  <si>
    <t>Depreciation and amortization</t>
  </si>
  <si>
    <t>Gain on the sale of property and equipment</t>
  </si>
  <si>
    <t>Accounts receivable</t>
  </si>
  <si>
    <t>CASH FLOWS FROM INVESTING ACTIVITIES:</t>
  </si>
  <si>
    <t>Purchases of property and equipment</t>
  </si>
  <si>
    <t>Net cash used in investment activities</t>
  </si>
  <si>
    <t>Activity on line of credit, net</t>
  </si>
  <si>
    <t>Payments on note payable</t>
  </si>
  <si>
    <t>Payments on convertible notes payable to related parties</t>
  </si>
  <si>
    <t>Payments on capital lease obligations</t>
  </si>
  <si>
    <t>Repayment of notes payable and capital lease obligations</t>
  </si>
  <si>
    <t>Net cash provided by (used in) financing activities</t>
  </si>
  <si>
    <t>NET CHANGE IN CASH</t>
  </si>
  <si>
    <t>Cash paid during the period for:</t>
  </si>
  <si>
    <t>Interest</t>
  </si>
  <si>
    <t>NONCASH INVESTING AND FINANCING ACTIVITIES:</t>
  </si>
  <si>
    <t>Assets acquired under capital leases</t>
  </si>
  <si>
    <t>Depreciation expense from discontinued operations</t>
  </si>
  <si>
    <t>Amortization of customer relationships</t>
  </si>
  <si>
    <t>Bad debt expense</t>
  </si>
  <si>
    <t>Accrued acquisition costs</t>
  </si>
  <si>
    <t>Common stock issued for services</t>
  </si>
  <si>
    <t>Purchases of property and equipment in discontinued operations</t>
  </si>
  <si>
    <t>Cash received for sale of discontinued operations</t>
  </si>
  <si>
    <t>Cash paid to acquire the combined assets of Xing</t>
  </si>
  <si>
    <t>Acquisition costs paid to acquire Xing Beverage, LLC</t>
  </si>
  <si>
    <t>Repayment of note issued for acquisition of assets of B&amp;R Liquid Adventure</t>
  </si>
  <si>
    <t>Acquisition of assets of B&amp;R Liquid Adventure</t>
  </si>
  <si>
    <t>Proceeds from convertible note payable</t>
  </si>
  <si>
    <t>Net factoring advances</t>
  </si>
  <si>
    <t>Exercise of stock warrants</t>
  </si>
  <si>
    <t>Issuance of common stock for cash</t>
  </si>
  <si>
    <t>Issuance of Series B Preferred stock for cash</t>
  </si>
  <si>
    <t>Repayment of notes payable to related party</t>
  </si>
  <si>
    <t>Income taxes</t>
  </si>
  <si>
    <t>Debt issued for acquisition of B&amp;R Liquid Adventure</t>
  </si>
  <si>
    <t>Common stock issued for acquisition of B&amp;R Liquid Adventure</t>
  </si>
  <si>
    <t>Preferred stock issued for settlement of accounts payable</t>
  </si>
  <si>
    <t>Debt discount from beneficial conversion feature</t>
  </si>
  <si>
    <t>Nature of Operations, Basis of Presentation and Significant Accounting Policies</t>
  </si>
  <si>
    <t xml:space="preserve">NOTE 1 - NATURE OF OPERATIONS, BASIS OF PRESENTATION AND
SIGNIFICANT ACCOUNTING POLICIES New Age Beverages
Corporation (the "Company") was formed under the laws of the State of Washington on April 26, 2010 under the name American
Brewing Company, Inc. On April 1, 2015, the Company acquired the assets of B&amp;R Liquid Adventure, which included the brand Bucha ® ® ® ® ® Prior to acquiring
the Bucha ® ® Basis of
Presentation The accompanying
unaudited interim condensed consolidated financial statements as of September 30, 2016 of the Company have been prepared in accordance
with accounting principles generally accepted in the United States of America ("U.S. GAAP") and the rules of the Securities
and Exchange Commission ("SEC"), and should be read in conjunction with the audited financial statements and notes thereto
contained in the Company's Form 10-K filed with the SEC on April 7, 2016.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future quarters or for the full year. Notes to the unaudited condensed consolidated financial
statements which substantially duplicate the disclosure contained in the audited financial statements for fiscal 2015 as reported
in the Form 10-K have been omitted. The accompanying
unaudited interim condensed consolidated financial statements have been presented on a comparative basis. For periods after the
acquisition of the Búcha ® ® Our operating
results for the three months ended September 30, 2015 (Successor) incorporate certain reclassifications necessary to remove our
prior micro-brewing operations and brewery from our continuing operations and report them as discontinued operations. Further,
our net (loss) income per share has been changed accordingly to report per-share amounts from continuing and discontinued operations.
For all periods presented, we are reporting a net loss from continuing operations, and as a result our diluted (loss) earnings
per share are the same as our basic (loss) income per share. As of December
31, 2015, three customers represented approximately 93.7% (59.9%, 22.9% and 10.9%) of accounts receivable. For the nine months
ended September 30, 2016 (Successor), three customers represented approximately 27.5% (14.5%, 7.5% and 5.5%) of revenue. For the
six months ended September 30, 2015 (Successor), three customers represented approximately 31.3% (18.8%, 7.9% and 4.5%) of revenue.
For the three months ended March 31, 2015 (Predecessor), three customers represented approximately 85.6% (30.2%, 29.4% and 26.0%)
of revenue. Accounts
Receivable Factoring Arrangement with Recourse On April 2, 2015, the Company entered
into a factoring agreement to sell, with recourse, certain receivables to an unrelated third-party financial institution. Under
the terms of the factoring agreement, the Company receives an advance of 80% of qualified receivables and maximum amount of outstanding
advances at any one time will not exceed $500,000. On July 1 st Goodwill and Customer Relationships Goodwill represents the excess of the
purchase price of acquired businesses over the estimated fair value of the identifiable net assets acquired. Goodwill and
other intangibles with indefinite useful lives are not amortized but tested for impairment annually or more frequently when events
or circumstances indicates that the carrying value of a reporting unit more likely than not exceeds its fair value.
The goodwill impairment test is applied by performing a qualitative assessment before calculating the fair value of the reporting
unit. If, on the basis of qualitative factors, it is considered not more likely than not that the fair value of the reporting unit
is less than the carrying amount, further testing of goodwill for impairment would not be required. Otherwise, goodwill impairment
is tested using a two-step approach. Customer relationships are recorded
at acquisition cost less accumulated amortization and impairment. Definite lived intangible assets are amortized over their estimated
useful life using the straight-line method, which is determined by identifying the period over which the cash flows from the asset
are expected to be generated. As of September 30, 2016 and December 31, 2015, accumulated amortization was $125,000 and $62,500,
respectively. Amortization expense was $20,834 and $62,500 for the three and nine months ended September 30, 2016 (Successor),
respectively. There was no amortization expense for customer relationships in 2015 for the periods presented. . Long-lived Assets Long-lived assets consisted of property
and equipment and customer relationships and are reviewed for impairment in accordance with the guidance of the FASB Topic ASC
360, Property, Plant, and Equipment. The Company tests for impairment losses on long-lived assets used in operations whenever events
or changes in circumstances indicate that the carrying amount of the asset may not be recoverable. Through September 30, 2016,
we had not experienced impairment losses on our long-lived assets as management determined that there were no indicators that a
carrying amount of the asset may not be recoverable. Cash Flows Supplemental Disclosures
Nine months Ended September 30, 2016 Six months ended June 30, 2015 Three months ended March 31, 2015
Successor Successor Predecessor
CASH PAID DURING THE PERIODS FOR:
Interest $ 189,470 $ - $ 1,861
Income taxes $ - $ - $ -
NONCASH INVESTING AND FINANCING ACTIVITIES:
Debt issued for acquisition of B&amp;R Liquid Adventure $ - $ 140,000 $ -
Common stock issued for acquisition of B&amp;R Liquid Adventure $ - $ 500,000 $ -
Warrants issued to with convertible debt $ 18,154 $ - $ -
Common stock issued for acquisition of Xing Beverage, LLC $ 6,995,000 $ - $ -
Promissory note issued for acquisition of Xing Beverage, LLC $ 4,500,000 $ - $ -
Convertible debt and accrued interest converted into shares of Series B Preferred stock $ 225,872 $ - $ - </t>
  </si>
  <si>
    <t>NOTE 1 – ORGANIZATION AND BASIS
OF PRESENTATION American Brewing Company, Inc. (the
“Company”) was formed under the laws of the State of Washington on April 26, 2010. Through September 30, 2015, the
Company was a micro-brewing company and also manufactured and sold búcha® Live Kombucha, a gluten free, organic certified,
sparkling kombucha tea. The Company acquired the búcha® Live Kombucha brand and the assets related to the production
and sale of it pursuant to an agreement dated April 1, 2015 (see Note 4). The búcha® Live Kombucha brand is distributed
in major health and grocery chains throughout North America. On October 1, 2015 (the “Closing
Date”), the Company entered into an Asset Purchase Agreement (the “APA”) whereby the Company sold its assets
and various liabilities related to its brewery and micro-brewing operations to AMBREW, LLC, a Washington limited liability company
(“AMBREW”). On the closing date, the parties executed all documents related to the transaction. Under the terms of
the APA, the assets sold consisted of accounts receivable, inventories, prepaid assets and property and equipment. The liabilities
consisted of brewing-related contracts held by the Company, liabilities related to inventory as well as lease obligations. The
Company recognized the sale of its brewery and micro-brewing operations as a discontinued operation, in accordance with ASU 2014-08,
“Reporting Discontinued Operations and Disclosures of Disposals of Components of an Entity” Since October 1, 2015, the Company is
focusing exclusively on its búcha® Live Kombucha business, which produces a gluten-free, organic certified sparkling
kombucha tea. Basis of Presentation The accompanying financial statements
have been presented on a comparative basis. For periods after the acquisition of the búcha® Live Kombucha brand (see
Note 4), the Company is referred to as the Successor and its results of operations combines the brewery operations and the kombucha
tea operations. For periods prior to the acquisition of the búcha® Live Kombucha brand, the Company is referred to as
the Predecessor and its results of operations includes only the búcha® Live Kombucha operations. A black line separates
the Predecessor and Successor financial statements to highlight the lack of comparability between these two periods. Going Concern The accompanying financial statements
have been prepared assuming the Company will continue as a going concern, which contemplates, among other things, the realization
of assets and satisfaction of liabilities in the normal course of business. The Company had an accumulated deficit of $3,331,878
and $4,863,782 as of as of December 31, 2015 (Successor) and December 31, 2014 (Predecessor), respectively, had net losses of $1,031,311,
$72,022 and $891,435 for the nine months ended December 31, 2015 (Successor), for the three months ended March 31, 2015 (Predecessor)
and for the year ended 2014 (Predecessor), respectively, and had negative working capital of $45,138 as of December 31, 2015. These
matters, among others, raise substantial doubt about the Company’s ability to continue as a going concern. While the Company is attempting to increase
sales and generate additional revenues, the Company’s cash position may not be significant enough to support the Company’s
daily operations. If the Company is unable to obtain additional financing through the issuance of debt or equity, the Company may
be unable to continue as a going concern. While the Company believes in the viability of its strategy to generate additional revenues
and in its ability to raise additional funds, there can be no assurances to that effect. The financial statements do not include
any adjustments relating to the recoverability and classification of assets or the amounts and classifications of liabilities that
may result should the Company be unable to continue as a going concern.</t>
  </si>
  <si>
    <t>Note
1 - Organization and Nature of Business Principles of Combination Nature of Operations</t>
  </si>
  <si>
    <t>Summary of Significant Accounting Policies</t>
  </si>
  <si>
    <t>NOTE 2 – SIGNIFICANT ACCOUNTING
POLICIES This summary of significant accounting
policies is presented to assist the reader in understanding and evaluating the Company’s financial statements. These accounting
policies conform to generally accepted accounting principles and have been consistently applied in the preparation of the financial
statements. Use of Estimates The preparation of the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The more significant estimates and assumptions made by management include allowance for doubtful accounts, inventory
valuation, provision for excess or expired inventory, depreciation of property and equipment, realizability of long-lived assets
and fair market value of equity instruments issued for goods or services. The current economic environment has increased the degree
and uncertainty inherent in these estimates and assumptions. Reclassifications Certain prior period amounts have been
reclassified to conform to current period presentation. Cash and Cash Equivalents Cash and cash equivalents as of December
31, 2015 (Successor) and December 31, 2014 (Predecessor) included cash on-hand. Cash equivalents are considered all accounts with
an original maturity date within 90 days. Accounts Receivable and Allowance
for Doubtful Accounts The Company’s accounts receivable
primarily consists of trade receivables. The Company records an allowance for doubtful accounts that is based on historical trends,
customer knowledge, any known disputes, and the aging of the accounts receivable balances combined with management’s estimate
of future potential recoverability. Receivables are written off against the allowance after all attempts to collect a receivable
have failed. The Company’s allowance for doubtful accounts was zero as of December 31, 2015 (Successor) and $13,638 as of
December 31, 2014 (Predecessor). Concentrations of Credit Risk Financial instruments that potentially
subject the Company to concentrations of credit risk consist principally of cash and accounts receivables. The Company places its
cash with high credit quality financial institutions. At times such amounts may exceed federally insured limits. Receivables arising from sales of the
Company’s products are not collateralized. As of December 31, 2015 (Successor), three customers represented approximately
92.8% (59.0%, 22.9% and 10.9%) of accounts receivable. As of December 31, 2014 (Predecessor), four customers represented approximately
75.1% (25.4%, 24.0%, 13.5% and 12.1%) of accounts receivable. For the nine months ended December 31,
2015 (Successor), three customers represented approximately 75.6% (32.7%, 24.2% and 18.6%) of total revenue. For the three months
ended March 31, 2015 (Predecessor), three customers represented approximately 85.6% (30.2%, 29.4% and 26.0%) of total revenue.
For the year ended December 31, 2014 (Predecessor), four customers represented approximately 84.5% (28.1%, 18.9%, 18.9% and 18.6%)
of revenue. Fair Value of Financial Instruments The Company’s financial instruments
consist of cash and cash equivalents, accounts payable and accrued expenses and shareholder loans. The carrying amount of these
financial instruments approximates fair value due either to length of maturity or interest rates that approximate prevailing market
rates unless otherwise disclosed in these financial statements. Accounting for Derivative Liabilities The Company evaluates stock options,
stock warrants or other contracts to determine if those contracts or embedded components of those contracts qualify as derivatives
to be separately accounted for under the relevant sections of ASC Topic 815-40, Derivative Instruments and Hedging: Contracts
in Entity’s Own Equity Beneficial Conversion Features The Company has from time to time issued
convertible notes that may have conversion prices that create an embedded pursuant to accounting guidance. A beneficial conversion
feature exists on the date a convertible note is issued when the fair value of the underlying common stock to which the note is
convertible into is in excess of the remaining unallocated proceeds of the note after first considering the allocation of a portion
of the note proceeds to the fair value of any attached equity instruments, if any related equity instruments were granted with
the debt. In accordance with this guidance, the intrinsic value of the beneficial conversion feature is recorded as a debt discount
with a corresponding amount to additional paid in capital. The debt discount is amortized to interest expense over the life of
the note using the effective interest method. Accounts Receivable Factoring
Arrangement with Recourse In April 2015, the Company entered into
a factoring agreement to sell, with recourse, certain receivables to an unrelated third-party financial institution. Under the
terms of the factoring agreement, the Company receives an advance of 80% of qualified receivables and maximum amount of outstanding
advances at any one time will not exceed $500,000. For the nine months ended December 31, 2015 (Successor), the Company received
net advances from the factoring of accounts receivable of $110,663 and recognized factoring interest and fees of $34,069. The Company
pays factoring fees associated with the sale of receivables at the rate of 0.67% of the gross face value of the receivable for
every ten-day period or fraction thereof from the date of the advance until the receivable is paid in full. The outstanding factoring
payable as of December 31, 2015 was $110,663. Goodwill and Intangible Assets Goodwill represents the excess of the
purchase price of acquired businesses over the estimated fair value of the identifiable net assets acquired. In accordance with
SFAS No. 142, Goodwill and Other Intangible Assets The first step involves comparing the
fair value of a company’s reporting units to their carrying amount. If the fair value of the reporting unit is determined
to be greater than its carrying amount, there is no impairment. If the reporting unit’s carrying amount is determined to
be greater than the fair value, the second step must be completed to measure the amount of impairment, if any. The second step
involves calculating the implied fair value of goodwill by deducting the fair value of all tangible and intangible assets, excluding
goodwill, of the reporting unit from the fair value of the reporting unit as determined in step one. The implied fair value of
the goodwill in this step is compared to the carrying value of goodwill. If the implied fair value of the goodwill is less than
the carrying value of the goodwill, an impairment loss equivalent to the difference is recorded. The Company performed a qualitative
assessment and determined there was no impairment of goodwill recognized during 2015. The Company recognizes an acquired intangible
asset apart from goodwill whenever the intangible asset arises from contractual or other legal rights, or when it can be separated
or divided from the acquired entity and sold, transferred, licensed, rented or exchanged, either individually or in combination
with a related contract, asset or liability. Such intangibles are amortized over their useful lives. Impairment losses are recognized
is the carrying amount of an intangible asset subject to amortization is not recoverable from expected future cash flows and its
carrying amount exceeds its fair value. Share-Based Compensation The Company accounts for stock-based
compensation to employees in accordance with FASB ASC 718 Compensation—Stock Compensation. Inventories and Provision for
Excess or Expired Inventory Inventories consist of tea ingredients,
packaging and finished goods and are stated at the lower of cost (first-in, first-out basis) or market value. Provisions for excess
inventory are included in cost of goods sold and have historically been immaterial but adequate to provide for losses on its raw
materials. There was no reserve for obsolescence as of December 31, 2015 (Successor) and December 31, 2014 (Predecessor). Property and Equipment Property and equipment consists primarily
of brewing equipment and are stated at cost. Depreciation is computed using the straight-line method based upon the estimated useful
lives of the underlying assets, generally five years. Major renewals and betterments that extend the life of the property are capitalized.
Expenditures for repairs and maintenance are expensed as incurred. Long-lived Assets The Company’s long-lived assets
consisted of property and equipment and customer relationships and are reviewed for impairment in accordance with the guidance
of the FASB Topic ASC 360, Property, Plant, and Equipment Revenue Recognition The Company’s products are distributed
in major health and grocery chains throughout North America. Revenue is recognized upon delivery of goods to the customer. An allowance
for estimated returns is provided at the time of the sale. In accordance with the guidance in FASB Topic ASC 605, Revenue Recognition Cost of Goods Sold Cost of goods sold mainly consisted
of raw material costs, packaging costs, direct labor and certain overhead allocated costs. Costs are recognized when the related
revenue is recorded. Shipping and handling costs for all wholesale sales transactions are billed to the customer and are included
in costs of goods sold for all periods presented. Advertising, Promotions and Sales Advertising, promotional and selling
expenses consisted of sales salaries, tap handles, media advertising costs, sales and marketing expenses, and promotional activity
expenses and are recognized when incurred in the accompanying statement of operations. General and Administrative Expenses General and administrative expenses
consisted of professional service fees, rent and utility expenses, meals, travel and entertainment expenses, and other general
and administrative overhead costs. Expenses are recognized when incurred. Customer Programs and Incentives Customer programs and incentives, which
include customer promotional discount programs and customer incentives, are a common practice in the alcohol beverage industry.
The Company incurs customer program costs to promote sales of products and to maintain competitive pricing. Amounts paid in connection
with customer programs and incentives are recorded as reductions to net revenue or as advertising, promotional and selling expenses
in accordance with ASC Topic 605-50, Revenue Recognition—Customer Payments and Incentives Income Taxes Successor The Company uses the liability method
of accounting for income taxes under the asset and liability method prescribed under ASC 740, Income Taxes. The Company expects to recognize the
financial statement benefit of an uncertain tax position only after considering the probability that a tax authority would sustain
the position in an examination. For tax positions meeting a “more-likely-than-not” threshold, the amount to be recognized
in the financial statements will be the benefit expected to be realized upon settlement with the tax authority. For tax positions
not meeting the threshold, no financial statement benefit is recognized. As of December 31, 2015, the Company had no uncertain
tax positions. The Company recognizes interest and penalties, if any, related to uncertain tax positions as general and administrative
expenses. The Company currently has no federal tax examinations nor has it had any federal income tax penalties since its inception. Predecessor The Predecessor is a limited liability
corporation and is classified as a partnership for income tax purposes. The Predecessor profits and losses are reportable by the
members on their respective income tax returns. Accordingly, no provision for income taxes has been reflected in these financial
statements. The Predecessor has no unrecognized tax benefits as of December 31, 2014. Net Income (Loss) Per Share Basic net income (loss) per share is
calculated by dividing net income (loss) by the weighted-average common shares outstanding. Diluted net income per share is calculated
by dividing net income by the weighted-average common shares outstanding during the period using the treasury stock method or the
two-class method, whichever is more dilutive. As the Company incurred net losses for the years ended December 31, 2015 (Successor)
and 2014 (Predecessor), no potentially dilutive securities were included in the calculation of diluted earnings per share as the
impact would have been anti-dilutive. Therefore, basic and dilutive net income (loss) per share were the same. If the Company had
net income, potential dilutive securities consists of warrants to purchase 1,127,000 and 875,042 shares of common stock as of December
31, 2015 (Successor) and December 31, 2014 (Predecessor), respectively. Recent Accounting Pronouncements Management
does not believe that any recently issued, but not yet effective accounting pronouncements, if adopted, would have a material effect
on the accompanying financial statements.</t>
  </si>
  <si>
    <t>Note
2 - Summary of Significant Accounting Policies Basis of Presentation: Revenue Recognition:
● Persuasive evidence of an arrangement exists;
● Delivery has occurred or services have been rendered;
● The fee for the arrangement is fixed or determinable; and
● Collectability is reasonably assured. Use of Estimates: The preparation
of financial statements in conformity with GAAP requires management to make estimates and assumptions that affect the amounts reported
in the combined financial statements and accompanying notes. Actual results could differ from those estimates and assumptions.
The Companies significant estimates relate to the allowance for doubtful accounts, depreciation and amortization periods related
to long-lived assets, evaluation of impairment of long-lived assets, and sales return reserve. Cash and Cash Equivalents: Cash Concentration: Concentrations From time to time, the Companies
have certain customers whose revenue individually represented 10% or more of the Companies total revenue, or whose accounts receivable
balances individually represented 10% or more of the Companies total accounts receivable. For the six months ended June
30, 2016 and 2015, no individual customer exceeded 10% of net revenues. At June 30, 2016 and December
31, 2015, one customer accounted for 17% of accounts receivable, net. Accounts Receivable: Inventory: Property and Equipment:
Useful Life
Building and improvements 39 Years
Equipment 5-7 Years
Vehicles 5 Years
Furniture and office equipment 5-7 Years
Computer and software 3 Years Repairs and maintenance expenditures
not anticipated to extend asset lives and/or productive functionality are expensed as incurred. Upon retirement or disposal, the
asset’s carrying value and related accumulated depreciation or amortization are eliminated with a corresponding gain or loss
recorded from operations. Long-Lived Assets: Fair Value of Financial
Instruments Income Taxes: Income Taxes The Companies’ federal
and state income tax returns are subject to examination by the Internal Revenue Service, generally three years after the tax returns
were filed. Advertising Shipping and Handling:</t>
  </si>
  <si>
    <t>Note
2 - Summary of Significant Accounting Policies Basis of Presentation: Revenue Recognition:
● Persuasive evidence of an arrangement exists;
● Delivery has occurred or services have been rendered;
● The fee for the arrangement is fixed or determinable; and
● Collectability is reasonably assured. Use of Estimates: Cash and Cash Equivalents: Cash Concentration: Concentrations From time to time, the Companies
have certain customers whose revenue individually represented 10% or more of the Companies total revenue, or whose accounts receivable
balances individually represented 10% or more of the Companies total accounts receivable. For the years ended December
31, 2015 and 2014, no individual customer exceeded 10% of net revenues. At December 31, 2015 and 2014,
one customer accounted for 17% and 11%, respectively, of accounts receivable, net. Accounts Receivable: Inventory: Property and Equipment:
Useful Life
Building and improvements 39 Years
Equipment 5-7 Years
Vehicles 5 Years
Furniture and office equipment 5-7 Years
Computer and software 3 Years Repairs and maintenance expenditures
not anticipated to extend asset lives and/or productive functionality are expensed as incurred. Upon retirement or disposal, the
asset’s carrying value and related accumulated depreciation or amortization are eliminated with a corresponding gain or loss
recorded from operations. Long-Lived Assets: Fair Value of Financial
Instruments Income Taxes: Income Taxes The Companies’ federal
and state income tax returns are subject to examination by the Internal Revenue Service, generally three years after the tax returns
were filed. Advertising Shipping and Handling:</t>
  </si>
  <si>
    <t>Going Concern and Management's Liquidity Plans</t>
  </si>
  <si>
    <t>Organization, Consolidation and Presentation of Financial Statements [Abstract]</t>
  </si>
  <si>
    <t xml:space="preserve">NOTE 2 – GOING CONCERN AND
MANAGEMENT'S LIQUIDITY PLANS The accompanying unaudited interim condensed
consolidated financial statements have been prepared assuming the Company will continue as a going concern, which contemplates,
among other things, the realization of assets and satisfaction of liabilities in the normal course of business. Since inception,
the Company has financed its operations primarily through equity and debt financings. As of September 30, 2016, the Company
had an accumulated deficit of $5,453,492 and for the nine months then ended incurred operating losses of $2,121,614. For
the nine months ended September 30, 2016, the Company generated cash from operating activities of $989,602. </t>
  </si>
  <si>
    <t>Acquisition</t>
  </si>
  <si>
    <t>Xing Beverage Llc [Member]</t>
  </si>
  <si>
    <t>NOTE 3 – ACQUISITION OF XING
BEVERAGE, LLC On June 30,
2016, the Company acquired the assets of New Age Beverage, LLC, New Age Properties, LLC, Aspen Pure, LLC, and Xing Beverage, LLC
(collectively, Xing). Xing is engaged in the manufacturing and sale of various teas and beverages, which will help the Company
expand its capabilities and product offering. The operating results of Xing have been consolidated with those of the Company
beginning July 1, 2016. Total purchase consideration paid was $19,995,000, which consisted of $8,500,000 of cash, a note
payable for $4,500,000 and 4,353,915 shares of common stock. The common stock issued was valued at $1.61 per share, which
was the volume weighted average closing stock for the thirty days preceding the acquisition. The purchase
price was allocated to the net assets acquired based on their estimated fair values as follows:
Accounts receivable $ 5,627,669
Inventories 4,847,417
Prepaid expenses and other current assets 492,972
Property and equipment, net 7,418,789
Other intangible assets acquired -
Assumption of accounts payable, accrued expenses, other current liabilities and mortgage note payable (7,526,874 )
10,859,973
Goodwill 9,135,027
$ 19,995,000 The above allocation
is preliminary and is subject to change. The acquisition was consummated on June 30, 2016, and as such, the Company has begun to
assess the fair value of the various net assets acquired but has not yet completed this assessment. The Company is also in the
process of identifying other intangible assets, such as customer relationships and recipes that may need to be recognized apart
from goodwill. Once identified, these other intangible assets, if any, will be recorded at their fair values. The Company is working
to finalize the allocations as quickly as possible, and anticipates that the allocation will not be final for approximately 3 to
6 months. Any adjustments necessary may be material to the consolidated balance sheet and the amount of goodwill recognized. Any
resulting adjustments would have no impact to the September 30, 2016 reported operating results or cash flows. Goodwill is
the excess of the purchase price over the preliminary fair value of the underlying net tangible and identifiable intangible assets.
In accordance with applicable accounting standards, goodwill is not amortized but instead is tested for impairment at least annually
or more frequently if certain indicators are present. During the quarter ended September 30, 2016, our preliminary assessment
of goodwill increased by $2,188,512 resulting from increased liabilities that were assumed in the business acquisition. In connection
with the acquisition of Xing Beverage, LLC, the Company incurred transactional costs totaling $1,412,111, which has been recognized
as expense as of September 30, 2016 (Successor). Of these costs, $1,023,756 was included in legal and professional fee expense
and $388,355 was included in general and administrative expenses. Legal and professional fee expense includes the Company
issuing a total of 167,994 shares of common stock to several consultants for transactional services provided. The shares
were fair valued at $1.61 per share. The balance represents legal and professional fees incurred that have or are going to be paid
in cash. The general and administrative expense of $388,355 was pursuant to an employment agreement entered into during the first
quarter of 2016, whereby an officer earned 1,078,763 shares of common stock upon the consummation of the Xing acquisition.
These shares were fair valued at $0.36 per share, which is the Company's traded stock price when entering into the employment agreement. The following unaudited pro forma financial
results reflects the historical operating results of the Company, including the Predecessor for the three months ended March 31,
2015, and those of Xing, as if Xing was acquired on January 1, 2015. The unaudited pro forma financial information includes
an adjustment to remove $1,412,111 of one-time transactional costs that were expensed during the nine months ended September 30,
2016 (Successor). These one-time costs were removed for pro forma purposes as the costs were non-recurring. No adjustments
have been made for synergies that may result from the acquisition. These combined results are not necessarily indicative
of the results that may have been achieved had the companies been combined as of such dates or periods, or of the Company's future
operating results.
Nine months ended September 30, 2016 Year ended December 31, 2015
(unaudited) (unaudited)
Revenues $ 36,343,081 $ 45,738,524
Net income from continuing operations $ 223,436 $ 209,968
Income (loss) per share – Basic and diluted
Continuing operations $ 0.01 $ 0.01
$ $
Weighted average number of common shares outstanding – Basic and Dilutive 20,752,367 19,757,840 Adjustments to the fair values of the
assets acquired, which are subject to change, could have a material impact on these pro forma combined results.</t>
  </si>
  <si>
    <t>B&amp;R Liquid Adventure, LLC [Member]</t>
  </si>
  <si>
    <t>NOTE 4 – ACQUISITION OF ASSETS
OF B&amp;R LIQUID ADVENTURE, LLC On April 1, 2015, the Company acquired
substantially all of the operating assets of B&amp;R Liquid Adventure, LLC, a California Limited Liability Company (“B&amp;R”)
(the “Acquisition”). B&amp;R is engaged in the manufacture of búcha® Live Kombucha, a gluten free, organic
certified, sparkling kombucha tea. On April 1, 2015, the parties executed all documents related to the Acquisition. Upon the closing
of the Acquisition, the Company received substantially all of the operating assets of B&amp;R, consisting of inventory, fixed assets
and intellectual property. Kombucha, a fermented, probiotic tea
beverage, offers a myriad of health benefits. With the acquisition of the búcha® Live Kombucha brand, which features
eight flavors, the Company plans to leverage its beer-making expertise to expand distribution in major health and grocery chains
throughout North America. The purchase price of the operating
assets of B&amp;R was a cash payment of $260,000, a secured promissory note in an amount of $140,000 and the issuance 1,479,290
shares of common stock valued at $500,000. In addition, the Company assumed $121,416 of scheduled liabilities. The 1,479,290 shares of common stock
were issued with “Price Protection” for a period of 18 months, meaning that on the date that is 18 months from the
date of the Acquisition, if the market value of the common stock issued pursuant to the Acquisition is less than $500,000, the
Company shall issue additional shares so the aggregate amount of shares held by B&amp;R is equal to a market value of $500,000
based on the average closing bid price of the common stock for the five days prior thereto. The Company determined the fair value
of the 1,479,290 shares issued as of December 31, 2015 to be higher than $500,000, and thus no additional shares were due as of
December 31, 2015. The Company accounted for its acquisition
of the operating assets of B&amp;R using the acquisition method of accounting. B&amp;R’s inventory, fixed assets and identifiable
intangible assets acquired and liabilities assumed were recorded based upon their estimated fair values as of the closing date
of the Acquisition. The excess of purchase price over the value of the net assets acquired was recorded as goodwill.
Total Purchase Consideration:
Cash $ 260,000
Notes payable 140,000
Common stock issued 500,000
$ 900,000 The following table summarizes the estimated
fair values of the tangible and intangible assets acquired as of the date of acquisition:
Net assets acquired:
Inventories $ 328,802
Customer relationships 250,000
Property and equipment, net 53,600
Assumption of scheduled liabilities (121,416 )
510,986
Goodwill $ 389,014 Goodwill is the excess of the purchase
price over the fair value of the underlying net tangible and identifiable intangible assets. In accordance with applicable accounting
standards, goodwill is not amortized but instead is tested for impairment at least annually or more frequently if certain indicators
are present. The Company performed a qualitative assessment and determined there was no impairment of goodwill recognized during
2015.</t>
  </si>
  <si>
    <t xml:space="preserve">NOTE 4 – INVENTORIES Inventories consist of brewing materials,
tea ingredients, bulk packaging and finished goods. The cost elements of work in process and finished goods inventory consist
of raw materials and direct labor. Provisions for excess inventory are included in cost of goods sold and have historically
been immaterial but adequate to provide for losses on its raw materials. Inventories are stated at the lower of cost,
determined on the first-in, first-out basis, or market. When acquiring Xing, our inventory balance increased by $4,847,417. Inventories consisted of the following
as of:
September 30, 2016 December 31, 2015
Raw materials $ 357,179 $ 46,928
Work-in-process 25,316 5,798
Finished goods 4,161,946 143,494
$ 4,544,441 $ 196,220 </t>
  </si>
  <si>
    <t xml:space="preserve">NOTE 5 – INVENTORIES Inventories consist of brewing materials,
tea ingredients, bulk packaging and finished goods. The cost elements of work in process and finished goods inventory consist of
raw materials and direct labor. Provisions for excess inventory are included in cost of goods sold and have historically been immaterial
but adequate to provide for losses on its raw materials. Inventories are stated at the lower of cost, determined on the first-in,
first-out basis, or market. Inventories consisted of the following
as of:
December 31, 2015 December 31, 2014
Successor Predecessor
Raw materials $ 46,928 $ 83,892
Work-in-process 5,798 -
Finished goods 143,494 202,178
$ 196,220 $ 286,070 </t>
  </si>
  <si>
    <t xml:space="preserve">Note
3 – Inventory As of June 30, 2016 and December
31, 2015, inventory consisted of the following:
June 30, 2016 December 31, 2015
Finished goods $ 4,363,767 $ 3,284,056
Raw materials 483,650 866,387
$ 4,847,417 $ 4,150,443 </t>
  </si>
  <si>
    <t xml:space="preserve">Note
3 – Inventory As of December 31, 2015 and
2014, inventory consisted of the following:
2015 2014
Finished goods $ 3,284,056 $ 3,265,481
Raw materials 866,387 1,073,470
$ 4,150,443 $ 4, 338, 951 </t>
  </si>
  <si>
    <t>Property and Equipment</t>
  </si>
  <si>
    <t xml:space="preserve">NOTE 5 – PROPERTY AND EQUIPMENT When acquiring Xing, our property and
equipment balance increased by $7,418,789. Our property and equipment consisted of the following as of:
September 30, 2016 December 31, 2015
Land and building $ 6,270,000 $ -
Trucks and coolers 630,000 -
Other property and equipment 602,182 76,551
Less: accumulated depreciation (156,200 ) (10,215 )
$ 7,345,982 $ 66,336 Depreciation expense, computed on the
basis of three-to-five year useful lives for all property and equipment, and a 40-year useful life on the building, was $138,330
and $3,238 for the three months ended September 30, 2016 and 2015 (Successor). For the nine months ended September 30, 2016 (Successor),
depreciation expense was $145,985. Depreciation expense was $6,477 for the six months ended September 30, 2015 (Successor)
and $5,100 for the three months ended March 31, 2015 (Predecessor). </t>
  </si>
  <si>
    <t>NOTE 7 – PROPERTY AND EQUIPMENT Property and equipment consisted of
the following as of:
December 31, 2015 December 31, 2014
Successor Predecessor
Property and equipment $ 76,551 $ 101,994
Less: accumulated depreciation (10,215 ) (36,541 )
$ 66,336 $ 65,453 Depreciation expense is computed on
the basis of three to five year useful lives for all property and equipment. Depreciation expense from continuing operations was
$10,215, $5,100 and $19,926 for the nine months ended December 31, 2015 (Successor), the three months ended March 31, 2015 (Predecessor),
and the year ended December 31, 2014 (Predecessor), respectively. Depreciation expense is classified as cost of goods sold in the
statements of operations. Depreciation expense from discontinued operations was $115,441 for the nine months ended December 31,
2015 (Successor).</t>
  </si>
  <si>
    <t>Note
4 – Property and Equipment As of June 30, 2016 and December
31, 2015, property and equipment consisted of the following:
June 30, 2016 December 31, 2015
Building and improvements $ 3,314,927 $ 3,314,927
Equipment 1,447,118 1,447,118
Vehicles 1,298,602 1,274,629
Furniture and office equipment 1,020,090 907,391
Computer and software 225,445 225,445
Total property and equipment 7,306,182 7,169,510
Less: accumulated depreciation (3,350,129 ) (3,134,634 )
Property and equipment, net $ 3,956,053 $ 4,034,876 Depreciation expense was
$215,495 and $187,825 for the six months ended June 30, 2016 and 2015, respectively, and is included in “General and administrative”
expenses in the accompanying combined statements of income.</t>
  </si>
  <si>
    <t>Note
4 – Property and Equipment As of December 31, 2015 and
2014, property and equipment consisted of the following:
2014 2015
Building and improvements $ 3,314,927 $ 3,314,927
Equipment 1,447,118 1,291,497
Vehicles 1,274,629 1,022,161
Furniture and office equipment 907,391 783,935
Computer and software 225,445 225,445
Total property and equipment 7,169,510 6,637,965
Less: accumulated depreciation (3,134,634 ) (2,805,212 )
Property and equipment, net $ 4,034,876 $ 3,832,753 Depreciation expense was $430,989
and $375,651 for the years ended December 31, 2015 and 2014, respectively, and is included in “General and administrative”
expenses in the accompanying combined statements of income.</t>
  </si>
  <si>
    <t>Line of Credit</t>
  </si>
  <si>
    <t>Note
5 – Line of Credit In 2011, the Companies entered
into two revolving lines of credit with a financial institution. The lines of credits bore interest at the Prime Rate, but no less
than 4% per annum (4% at June 30, 2016 and December 31, 2015). The lines of credit matured on June 15, 2016 and were guaranteed
by a member of the Companies. The lines of credit were paid in full during 2016.</t>
  </si>
  <si>
    <t>Note
5 – Line of Credit In 2011, the Companies entered
into two revolving lines of credit with a financial institution. The lines of credit bear interest at the Prime Rate, but no less
than 4% per annum (4% at December 31, 2015 and 2014). The lines of credit mature on June 15, 2016 and are guaranteed by a member
of the Companies. The lines of credit were paid in full during 2016.</t>
  </si>
  <si>
    <t>Notes Payable, Capital Leases and Convertible Note Payable</t>
  </si>
  <si>
    <t>NOTE 6 – NOTES PAYABLE AND CONVERTIBLE NOTE PAYABLE Notes payable consisted of the following as of:
September 30, 2016 December 31, 2015
Revolving note payable due bank $ 5,800,000 $ -
Note payable due to bank – secured by building 4,773,200 -
Seller's note payable 4,500,000 -
Note payable, net of unamortized discount of $99,704 and $121,069 100,296 78,931
15,173,496 78,931
Less: current portion (5,213,515 ) -
Long-term portion, net of unamortized discounts $ 9,959,981 $ 78,931 In connection with the Acquisition of
Xing, the Company entered into several notes payable with a bank and received proceeds of $10.7 million. One note payable is for
$4,800,000, bears interest at 4.02%, and is secured by the Company's land and building. Principal and interest is payable in monthly
installments of $25,495 through June 2021 at which time the unpaid principal balance is due. The other note payable is a revolving
credit facility that allows borrows up to $5.9 million, bears interest payable monthly at LIBOR plus a margin ranging from 2.25%
to 3.00% depending on the current ratio of payment obligations to earnings as defined in the agreement, and is secured by the Company's
assets. The amount that maybe borrowed under the revolving credit facility is based on the Company's eligible receivables, inventory
and fixed assets, and is reduces by $50,000 each month beginning August 1, 2016 until the facility has been reduced down to $2,900,000.
The revolving credit facility matures on June 30, 2018. The Company also issued a $4.5 million
note payable to a selling shareholder of Xing. This seller's note bears interest, payable monthly, at 1% per year, beginning after
December 31, 2016. The loan matures on June 30, 2017. On March 19, 2016, the Company entered
into a Securities Purchase Agreement with an unaffiliated third party, whereby the Company sold a Convertible Promissory Note in
an amount of $200,000. The purchaser also received a three-year Warrant to purchase 100,000 shares at an exercise price of $0.40
per share. The Company has allocated the loan proceeds among the debt and the warrant based upon relative fair values. The relative
fair value of the warrant was determined to be $18,154. During the three months ended September 30, 2016, the note was converted
into 30,000 shares of Series B Preferred stock.</t>
  </si>
  <si>
    <t>NOTE 8 – NOTES PAYABLE AND
CAPITAL LEASES Notes payable and capital leases consisted
of the following as of:
December 31, 2015 December 31, 2014
Successor Predecessor
Notes payable, net of unamortized discounts of $121,069 and zero $ 78,931 $ -
Capital lease obligations (Predecessor) - 3,689
78,931 3,689
Less: current portion - (3,689 )
Long-term portion, net of unamortized discounts of $121,069 and zero $ 78,931 $ - In March 2015, the Company entered into
two 60-day promissory notes for cash proceeds of $50,000 each. Each note has a 1.5% loan fee and bears an interest rate of 8% per
annum. The loan fees resulted in aggregate discounts to the notes of $2,250. The notes also included an equity payment totaling
30,000 shares of common stock that were issued with the debt. The Company has allocated the loan proceeds among the debt and the
stock based upon relative fair value. The relative fair value of the stock was determined to be $9,020 and it was recorded as a
debt discount. The two notes were fully paid off during the nine months ended December 31, 2015. In March 2015, the Company borrowed
$60,000 from Chuck Santry, a former member of management (see Note 4). The note bears interest at 10% per annum and is due and
payable beginning June 30, 2015 maturing on March 31, 2020. Payments of interest are required quarterly. Should the Company be
successful in raising $2,000,000 or more in funding the entire balance of the note will be due immediately. The note was issued
in conjunction with an equity payment totaling 53,073 shares of Series B preferred stock that was issued with the debt. The Company
has allocated the loan proceeds among the debt and the stock based upon relative fair value. The relative fair value of the stock
was determined to be $42,742 and was recorded as a debt discount. The discount will be amortized over the life of the loans to
interest expense. As of December 31, 2015, no payment has been made on this note and the remaining balance of this note is $60,000
($23,669, net of the unamortized discount.) On April 1, 2015, a promissory note
in an amount of $140,000 was issued pursuant to the Acquisition (see Note 4). The note bears interest at 10% per annum and it matured
on June 30, 2015. The note was fully paid off and the balance as of December 31, 2015 is zero. In April 2015, the Company borrowed
$50,000 under a 90-day promissory note. The note bears interest at 3% per month and was due on July 21, 2015. The note was fully
paid off and the balance as of December 31, 2015 is zero. Aggregate amortization of debt discounts
on third party and related party debt was $68,466 during the nine months ended December 31, 2015. Obligations under Capital Leases
(Predecessor) In January 2013, the Predecessor entered
into a lease agreement for the purchase of an Alcolyzer, a highly accurate analysis system which determines the alcohol content
of its Kombucha products. The lease is for 24 months and requires monthly payments of $701, plus sales tax. The Predecessor paid
a down payment on the equipment lease of $4,957. The lease is secured by the underlying leased asset. This arrangement was accounted
for as a capital lease and capitalized the asset at $23,900. As of December 31, 2014, the outstanding balance under this capital
lease was $3,689. Notes payable and capitalized
leases of discontinued operations As discussed in Note 3, the Company
sold its assets related to its brewery and micro-brewing operations. The Sale price was paid in cash of $395,650 and assumed debt
owed to a third party related to three equipment financing agreements and various capital lease arrangements as described:
● an Equipment Financing Agreement dated January 2015 for $124,322. The note required 48 monthly payments of $3,218 each of which include $628 in interest.
● an Equipment Financing Agreement dated June 2015 for $125,000. The note required 48 monthly payments of $3,236 each of which include $632 in interest.
● an Equipment Financing Agreement dated June 2015 for $113,320. The note required 48 monthly payments of $2,934 each of which include $573 in interest.
● various capital lease agreements ranging from two to three years with interest rates ranging from 5% to 6%.</t>
  </si>
  <si>
    <t xml:space="preserve">Note
6 – Notes Payable and Capital Leases In October 2013, the Companies
borrowed $2,400,000 from a financial institution at an interest rate of 4.53%. The loan is secured by a deed of trust, is payable
in monthly installments of principal and interest of $15,269 and a balloon payment of $1,998,985 and matures in October 2018. The
loan was paid in full during 2016. The Companies also entered
into various capital leases between 2013 and 2015, with various interest rates and maturities through August 2019. Monthly lease
payments range from $334 to $2,476. As of June 30, 2016, the remaining future minimum payments are as follows:
Year Ended December 31, Notes Payable Capital Leases
2016 $ 91,615 $ 64,051
2017 183,231 30,475
2018 2,136,408 28,288
2019 - 11,568
Total minimum payments 2,411,254 134,382
Less amounts representing interest 222,742 5,444
Present value of minumum payments 2,188,512 128,938
Less current portion 90,022 48,540
Long-term portion $ 2,098,490 $ 80,398 </t>
  </si>
  <si>
    <t xml:space="preserve">Note
6 – Notes Payable and Capital Leases In October 2013, the Companies
borrowed $2,400,000 from a financial institution at an interest rate of 4.53%. The loan is secured by a deed of trust, is payable
in monthly installments of principal and interest of $15,269 and a balloon payment of $1,998,985 and matures in October 2018. The
loan was paid in full during 2016. The Companies also entered
into various capital leases between 2013 and 2015, with various interest rates and maturities through August 2019. Monthly lease
payments range from $334 to $2,476.
Year Ended December 31, Notes Payable Capital Leases
2,016 $ 183,231 $ 133,208
2,017 183,231 30,475
2,018 2,136,408 28,288
2,019 - 11,568
Total minimum payments 2,502,870 203,539
Less amounts representing interest 273,358 7,997
Present value of minumum payments 2,229,512 195,542
Less current portion 100,019 129,155
Long-term portion $ 2,129,493 $ 66,387 </t>
  </si>
  <si>
    <t>Customer Relationships</t>
  </si>
  <si>
    <t>Goodwill and Intangible Assets Disclosure [Abstract]</t>
  </si>
  <si>
    <t>NOTE 6 – CUSTOMER RELATIONSHIPS Customer relationships consisted of
the following as of:
December 31, 2015 December 31, 2014
Successor Predecessor
Customer relationships $ 250,000 $ -
Less: accumulated amortization (62,500 ) -
$ 187,500 $ - Customer relationships were evaluated
as part of the tangible and intangible assets acquired in the Acquisition (see Note 4) and recorded at their fair market value.
Amortization expense is computed on a straight-line basis of three years determined to be the useful life. Amortization expense
was $62,500, zero and zero for the nine months ended December 31, 2015 (Successor), the three months ended March 31, 2015 (Predecessor),
and the year ended December 31, 2014 (Predecessor), respectively. Amortization expense is classified as cost of goods sold in the
statements of operations.</t>
  </si>
  <si>
    <t>Related Party Debt and Transactions</t>
  </si>
  <si>
    <t>NOTE 7 – RELATED PARTY DEBT Related Party debt consisted of the
following as of:
September 30, 2016 December 31, 2015
Related party debt, net of unamortized discount of $31,047 and $36,331 $ 28,953 $ 23,669
Less: current portion - -
Long-term portion, net of unamortized discount $ 28,953 $ 23,669 In March 2015, the Company borrowed
$60,000 from Chuck Santry, a former member of management. The note bears interest at 10% per annum and is due and payable beginning
June 30, 2015 maturing on March 31, 2020. Payments of interest are required quarterly. Should the Company be successful in raising
$2,000,000 or more in funding the entire balance of the note will be due immediately. The note was issued in conjunction with an
equity payment totaling 53,073 shares of Series B preferred stock that was issued with the debt. The Company has allocated the
loan proceeds among the debt and the stock based upon relative fair values. The relative fair value of the stock was determined
to be $42,742 and was recorded as a debt discount. The discount will be amortize d over the life of the loan to interest expense.
As of September 30, 2016, no principal payment has been made on this note.</t>
  </si>
  <si>
    <t>NOTE 9 – RELATED PARTY DEBT
AND TRANSACTIONS Related party debt consisted of the
following as of:
December 31, 2015 December 31, 2014
Successor Predecessor
Related party debt, net of unamortized discounts of $36,331 and zero $ 23,669 $ -
Promissory notes payable, convertible, interest at 10% per annum. Due on December 10, 2014 (Predecessor) - 120,000
23,669 120,000
Less: current portion - (120,000 )
Long-term portion, net of unamortized discounts of $121,069 and zero $ 23,669 $ - In March 2015, the Company entered into
a 60 day-promissory note for cash proceeds of $50,000 with a member of management. The note has a 1.5% loan fee and bears an interest
rate of 8% per annum. The loan fee resulted in a discount to the note of $750. The note also included an equity payment of 200,000
shares of common stock that were issued with the debt. The Company has allocated the loan proceed among the debt and the stock
based upon relative fair value. The relative fair value of the stock was determined to be $29,420 and it was recorded as a debt
discount. The note was fully paid off during the nine months ended December 31, 2015. In March 2015, the Company borrowed
$60,000 from a member of management used for the Acquisition (see Note 4). The note bears interest at 10% per annum and is due
and payable beginning June 30, 2015 maturing on March 31, 2020. Payments of interest are required quarterly. Should the Company
be successful in raising $2,000,000 or more in funding the entire balance of the note will be due immediately. The note was issued
in conjunction with an equity payment totaling 53,073 shares of Series B preferred stock that was issued with the debt. The Company
has allocated the loan proceeds among the debt and the stock based upon relative fair value. The relative fair value of the stock
was determined to be $42,742 and was recorded as a debt discount. The discount will be amortized over the life of the loans to
interest expense. As of December 31, 2015, no payment has been made on this note and the remaining balance of this note is $60,000
($23,669, net of the unamortized discount.) Convertible Notes Payable to Related
Parties (Predecessor) On September 10, 2014, in connection
with new funding of $120,000, the Predecessor issued four promissory notes in the amounts of $50,000, $50,000, $10,000 and $10,000
to related party shareholders and officers of the Company. The promissory notes are unsecured, convertible, bear interest at 10%
per annum and are due on or before December 10, 2014. The promissory notes are outstanding as of December 31, 2014 and are in default,
bearing default interest at 15% per annum, or the maximum interest rate allowed by law if less. At any time before or at maturity,
the lender shall have the right to convert the promissory note, including principal and unpaid interest, into shares of Series
A Preferred of Predecessor stock at $0.375 per share. In accordance with accounting guidance
for beneficial conversion features, the Predecessor recorded a debt discount of $120,000, with a corresponding amount to additional
paid-in capital, representing the intrinsic value of the beneficial conversion features. The entire debt discount was amortized
to interest expense during the year ended December 31, 2014. Accrued Officer Compensation and
Gain on Forgiveness of Accrued Payroll In April 2015, the Company and two officers
agreed to forgive $500,000 of the $600,000 in accrued officer compensation. This resulted in the Company recognizing a gain of
$500,000 on forgiveness of accrued payroll during the nine months ended December 31, 2015. No payments have been made on the remaining
balance of $100,000, which is recorded as an accrued liability on the accompanying balance sheet as of December 31, 2015. For the nine months ended December 31,
2015, the Company recorded an expense of approximately $10,800 for company-related expenses incurred on an officer’s personal
credit card. This amount was paid in full on October 5, 2015 from the proceeds from the sale of the brewery and micro-brewing operations.
The Company had previously been making monthly installment payments of $1,000 on this credit card.</t>
  </si>
  <si>
    <t>Note
7 – Related party The Companies have entered
into short-term operating advances with related parties. These advances bear no interest and are due on demand. The balances due
as of June 30, 2016 and December 31, 2015 were $9,775,000 and $4,650,000, respectively. The loans were paid in full during 2016.</t>
  </si>
  <si>
    <t>Note
7 – Related party The Companies have entered
into short-term operating advances with related parties. These advances bear no interest and are due on demand. The balances due
as December 31, 2015 and 2014 were $4,650,000 and $4,150,000, respectively. The loans were paid in full during 2016.</t>
  </si>
  <si>
    <t>Commitments and Contingencies</t>
  </si>
  <si>
    <t>NOTE 8 – COMMITMENTS AND CONTINGENCIES Operating Lease Commitments In April 2015, the Company assumed a
facilities lease with a third party for the manufacture of its Búcha ®
2016 $ 145,500
2017 604,349
2018 611,410
2019 597,093
2020 588,000
$ 2,546,352 Rent expense was $141,000 and $25,185
for the three months ended September 30, 2016 and 2015 (Successor). Rent expense was $156,307 for the nine months ended September
30, 2016 (Successor). Rent expense was $33,204 for the six months ended September 30, 2015 (Successor) and $6,435 for the
three months ended March 31, 2015 (Predecessor). Legal In the normal course of business, the
Company may be involved in legal proceedings, claims and assessments arising in the ordinary course of business. Such matters are
subject to many uncertainties, and outcomes are not predictable with assurance. There are no such matters that are deemed material
to the condensed consolidated unaudited interim financial statements as of September 30, 2016.</t>
  </si>
  <si>
    <t>NOTE 14 – COMMITMENTS AND CONTINGENCIES Legal Matter (Predecessor) As discussed in Note 10, during the
year ended December 31, 2014, the Predecessor was involved in a lawsuit over damage allegedly caused by the Predecessor to certain
brewing tanks and related premises damage. The Predecessor eventually lost on the matter. During the three months ended March 31,
2015, the parties settled the case with the Predecessor agreeing to pay $275,000 in full and final settlement of the case. Operating Lease Commitments Effective April 1, 2015, the Company
assumed a facilities lease with a third party for the manufacture of its búcha® Live Kombucha tea. This lease was executed
in August 31, 2013 with a lease term of 31 months, expiring February 29, 2016. In September 2015, the Company extended the facilities
lease for 39 months effective March 1, 2016 and expiring May 31, 2019. The monthly base rent is $2,795 for first 12 months, $2,879
for next 12 months, $2,965 for next 12 months, and $3.054 for the balance of the term. Monthly rent payments also include common
area maintenance charges, taxes, and other charges. Future minimum lease payments under
this facilities lease are approximately as follows:
2016 $ 33,622
2017 34,379
2018 35,410
2019 15,093
2020 -
$ 118,504 Rent expense operations was $37,900,
$8,250 and $32,800 for the nine months ended December 31, 2015 (Successor), the three months ended March 31, 2015 (Predecessor),
and the year ended December 31, 2014 (Predecessor), respectively. Legal In the normal course of business, the
Company may be involved in legal proceedings, claims and assessments arising in the ordinary course of business. Such matters are
subject to many uncertainties, and outcomes are not predictable with assurance. There are no such matters that are deemed material
to the financial statements as of December 31, 2015.</t>
  </si>
  <si>
    <t>Note
8 - Commitments And Contingencies Leases: As of June 30, 2016, the
future minimum rental payments under the non-cancelable operating lease obligation is as follows:
Year Ended December 31,
2016 $ 64,000
2017 88,000
$ 152,000 Total rent expense for the
six months ended June 30, 2016 and 2015 was $84,000 and $86,500, respectively. Litigation, Claims and Assessments:</t>
  </si>
  <si>
    <t>Note
8 - Commitments And Contingencies Leases: The Companies lease
a warehouse facility in Colorado which expires in August 2017 with monthly rental payments ranging from $9,000 to $11,000 over
the lease term. The Companies have an option to extend the lease for two additional three-year lease periods. The lease contains
minimum rent escalation clauses at various intervals, resulting in minimal differences between the monthly rental payments and
rent expense determined on a straight-line basis over the life of the lease. The Companies are also responsible for its share of
landlord’s operating expenses. As of December 31, 2015, the
future minimum rental payments under the non-cancelable operating lease obligation is as follows:
Year Ended
December 31,
2016 $ 128,000
2017 88,000
$ 216,000 Total rent expense for the
years ended December 31, 2015 and 2014 was $170,000 and $155,500, respectively. Litigation, Claims and
Assessments:</t>
  </si>
  <si>
    <t>Stockholders' Equity</t>
  </si>
  <si>
    <t>Equity [Abstract]</t>
  </si>
  <si>
    <t>NOTE 9 – STOCKHOLDERS' EQUITY Preferred Stock The Company is authorized to issue 1,000,000
shares of preferred stock, each having a par value of $0.001, with voting, distribution, dividend and redemption rights, and liquidation
preferences and conversions as designated by the board of directors. The board of directors has designated 250,000 shares as Series
A Preferred stock, par value $.001 per share. (" Series A Preferred Series B Preferred Common Stock During the nine months ended June 30,
2016, the Company issued 50,000 shares of fully vested common stock to a consultant as partial consideration for professional services
to be rendered. The shares were fair valued at $0.41 per share, which was the traded stock price of the Company's common stock
at the time of grant. The Company (Successor) recognized legal and professional fees of $20,500 related to this grant. The Company
also issued 42,000 shares of common stock in connection with a warrant being exercised (see Note 10). In connection with the acquisition of
Xing, the Company issued a total of 5,600,672 shares of common stock as either purchase consideration or payment of transactional
services that were provided (see Note 3). On August 3, 2016, the Company's approved
and implemented the New Age Beverages Corporation 2016-2017 Long Term Incentive Plan (the "Plan") pursuant to which the
maximum number of shares that can be granted is 1,600,000 shares. Grants under the Plan may include options and restricted
stock, as well as many other equity-type awards. The purpose of the Plan is to attract able persons to enter the employ or to serve
as directors or as consultants of the Company and its affiliates. A further purpose of the Plan is to provide such individuals
with additional incentive and reward opportunities designed to enhance the profitable growth of the Company and its affiliates.
The shares of our common stock to be issued in connection with the Plan will not be registered under the Securities Act.
As of September 30, 2016, there has been no grants under the Plan.</t>
  </si>
  <si>
    <t>NOTE 12 – STOCKHOLDER’S
EQUITY Preferred Stock The Company is authorized to issue 1,000,000
shares of preferred stock, each having a par value of $0.001, with voting, distribution, dividend and redemption rights, and liquidation
preferences and conversions as designated by the board of directors. The board of directors has designated
250,000 shares as Series A Preferred stock, par value $.001 per share (“Series A Preferred”). Each share of Series
A Preferred shall have 500 votes for any election or other vote placed before the shareholders of the Company. As of December 31,
2015, 250,000 shares of Series A Preferred are issued and outstanding. The board of directors has designated
300,000 shares as Series B Preferred stock, par value $.001 per shares (“Series B Preferred”). The Series B Preferred
is non-voting, not eligible for dividends and ranks equal to common stock and below Series A preferred stock. Each share of Series
B Preferred has a conversion rate into eight shares of common stock. During the nine months ended December 31, 2015, the Company
sold 25,000 shares of Series B Preferred for $25,000 cash. As of December 31, 2015, 254,807 shares of Series B Preferred are issued
and outstanding. Common Stock The Company is authorized to issue 50,000,000
shares of common stock, $0.001 par value. Common stock
issued in B&amp;R Acquisition During the nine months ended December
31, 2015 (Successor), 1,479,290 shares of common stock were issued pursuant to the Acquisition (see Note 4). The Company estimated
the fair market value to be $0.338 per share at the time of issuance. These shares were issued with “Price Protection”
for a period of 18 months. If the market value of the common stock issued pursuant to the Acquisition is less than $500,000, the
Company shall issue additional shares so the aggregate amount of shares issued in the Acquisition is equal to a market value of
$500,000 based on the average closing bid price of the common stock for the five days prior thereto. Common stock
issued for cash During the nine months ended December
31, 2015 (Successor), 204,000 shares of common stock were sold to three investors for cash proceeds of $61,200, or $.30 per share,
under a private placement offering. The offering provided for the issuance warrants to purchase 50% of the number of shares subscribed
for, at a price of $.50 per share, expiring one year from the investment. A total of 102,000 warrants were issued and expire between
April 13 and June 10, 2016 (see Note 13). Common stock
issued for services During the nine months ended December
31, 2015 (Successor), 707,141 shares of common stock were issued to employees and consultants in connection with services rendered
as follows:
● 52,000 shares were issued to employees for services rendered. The Company determine the fair market value (FMV) to be $0.44 per share at the time of issuance and recorded an expense of $22,880.
● 85,714 shares were issued to employee pursuant to an employment contract whereby the employee would be granted shares valued at $30,000. The Company determined the FMV to be $0.35 per share at the time of issuance and recorded an expense of $30,000.
● 64,427 shares were issued to employee pursuant to an employment contract whereby the employee would be granted shares equal to $6,500 at the end of each quarter effective with the three months ending March 31, 2015. The Company determined the per share FMV to be $0.35 as of March 31, $0.46 as of June 30, $0.42 as of September 30 and $.40 as of December 31. Accordingly, the employee received 18,571, 14,130. 15,476 and 16,250 shares of common stock, respectively, and the Company recorded an expense of $26,000.
● 5,000 shares were issued to Stonefield Fund for services rendered. The Company determined the FMV to be $0.44 per share at the time of issuance and recorded an expense of $2,200.
● 500,000 shares were issued to LP Funding, LLC for services rendered. The Company determined the FMV to be $0.46 per share at the time of issuance and recorded an expense of $230,000. As of December 31, 2015, 15,435,651
shares of common stock are issued and outstanding.</t>
  </si>
  <si>
    <t>Common Stock Warrants</t>
  </si>
  <si>
    <t>Disclosure of Compensation Related Costs, Share-based Payments [Abstract]</t>
  </si>
  <si>
    <t>NOTE 10 – COMMON STOCK WARRANTS As of September 30, 2016, the Company
had a warrant to purchase 100,000 shares of common stock outstanding with an exercise of $0.40 per share. The warrant expires
in March 2019. A summary of common stock warrants activity for the nine months ended September 30, 2016 is as follows:
Weighted Average
Number Exercise Price
Warrants outstanding December 31, 2015 1,127,000 $ 0.94
Granted 100,000 $ 0.40
Exercised (42,000 ) $ 0.50
Forfeited (1,085,000 ) $ 0.96
Warrants outstanding September 30, 2016 100,000 $ 0.40
Warrants exercisable as of September 30, 2016 100,000 $ 0.40 During the nine months ended September
30, 2016, the Company issued a three-year warrant to purchase 100,000 shares at an exercise price of $0.40 per share in connection
with a $200,000 Convertible Promissory Note (see Note 6). During the three months ended June 30, 2016, warrants totaling
42,000 shares of common stock were exercised at $0.50 per share. The Company received $21,000 when the warrant shares were
exercised. Warrants outstanding as of December 31, 2015, which were not exercised, were forfeited on June 30, 2016 when acquiring
Xing.</t>
  </si>
  <si>
    <t>NOTE 13 – COMMON STOCK WARRANTS Successor As of December 31, 2015, the Company
had warrants to purchase 1,127,000 shares of common stock outstanding, with exercise prices between $0.50 and $1.00 and expiration
dates between September 2016 and October 2019. A summary of common stock warrants activity for the nine months ended December 31,
2015 is as follows:
Weighted Average
Number Exercise Price
Warrants outstanding March 31, 2015 1,025,000 $ 0.99
Granted 102,000 0.50
Exercised - -
Forfeited - -
Warrants outstanding December 31, 2015 1,127,000 $ 0.94
Warrants exercisable as of December 31, 2015 1,127,000 $ 0.94 Predecessor Common Stock Options A summary of stock option activity for
the three months ended March 31, 2015 (Predecessor) and the year ended December 31, 2014 (Predecessor) is as follows:
Number Weighted Average Exercise price
Options outstanding December 31, 2013 875,042 $ .16
Granted - -
Exercised - -
Forfeited - -
Options outstanding December 31, 2014 875,042 $ .16
Granted - -
Exercised - -
Forfeited - -
Options outstanding March 31, 2015 875,042 $ .16
Options exercisable March 31, 2015 468,792 $ .16 As of March 31, 2015 and December 31,
2014, the range of exercise prices of the outstanding options was $0.05 to $.25 per share. Of the total options outstanding, 375,042
options were granted at $0.05 per share and are fully vested as of December 31, 2014 and 500,000 options were granted at $.25 per
share with a vesting rate of 6.25% per quarter from July 14, 2014. The relative fair value of the options was determined to be
nominal. Common Stock Warrants A summary of stock option warrants activity
for the three months ended March 31, 2015 (Predecessor) and the year ended December 31, 2014 (Predecessor) is as follows:
Weighted Average
Number Exercise price
Warrants outstanding December 31, 2013 - $ -
Granted 60,000 -
Exercised - -
Forfeited - -
Warrants outstanding December 31, 2014 60,000 $ -
Granted - -
Exercised -
Forfeited - -
Warrants outstanding March 31, 2015 60,000 $ -
Warrants exercisable March 31, 2015 60,000 $ - During the year ended December 31, 2014,
the Predecessor issued an aggregate of 60,000 common stock warrants to purchase shares of common stock at $0.01 in connection with
borrowings from related party shareholders and officers of the Predecessor. The relative fair value of the common stock warrants
was determined to be nominal.</t>
  </si>
  <si>
    <t>Discontinued Operations - Brewery and Micro-brewing Operations</t>
  </si>
  <si>
    <t>Discontinued Operations and Disposal Groups [Abstract]</t>
  </si>
  <si>
    <t xml:space="preserve">NOTE 11 – DISCONTINUED OPERATIONS
– BREWERY AND MICRO-BREWING OPERATIONS On October 1, 2015 (the "Closing
Date"), the Company entered into an asset purchase agreement ("APA") whereby it sold its assets and various liabilities
related to its brewery and micro-brewing operations to AMBREW (the "Sale".) Under the terms of the APA, the assets sold
consisted of accounts receivable, inventories, prepaid assets and property and equipment. The liabilities consisted of brewing-related
contracts held by the Company, liabilities related to inventory as well as lease obligations. The Company recognized the sale of its
brewery and micro-brewing operations as a discontinued operation, in accordance with Accounting Standards Update (ASU) 2014-08,
"Reporting Discontinued Operations and Disclosures of Disposals of Components of an Entity." The following table provides income
and expense of discontinued operations for the three and six months ended September 30, 2015 (Successor):
Three Months Ended Six Months Ended
September 30, 2015 September 30, 2015
Revenues $ 262,194 $ 510,216
Cost of goods sold 203,887 366,852
Gross profit 58,307 143,364
Operating expenses - -
Income from operations 58,307 143,364
Interest expense (7,665 ) (9,550 )
Income from discontinued operations $ 50,642 $ 133,814 </t>
  </si>
  <si>
    <t xml:space="preserve">NOTE 3 – DISCONTINUED OPERATIONS
– BREWERY AND MICRO-BREWING OPERATIONS On October 1, 2015 (the “Closing
Date”), the Company entered into an APA whereby it sold its assets and various liabilities related to its brewery and micro-brewing
operations to AMBREW (the “Sale”.) On the Closing Date, the parties executed all documents related to the Sale. Under
the terms of the APA, the assets sold consisted of accounts receivable, inventories, prepaid assets and property and equipment.
The liabilities consisted of brewing-related contracts held by the Company, liabilities related to inventory as well as lease obligations.
The Sale price was paid in cash of $395,650 and assumed debt owed to a third party related to three equipment financing agreements
and various capital lease arrangements (See Note 8.) The Sale is subject to customary closing
conditions, namely that the Washington State Liquor and Cannabis Board (“WSLCB”) shall have approved AMBREW’s
assumption of the Company’s WSLCB license and issued a corresponding license in AMBREW’s name to operate the assets
of the business from and after the Closing Date (the “WSLCB Condition”). The parties intend, to the maximum extent
possible, provided that the conditions to Sale have occurred, including specifically the WSLCB Condition, that the benefits and
obligations of ownership and operation of the assets of the business shall accrue to AMBREW beginning as of the Closing Date. As
of April 5, 2016, the date these financial statements were available to be issued, the WSLCB has not issued a license to AMBREW. The Company recognized the sale of its
brewery and micro-brewing operations as a discontinued operation, in accordance with ASU 2014-08, “Reporting Discontinued
Operations and Disclosures of Disposals of Components of an Entity.” Assets and Liabilities of Discontinued
Operations The following table provides the details
of the assets and liabilities of our discontinued brewery and micro-brewing operations as of the Closing Date:
October 1, 2015
Assets of discontinued operations:
Current:
Accounts receivable $ 62,588
Inventories 85,493
Prepaid expenses and other current assets 11,588
Noncurrent:
Property and equipment 869,118
Other assets 12,816
Total assets of discontinued operations $ 1,041,603
Liabilities of discontinued operations:
Current:
Accounts payable $ 18,907
Accrued expenses and other current liabilities 46,874
Current portion of notes payable and capital leases 93,953
Noncurrent:
Noncurrent portion of notes payable and capital leases 229,446
Total liabilities of discontinued operations $ 389,180
Net assets sold $ 652,423
Cash received 395,650
Loss on sale of discontinued operations $ 256,773 Income and Expense of Discontinued
Operations The following table provides income
and expense of discontinued operations for the nine months ended December 31, 2015 (Successor), the three months ended March 31,
2015 (Predecessor), and the year ended December 31, 2014 (Predecessor), respectively:
Nine Months Three Months Year
Ended Ended Ended
December 31, 2015 March 31, 2015 December 31, 2014
Successor Predecessor Predecessor
Revenue $ 510,216 $ - $ -
Less: Cost of Goods Sold 366,852 - -
Gross Profit 143,364 - -
Other expenses 7,660 - -
Interest expense 9,550 - -
Income from discontinued operations $ 126,154 $ - $ - </t>
  </si>
  <si>
    <t>Net (Loss) Income Per Share</t>
  </si>
  <si>
    <t>Earnings Per Share [Abstract]</t>
  </si>
  <si>
    <t xml:space="preserve">NOTE 12 – NET (LOSS) INCOME
PER SHARE The following table provides basic and
diluted shares outstanding for the calculation of net (loss) income per share. Series B preferred stock is included on an as-converted
basis and warrants are included using the treasury stock method. For the periods whereby we are reporting a net loss from
continuing operations, securities to acquire common stock or are convertible into shares of common stock are excluded from the
computation of net (loss) income per share as they would be anti-dilutive.
Three months ended September 30, Nine Months ended Six Months ended
2016 2015 September 30, 2016 June 30, 2015
Successor Successor Successor Successor
Weighted average shares outstanding – Basic 21,900,106 15,403,925 17,878,784 14,318,764
Series B preferred stock 2,278,456 - - -
Warrant to acquire common stock 75,827 - - -
Weighted average shares outstanding – Diluted 24,254,389, 15,403,925 17,878,784 14,318,764 </t>
  </si>
  <si>
    <t>Reserve for Legal Settlement</t>
  </si>
  <si>
    <t>Reserve For Legal Settlement</t>
  </si>
  <si>
    <t>NOTE 10 – RESERVE FOR LEGAL
SETTLEMENT (PREDECESSOR) The reserve for legal settlement consisted
of the following as of:
December 31, 2015 December 31, 2014
Successor Predecessor
Award of attorneys’ fees $ - $ 316,545
Accrued interest to December 31, 2014 26,379
$ - $ 342,924 In May 2012, the Predecessor got in
a dispute with Devil’s Canyon Brewery (“DCB”) over damage allegedly caused by the Predecessor to certain brewing
tanks and related premises damage arising out of the Predecessor’s use of DBC’s facilities for brewing of its products.
The Predecessor’s insurance carrier paid for certain repairs which DCB subsequently contended were insufficient. Dissatisfied
with the repairs, in September 2012, DCB filed a lawsuit against the Predecessor. The Predecessor vigorously defended the action
while concurrently seeking to settle the action. Mediation and settlement conferences were unsuccessful and a jury trial commenced
in October 2013. The jury found in favor of DCB’s breach of contract claims and awarded damages in the amount of $130,700,
which is recorded as reserve for legal settlement on the accompanying balance sheet as of December 31, 2013. The Predecessor’s
insurance carrier subsequently paid what it contended was its policy limits of $113,700 and the Predecessor paid the balance of
the judgment in January 2014. In December 2013, DCB filed a motion
for attorneys’ fees seeking approximately $355,000. In January 2014, the Predecessor filed its own motion seeking approximately
$234,000 in attorneys’ fees contending that it should be designated the prevailing party in this action. In March 2014, the
court denied the Predecessor’s motion for attorneys’ fees and granted DCB’s motion for approximately $268,000,
which the court later modified increasing the award in favor of DCB to $316,545. The Predecessor appealed to the court and the
appeal remained pending as of December 31, 2014. During the three months ended March
31, 2015, the parties settled the case with the Predecessor agreeing to pay $275,000 in full and final settlement of the case.
The Predecessor is indebted to its attorney for fees and costs in the amount of approximately $182,000 as of December 31, 2014,
which is recorded as accounts payable on the accompanying balance sheets.</t>
  </si>
  <si>
    <t>Members' Capital</t>
  </si>
  <si>
    <t>NOTE 11 – MEMBERS’ CAPITAL
(PREDECESSOR) Members’ Capital Accounts The Predecessor’s LLC Operating
Agreement provides for the issuance of common stock and Class A shares. Members’ capital accounts include the members’
initial investment and allocated profit and losses incurred to date. As of December 31, 2014, the number of shares of common and
Series A Preferred stock outstanding may not exceed 40,000,000 and 8,000,000, respectively. Common Stock During the three months ended March
31, 2015 (Predecessor) and during the year ended December 31, 2014 (Predecessor), there were no new issuances of shares of common
stock. Series A Preferred Stock During the three months ended March
31, 2015 (Predecessor), there were no new issuances of shares of Series A Preferred stock, and during the year ended December 31,
2014 (Predecessor), there was 22,042 shares of Series A Preferred stock issued in settlement of trade accounts payable totaling
$16,532.</t>
  </si>
  <si>
    <t>Segment Information</t>
  </si>
  <si>
    <t>Segment Reporting [Abstract]</t>
  </si>
  <si>
    <t>NOTE 15 – SEGMENT INFORMATION The Company follows segment reporting
in accordance with FASB ASC Topic 280, Segment Reporting As discussed in Note 4, effective April
1, 2015, the Company also manufactures and sells búcha® Live Kombucha, a gluten free, organic certified, sparkling kombucha
tea. The kombucha tea brand serves different customers and is managed separately, requiring specialized expertise. Prior to October
1, 2015, the Company also reported it kombucha tea business as an operating segment. However, with the sale of the Company’s
brewery and micro-brewing operations, the Company now operates in one segment, that of búcha® Live Kombucha tea business.
Accordingly, no further segment reporting is required as of December 31, 2015 and for the period then ended.</t>
  </si>
  <si>
    <t>Income Taxes</t>
  </si>
  <si>
    <t>Income Tax Disclosure [Abstract]</t>
  </si>
  <si>
    <t>NOTE 16 – INCOME TAXES Successor The Company net operating loss carry-forwards
available to reduce future taxable income. Future tax benefits for these net operating loss carry-forwards are recognized to the
extent that realization of these benefits is considered more likely than not. To the extent that we will not realize a future tax
benefit, a valuation allowance is established. The tax effects of temporary differences that give rise to significant portions
of the deferred tax assets and deferred tax liabilities are presented below:
December 31, 2015
Successor
Net operating loss carry forwards $ 728,000
Intangible amortization difference 18,000
Less valuation allowance (746,000 )
Net deferred tax asset $ - The approximate net operating loss carry
forward was $2,079,000 as of December 31, 2015 (Successor) and will start to expire in 2028. Predecessor The Predecessor is a limited liability
corporation and is classified as a partnership for income tax purposes. The Predecessor profits and losses are reportable by the
members on their respective income tax returns. Accordingly, no provision for income taxes has been reflected in these financial
statements. The Predecessor has no unrecognized tax benefits as of December 31, 2014 (Predecessor.)</t>
  </si>
  <si>
    <t>Subsequent Events</t>
  </si>
  <si>
    <t>NOTE 17 – SUBSEQUENT EVENTS Sale of Convertible Promissory Note On March 19, 2016, the Company entered into
a Securities Purchase Agreement with an unaffiliated third party, whereby the Company sold a Convertible Promissory Note in an
amount of $200,000. The purchaser also received a three-year Warrant to purchase 100,000 shares at an exercise price of $0.40 per
share. The Convertible Promissory Note is convertible after 180 days into shares of the Company’s common stock at a twenty-five
percent (25%) discount to the Volume Weighted Average Price for the five (5) trading days prior to the date of conversion. The
securities were sold in reliance upon exemptions from registration pursuant to Section 4(a)(2) and Section 4(6) under the Securities
Act. The warrant has been exercised for proceeds of $40,000. Management Changes Effective March 24, 2016, our Chief Executive
Officer and President, Neil Fallon, was promoted to serve as Executive Chairman of the board of directors of the Company. Also
on that same date, Brent Willis was appointed to serve as interim Chief Executive Officer, interim Chief Financial Officer, and
as a Director of the Company. Name Change On March 30, 2016, the board of directors
recommended that the Company amend its articles of incorporation to change its name from American Brewing Company, Inc. to Búcha,
Inc., and to effect a change to its public stock symbol. Also on March 30, 2016, the majority shareholders acting by majority
consent approved the name change. The Company intends to file the necessary state and regulatory documents to effect the name
change.</t>
  </si>
  <si>
    <t>Note
9 - Subsequent Events The Companies have evaluated
subsequent events through December 14, 2016, the date the combined financial statements were available to be issued and have determined
the following subsequent events require disclosure in the combined financial statements: On
June 30, 2016, the Companies were acquired by New Age Beverages Corporation for a total purchase consideration of $19,995,000 paid
to the members, which consisted of $8,500,000 in cash, a note payable for $4,500,000 and 4,353,915 shares of common stock. The
common stock received was valued at $1.61 per share, which was the volume weighted average closing stock for the thirty days preceding
the acquisition.</t>
  </si>
  <si>
    <t>Note
9 - Subsequent Events The Companies have evaluated
subsequent events through September 6, 2016, the date the combined financial statements were available to be issued and have determined
the following subsequent events require disclosure in the combined financial statements: On June 30, 2016, the Companies
were acquired by New Age Beverages Corporation for a total purchase consideration of $19,995,000 paid to the members, which consisted
of $8,500,000 in cash, a note payable for $4,500,000 and 4,353,915 shares of common stock. The common stock received was valued
at $1.61 per share, which was the volume weighted average closing stock for the thirty days preceding the acquisition.</t>
  </si>
  <si>
    <t>Nature of Operations, Basis of Presentation and Significant Accounting Policies (Policies)</t>
  </si>
  <si>
    <t>Basis of Presentation</t>
  </si>
  <si>
    <t>Basis of
Presentation The accompanying
unaudited interim condensed consolidated financial statements as of September 30, 2016 of the Company have been prepared in accordance
with accounting principles generally accepted in the United States of America ("U.S. GAAP") and the rules of the Securities
and Exchange Commission ("SEC"), and should be read in conjunction with the audited financial statements and notes thereto
contained in the Company's Form 10-K filed with the SEC on April 7, 2016.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future quarters or for the full year. Notes to the unaudited condensed consolidated financial
statements which substantially duplicate the disclosure contained in the audited financial statements for fiscal 2015 as reported
in the Form 10-K have been omitted. The accompanying
unaudited interim condensed consolidated financial statements have been presented on a comparative basis. For periods after the
acquisition of the Búcha ® ® Our operating
results for the three months ended September 30, 2015 (Successor) incorporate certain reclassifications necessary to remove our
prior micro-brewing operations and brewery from our continuing operations and report them as discontinued operations. Further,
our net (loss) income per share has been changed accordingly to report per-share amounts from continuing and discontinued operations.
For all periods presented, we are reporting a net loss from continuing operations, and as a result our diluted (loss) earnings
per share are the same as our basic (loss) income per share. As of December
31, 2015, three customers represented approximately 93.7% (59.9%, 22.9% and 10.9%) of accounts receivable. For the nine months
ended September 30, 2016 (Successor), three customers represented approximately 27.5% (14.5%, 7.5% and 5.5%) of revenue. For the
six months ended September 30, 2015 (Successor), three customers represented approximately 31.3% (18.8%, 7.9% and 4.5%) of revenue.
For the three months ended March 31, 2015 (Predecessor), three customers represented approximately 85.6% (30.2%, 29.4% and 26.0%)
of revenue.</t>
  </si>
  <si>
    <t>Basis of Presentation The accompanying financial statements
have been presented on a comparative basis. For periods after the acquisition of the búcha® Live Kombucha brand (see
Note 4), the Company is referred to as the Successor and its results of operations combines the brewery operations and the kombucha
tea operations. For periods prior to the acquisition of the búcha® Live Kombucha brand, the Company is referred to as
the Predecessor and its results of operations includes only the búcha® Live Kombucha operations. A black line separates
the Predecessor and Successor financial statements to highlight the lack of comparability between these two periods.</t>
  </si>
  <si>
    <t>Going Conern</t>
  </si>
  <si>
    <t>Going Concern The accompanying financial statements
have been prepared assuming the Company will continue as a going concern, which contemplates, among other things, the realization
of assets and satisfaction of liabilities in the normal course of business. The Company had an accumulated deficit of $3,331,878
and $4,863,782 as of as of December 31, 2015 (Successor) and December 31, 2014 (Predecessor), respectively, had net losses of $1,031,311,
$72,022 and $891,435 for the nine months ended December 31, 2015 (Successor), for the three months ended March 31, 2015 (Predecessor)
and for the year ended 2014 (Predecessor), respectively, and had negative working capital of $45,138 as of December 31, 2015. These
matters, among others, raise substantial doubt about the Company’s ability to continue as a going concern. While the Company is attempting to increase
sales and generate additional revenues, the Company’s cash position may not be significant enough to support the Company’s
daily operations. If the Company is unable to obtain additional financing through the issuance of debt or equity, the Company may
be unable to continue as a going concern. While the Company believes in the viability of its strategy to generate additional revenues
and in its ability to raise additional funds, there can be no assurances to that effect. The financial statements do not include
any adjustments relating to the recoverability and classification of assets or the amounts and classifications of liabilities that
may result should the Company be unable to continue as a going concern.</t>
  </si>
  <si>
    <t>Concentrations of Credit Risk</t>
  </si>
  <si>
    <t>Concentrations of Credit Risk Financial instruments that potentially
subject the Company to concentrations of credit risk consist principally of cash and accounts receivables. The Company places its
cash with high credit quality financial institutions. At times such amounts may exceed federally insured limits. Receivables arising from sales of the
Company’s products are not collateralized. As of December 31, 2015 (Successor), three customers represented approximately
92.8% (59.0%, 22.9% and 10.9%) of accounts receivable. As of December 31, 2014 (Predecessor), four customers represented approximately
75.1% (25.4%, 24.0%, 13.5% and 12.1%) of accounts receivable. For the nine months ended December 31,
2015 (Successor), three customers represented approximately 75.6% (32.7%, 24.2% and 18.6%) of total revenue. For the three months
ended March 31, 2015 (Predecessor), three customers represented approximately 85.6% (30.2%, 29.4% and 26.0%) of total revenue.
For the year ended December 31, 2014 (Predecessor), four customers represented approximately 84.5% (28.1%, 18.9%, 18.9% and 18.6%)
of revenue.</t>
  </si>
  <si>
    <t>Accounts Receivable Factoring Arrangement with Recourse</t>
  </si>
  <si>
    <t>Accounts
Receivable Factoring Arrangement with Recourse On April 2, 2015, the Company entered
into a factoring agreement to sell, with recourse, certain receivables to an unrelated third-party financial institution. Under
the terms of the factoring agreement, the Company receives an advance of 80% of qualified receivables and maximum amount of outstanding
advances at any one time will not exceed $500,000. On July 1 st</t>
  </si>
  <si>
    <t>Accounts Receivable Factoring
Arrangement with Recourse In April 2015, the Company entered into
a factoring agreement to sell, with recourse, certain receivables to an unrelated third-party financial institution. Under the
terms of the factoring agreement, the Company receives an advance of 80% of qualified receivables and maximum amount of outstanding
advances at any one time will not exceed $500,000. For the nine months ended December 31, 2015 (Successor), the Company received
net advances from the factoring of accounts receivable of $110,663 and recognized factoring interest and fees of $34,069. The Company
pays factoring fees associated with the sale of receivables at the rate of 0.67% of the gross face value of the receivable for
every ten-day period or fraction thereof from the date of the advance until the receivable is paid in full. The outstanding factoring
payable as of December 31, 2015 was $110,663.</t>
  </si>
  <si>
    <t>Goodwill and Customer Relationships</t>
  </si>
  <si>
    <t>Goodwill and Customer Relationships Goodwill represents the excess of the
purchase price of acquired businesses over the estimated fair value of the identifiable net assets acquired. Goodwill and
other intangibles with indefinite useful lives are not amortized but tested for impairment annually or more frequently when events
or circumstances indicates that the carrying value of a reporting unit more likely than not exceeds its fair value.
The goodwill impairment test is applied by performing a qualitative assessment before calculating the fair value of the reporting
unit. If, on the basis of qualitative factors, it is considered not more likely than not that the fair value of the reporting unit
is less than the carrying amount, further testing of goodwill for impairment would not be required. Otherwise, goodwill impairment
is tested using a two-step approach. Customer relationships are recorded
at acquisition cost less accumulated amortization and impairment. Definite lived intangible assets are amortized over their estimated
useful life using the straight-line method, which is determined by identifying the period over which the cash flows from the asset
are expected to be generated. As of September 30, 2016 and December 31, 2015, accumulated amortization was $125,000 and $62,500,
respectively. Amortization expense was $20,834 and $62,500 for the three and nine months ended September 30, 2016 (Successor),
respectively. There was no amortization expense for customer relationships in 2015 for the periods presented. .</t>
  </si>
  <si>
    <t>Goodwill and Intangible Assets Goodwill represents the excess of the
purchase price of acquired businesses over the estimated fair value of the identifiable net assets acquired. In accordance with
SFAS No. 142, Goodwill and Other Intangible Assets The first step involves comparing the
fair value of a company’s reporting units to their carrying amount. If the fair value of the reporting unit is determined
to be greater than its carrying amount, there is no impairment. If the reporting unit’s carrying amount is determined to
be greater than the fair value, the second step must be completed to measure the amount of impairment, if any. The second step
involves calculating the implied fair value of goodwill by deducting the fair value of all tangible and intangible assets, excluding
goodwill, of the reporting unit from the fair value of the reporting unit as determined in step one. The implied fair value of
the goodwill in this step is compared to the carrying value of goodwill. If the implied fair value of the goodwill is less than
the carrying value of the goodwill, an impairment loss equivalent to the difference is recorded. The Company performed a qualitative
assessment and determined there was no impairment of goodwill recognized during 2015. The Company recognizes an acquired intangible
asset apart from goodwill whenever the intangible asset arises from contractual or other legal rights, or when it can be separated
or divided from the acquired entity and sold, transferred, licensed, rented or exchanged, either individually or in combination
with a related contract, asset or liability. Such intangibles are amortized over their useful lives. Impairment losses are recognized
is the carrying amount of an intangible asset subject to amortization is not recoverable from expected future cash flows and its
carrying amount exceeds its fair value.</t>
  </si>
  <si>
    <t>Long-lived Assets</t>
  </si>
  <si>
    <t>Long-lived Assets Long-lived assets consisted of property
and equipment and customer relationships and are reviewed for impairment in accordance with the guidance of the FASB Topic ASC
360, Property, Plant, and Equipment. The Company tests for impairment losses on long-lived assets used in operations whenever events
or changes in circumstances indicate that the carrying amount of the asset may not be recoverable. Through September 30, 2016,
we had not experienced impairment losses on our long-lived assets as management determined that there were no indicators that a
carrying amount of the asset may not be recoverable.</t>
  </si>
  <si>
    <t>Long-lived Assets The Company’s long-lived assets
consisted of property and equipment and customer relationships and are reviewed for impairment in accordance with the guidance
of the FASB Topic ASC 360, Property, Plant, and Equipment</t>
  </si>
  <si>
    <t>Cash Flows</t>
  </si>
  <si>
    <t xml:space="preserve">Cash Flows Supplemental Disclosures
Nine months Ended September 30, 2016 Six months ended June 30, 2015 Three months ended March 31, 2015
Successor Successor Predecessor
CASH PAID DURING THE PERIODS FOR:
Interest $ 189,470 $ - $ 1,861
Income taxes $ - $ - $ -
NONCASH INVESTING AND FINANCING ACTIVITIES:
Debt issued for acquisition of B&amp;R Liquid Adventure $ - $ 140,000 $ -
Common stock issued for acquisition of B&amp;R Liquid Adventure $ - $ 500,000 $ -
Warrants issued to with convertible debt $ 18,154 $ - $ -
Common stock issued for acquisition of Xing Beverage, LLC $ 6,995,000 $ - $ -
Promissory note issued for acquisition of Xing Beverage, LLC $ 4,500,000 $ - $ -
Convertible debt and accrued interest converted into shares of Series B Preferred stock $ 225,872 $ - $ - </t>
  </si>
  <si>
    <t>Use of Estimates</t>
  </si>
  <si>
    <t>Use of Estimates The preparation of the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The more significant estimates and assumptions made by management include allowance for doubtful accounts, inventory
valuation, provision for excess or expired inventory, depreciation of property and equipment, realizability of long-lived assets
and fair market value of equity instruments issued for goods or services. The current economic environment has increased the degree
and uncertainty inherent in these estimates and assumptions.</t>
  </si>
  <si>
    <t>Reclassifications</t>
  </si>
  <si>
    <t>Reclassifications Certain prior period amounts have been
reclassified to conform to current period presentation.</t>
  </si>
  <si>
    <t>Cash and Cash Equivalents</t>
  </si>
  <si>
    <t>Cash and Cash Equivalents Cash and cash equivalents as of December
31, 2015 (Successor) and December 31, 2014 (Predecessor) included cash on-hand. Cash equivalents are considered all accounts with
an original maturity date within 90 days.</t>
  </si>
  <si>
    <t>Accounts Receivable and Allowance for Doubtful Accounts</t>
  </si>
  <si>
    <t>Accounts Receivable and Allowance
for Doubtful Accounts The Company’s accounts receivable
primarily consists of trade receivables. The Company records an allowance for doubtful accounts that is based on historical trends,
customer knowledge, any known disputes, and the aging of the accounts receivable balances combined with management’s estimate
of future potential recoverability. Receivables are written off against the allowance after all attempts to collect a receivable
have failed. The Company’s allowance for doubtful accounts was zero as of December 31, 2015 (Successor) and $13,638 as of
December 31, 2014 (Predecessor).</t>
  </si>
  <si>
    <t>Fair Value of Financial Instruments</t>
  </si>
  <si>
    <t>Fair Value of Financial Instruments The Company’s financial instruments
consist of cash and cash equivalents, accounts payable and accrued expenses and shareholder loans. The carrying amount of these
financial instruments approximates fair value due either to length of maturity or interest rates that approximate prevailing market
rates unless otherwise disclosed in these financial statements.</t>
  </si>
  <si>
    <t>Accounting for Derivative Liabilities</t>
  </si>
  <si>
    <t>Accounting for Derivative Liabilities The Company evaluates stock options,
stock warrants or other contracts to determine if those contracts or embedded components of those contracts qualify as derivatives
to be separately accounted for under the relevant sections of ASC Topic 815-40, Derivative Instruments and Hedging: Contracts
in Entity’s Own Equity</t>
  </si>
  <si>
    <t>Beneficial Conversion Features</t>
  </si>
  <si>
    <t>Beneficial Conversion Features The Company has from time to time issued
convertible notes that may have conversion prices that create an embedded pursuant to accounting guidance. A beneficial conversion
feature exists on the date a convertible note is issued when the fair value of the underlying common stock to which the note is
convertible into is in excess of the remaining unallocated proceeds of the note after first considering the allocation of a portion
of the note proceeds to the fair value of any attached equity instruments, if any related equity instruments were granted with
the debt. In accordance with this guidance, the intrinsic value of the beneficial conversion feature is recorded as a debt discount
with a corresponding amount to additional paid in capital. The debt discount is amortized to interest expense over the life of
the note using the effective interest method.</t>
  </si>
  <si>
    <t>Share-Based Compensation</t>
  </si>
  <si>
    <t xml:space="preserve">Share-Based Compensation The Company accounts for stock-based
compensation to employees in accordance with FASB ASC 718 Compensation—Stock Compensation. </t>
  </si>
  <si>
    <t>Inventories and Provision for Excess or Expired Inventory</t>
  </si>
  <si>
    <t>Inventories and Provision for
Excess or Expired Inventory Inventories consist of tea ingredients,
packaging and finished goods and are stated at the lower of cost (first-in, first-out basis) or market value. Provisions for excess
inventory are included in cost of goods sold and have historically been immaterial but adequate to provide for losses on its raw
materials. There was no reserve for obsolescence as of December 31, 2015 (Successor) and December 31, 2014 (Predecessor).</t>
  </si>
  <si>
    <t>Property and Equipment Property and equipment consists primarily
of brewing equipment and are stated at cost. Depreciation is computed using the straight-line method based upon the estimated useful
lives of the underlying assets, generally five years. Major renewals and betterments that extend the life of the property are capitalized.
Expenditures for repairs and maintenance are expensed as incurred.</t>
  </si>
  <si>
    <t>Revenue Recognition</t>
  </si>
  <si>
    <t>Revenue Recognition The Company’s products are distributed
in major health and grocery chains throughout North America. Revenue is recognized upon delivery of goods to the customer. An allowance
for estimated returns is provided at the time of the sale. In accordance with the guidance in FASB Topic ASC 605, Revenue Recognition</t>
  </si>
  <si>
    <t>Cost of Goods Sold</t>
  </si>
  <si>
    <t>Cost of Goods Sold Cost of goods sold mainly consisted
of raw material costs, packaging costs, direct labor and certain overhead allocated costs. Costs are recognized when the related
revenue is recorded. Shipping and handling costs for all wholesale sales transactions are billed to the customer and are included
in costs of goods sold for all periods presented.</t>
  </si>
  <si>
    <t>Advertising, Promotions and Sales</t>
  </si>
  <si>
    <t>Advertising, Promotions and Sales Advertising, promotional and selling
expenses consisted of sales salaries, tap handles, media advertising costs, sales and marketing expenses, and promotional activity
expenses and are recognized when incurred in the accompanying statement of operations.</t>
  </si>
  <si>
    <t>General and Administrative Expenses</t>
  </si>
  <si>
    <t>General and Administrative Expenses General and administrative expenses
consisted of professional service fees, rent and utility expenses, meals, travel and entertainment expenses, and other general
and administrative overhead costs. Expenses are recognized when incurred.</t>
  </si>
  <si>
    <t>Customer Programs and Incentives</t>
  </si>
  <si>
    <t>Customer Programs and Incentives Customer programs and incentives, which
include customer promotional discount programs and customer incentives, are a common practice in the alcohol beverage industry.
The Company incurs customer program costs to promote sales of products and to maintain competitive pricing. Amounts paid in connection
with customer programs and incentives are recorded as reductions to net revenue or as advertising, promotional and selling expenses
in accordance with ASC Topic 605-50, Revenue Recognition—Customer Payments and Incentives</t>
  </si>
  <si>
    <t>Income Taxes Successor The Company uses the liability method
of accounting for income taxes under the asset and liability method prescribed under ASC 740, Income Taxes. The Company expects to recognize the
financial statement benefit of an uncertain tax position only after considering the probability that a tax authority would sustain
the position in an examination. For tax positions meeting a “more-likely-than-not” threshold, the amount to be recognized
in the financial statements will be the benefit expected to be realized upon settlement with the tax authority. For tax positions
not meeting the threshold, no financial statement benefit is recognized. As of December 31, 2015, the Company had no uncertain
tax positions. The Company recognizes interest and penalties, if any, related to uncertain tax positions as general and administrative
expenses. The Company currently has no federal tax examinations nor has it had any federal income tax penalties since its inception. Predecessor The Predecessor is a limited liability
corporation and is classified as a partnership for income tax purposes. The Predecessor profits and losses are reportable by the
members on their respective income tax returns. Accordingly, no provision for income taxes has been reflected in these financial
statements. The Predecessor has no unrecognized tax benefits as of December 31, 2014.</t>
  </si>
  <si>
    <t>Net Income (Loss) Per Share</t>
  </si>
  <si>
    <t>Net Income (Loss) Per Share Basic net income (loss) per share is
calculated by dividing net income (loss) by the weighted-average common shares outstanding. Diluted net income per share is calculated
by dividing net income by the weighted-average common shares outstanding during the period using the treasury stock method or the
two-class method, whichever is more dilutive. As the Company incurred net losses for the years ended December 31, 2015 (Successor)
and 2014 (Predecessor), no potentially dilutive securities were included in the calculation of diluted earnings per share as the
impact would have been anti-dilutive. Therefore, basic and dilutive net income (loss) per share were the same. If the Company had
net income, potential dilutive securities consists of warrants to purchase 1,127,000 and 875,042 shares of common stock as of December
31, 2015 (Successor) and December 31, 2014 (Predecessor), respectively.</t>
  </si>
  <si>
    <t>Recent Accounting Pronouncements</t>
  </si>
  <si>
    <t>Recent Accounting Pronouncements Management
does not believe that any recently issued, but not yet effective accounting pronouncements, if adopted, would have a material effect
on the accompanying financial statements.</t>
  </si>
  <si>
    <t>Basis of Presentation:</t>
  </si>
  <si>
    <t>Concentrations From time to time, the Companies
have certain customers whose revenue individually represented 10% or more of the Companies total revenue, or whose accounts receivable
balances individually represented 10% or more of the Companies total accounts receivable. For the six months ended June
30, 2016 and 2015, no individual customer exceeded 10% of net revenues. At June 30, 2016 and December
31, 2015, one customer accounted for 17% of accounts receivable, net.</t>
  </si>
  <si>
    <t>Concentrations From time to time, the Companies
have certain customers whose revenue individually represented 10% or more of the Companies total revenue, or whose accounts receivable
balances individually represented 10% or more of the Companies total accounts receivable. For the years ended December
31, 2015 and 2014, no individual customer exceeded 10% of net revenues. At December 31, 2015 and 2014,
one customer accounted for 17% and 11%, respectively, of accounts receivable, net.</t>
  </si>
  <si>
    <t>Accounts Receivable:</t>
  </si>
  <si>
    <t>Long-Lived Assets:</t>
  </si>
  <si>
    <t>Cash Concentration</t>
  </si>
  <si>
    <t>Cash Concentration:</t>
  </si>
  <si>
    <t>Use of Estimates: The preparation
of financial statements in conformity with GAAP requires management to make estimates and assumptions that affect the amounts
reported in the combined financial statements and accompanying notes. Actual results could differ from those estimates and assumptions.
The Companies significant estimates relate to the allowance for doubtful accounts, depreciation and amortization periods related
to long-lived assets, evaluation of impairment of long-lived assets, and sales return reserve.</t>
  </si>
  <si>
    <t>Use of Estimates:</t>
  </si>
  <si>
    <t>Cash and Cash Equivalents:</t>
  </si>
  <si>
    <t>Fair Value of Financial
Instruments</t>
  </si>
  <si>
    <t xml:space="preserve">Inventory: </t>
  </si>
  <si>
    <t>Property and Equipment:
Useful Life
Building and improvements 39 Years
Equipment 5-7 Years
Vehicles 5 Years
Furniture and office equipment 5-7 Years
Computer and software 3 Years Repairs and maintenance expenditures
not anticipated to extend asset lives and/or productive functionality are expensed as incurred. Upon retirement or disposal, the
asset’s carrying value and related accumulated depreciation or amortization are eliminated with a corresponding gain or loss
recorded from operations.</t>
  </si>
  <si>
    <t>Revenue Recognition:
● Persuasive evidence of an arrangement exists;
● Delivery has occurred or services have been rendered;
● The fee for the arrangement is fixed or determinable; and
● Collectability is reasonably assured.</t>
  </si>
  <si>
    <t>Advertising</t>
  </si>
  <si>
    <t>Income Taxes: Income Taxes The Companies’ federal
and state income tax returns are subject to examination by the Internal Revenue Service, generally three years after the tax returns
were filed.</t>
  </si>
  <si>
    <t>Shipping and Handling</t>
  </si>
  <si>
    <t>Shipping and Handling:</t>
  </si>
  <si>
    <t>Summary of Significant Accounting Policies (Tables)</t>
  </si>
  <si>
    <t>Schedule of Estimated Useful Lives of Assets</t>
  </si>
  <si>
    <t>Useful Life
Building and improvements 39 Years
Equipment 5-7 Years
Vehicles 5 Years
Furniture and office equipment 5-7 Years
Computer and software 3 Years</t>
  </si>
  <si>
    <t xml:space="preserve">Useful Life
Building and improvements 39 Years
Equipment 5-7 Years
Vehicles 5 Years
Furniture and office equipment 5-7 Years
Computer and software 3 Years </t>
  </si>
  <si>
    <t>Nature of Operations, Basis of Presentation and Significant Accounting Policies (Tables)</t>
  </si>
  <si>
    <t>Accounting Policies [Abstract]</t>
  </si>
  <si>
    <t>Schedule of Cash Flow Supplemental Disclosures</t>
  </si>
  <si>
    <t xml:space="preserve">Supplemental Disclosures
Nine months Ended September 30, 2016 Six months ended June 30, 2015 Three months ended March 31, 2015
Successor Successor Predecessor
CASH PAID DURING THE PERIODS FOR:
Interest $ 189,470 $ - $ 1,861
Income taxes $ - $ - $ -
NONCASH INVESTING AND FINANCING ACTIVITIES:
Debt issued for acquisition of B&amp;R Liquid Adventure $ - $ 140,000 $ -
Common stock issued for acquisition of B&amp;R Liquid Adventure $ - $ 500,000 $ -
Warrants issued to with convertible debt $ 18,154 $ - $ -
Common stock issued for acquisition of Xing Beverage, LLC $ 6,995,000 $ - $ -
Promissory note issued for acquisition of Xing Beverage, LLC $ 4,500,000 $ - $ -
Convertible debt and accrued interest converted into shares of Series B Preferred stock $ 225,872 $ - $ - </t>
  </si>
  <si>
    <t>Acquisition (Tables)</t>
  </si>
  <si>
    <t>Business Combinations [Abstract]</t>
  </si>
  <si>
    <t>Summary of Estimated Fair Values of Purchase Price</t>
  </si>
  <si>
    <t xml:space="preserve">The purchase
price was allocated to the net assets acquired based on their estimated fair values as follows:
Accounts receivable $ 5,627,669
Inventories 4,847,417
Prepaid expenses and other current assets 492,972
Property and equipment, net 7,418,789
Other intangible assets acquired -
Assumption of accounts payable, accrued expenses, other current liabilities and mortgage note payable (7,526,874 )
10,859,973
Goodwill 9,135,027
$ 19,995,000 </t>
  </si>
  <si>
    <t>Schedule of Unaudited Pro Forma</t>
  </si>
  <si>
    <t>Nine months ended September 30, 2016 Year ended December 31, 2015
(unaudited) (unaudited)
Revenues $ 36,343,081 $ 45,738,524
Net income (loss) from continuing operations $ (195,880 ) $ 209,968
Income (loss) per share  Basic and diluted
Continuing operations $ (0.01) $ 0.01
Weighted average number of common shares outstanding  Basic and Dilutive 20,752,367 19,757,840</t>
  </si>
  <si>
    <t>Schedule of Net Assets Acquired and Recorded as Goodwill</t>
  </si>
  <si>
    <t xml:space="preserve">Total Purchase Consideration:
Cash $ 260,000
Notes payable 140,000
Common stock issued 500,000
$ 900,000 </t>
  </si>
  <si>
    <t>Scehdule of Estimated Fair Value of Tangible and Intangible Assets Acquired</t>
  </si>
  <si>
    <t xml:space="preserve">The following table summarizes the estimated
fair values of the tangible and intangible assets acquired as of the date of acquisition:
Net assets acquired:
Inventories $ 328,802
Customer relationships 250,000
Property and equipment, net 53,600
Assumption of scheduled liabilities (121,416 )
510,986
Goodwill $ 389,014 </t>
  </si>
  <si>
    <t>Inventories (Tables)</t>
  </si>
  <si>
    <t>Schedule of Inventories</t>
  </si>
  <si>
    <t xml:space="preserve">Inventories consisted of the following
as of:
September 30, 2016 December 31, 2015
Raw materials $ 357,179 $ 46,928
Work-in-process 25,316 5,798
Finished goods 4,161,946 143,494
$ 4,544,441 $ 196,220 </t>
  </si>
  <si>
    <t xml:space="preserve">Inventories consisted of the following
as of:
December 31, 2015 December 31, 2014
Successor Predecessor
Raw materials $ 46,928 $ 83,892
Work-in-process 5,798 -
Finished goods 143,494 202,178
$ 196,220 $ 286,070 </t>
  </si>
  <si>
    <t xml:space="preserve">As of June 30, 2016 and December
31, 2015, inventory consisted of the following:
June 30, 2016 December 31, 2015
Finished goods $ 4,363,767 $ 3,284,056
Raw materials 483,650 866,387
$ 4,847,417 $ 4,150,443 </t>
  </si>
  <si>
    <t xml:space="preserve">As of December 31, 2015 and
2014, inventory consisted of the following:
2015 2014
Finished goods $ 3,284,056 $ 3,265,481
Raw materials 866,387 1,073,470
$ 4,150,443 $ 4, 338, 951 </t>
  </si>
  <si>
    <t>Customer Relationships (Tables)</t>
  </si>
  <si>
    <t>Schedule of Customer Relationships</t>
  </si>
  <si>
    <t xml:space="preserve">Customer relationships consisted of
the following as of:
December 31, 2015 December 31, 2014
Successor Predecessor
Customer relationships $ 250,000 $ -
Less: accumulated amortization (62,500 ) -
$ 187,500 $ - </t>
  </si>
  <si>
    <t>Property and Equipment (Tables)</t>
  </si>
  <si>
    <t>Schedule of Property and Equipment</t>
  </si>
  <si>
    <t xml:space="preserve">When acquiring Xing, our property and
equipment balance increased by $7,418,789. Our property and equipment consisted of the following as of:
September 30, 2016 December 31, 2015
Land and building $ 6,270,000 $ -
Trucks and coolers 630,000 -
Other property and equipment 602,182 76,551
Less: accumulated depreciation (156,200 ) (10,215 )
$ 7,345,982 $ 66,336 </t>
  </si>
  <si>
    <t xml:space="preserve">Property and equipment consisted of
the following as of:
December 31, 2015 December 31, 2014
Successor Predecessor
Property and equipment $ 76,551 $ 101,994
Less: accumulated depreciation (10,215 ) (36,541 )
$ 66,336 $ 65,453 </t>
  </si>
  <si>
    <t xml:space="preserve">As of June 30, 2016 and December
31, 2015, property and equipment consisted of the following:
June 30, 2016 December 31, 2015
Building and improvements $ 3,314,927 $ 3,314,927
Equipment 1,447,118 1,447,118
Vehicles 1,298,602 1,274,629
Furniture and office equipment 1,020,090 907,391
Computer and software 225,445 225,445
Total property and equipment 7,306,182 7,169,510
Less: accumulated depreciation (3,350,129 ) (3,134,634 )
Property and equipment, net $ 3,956,053 $ 4,034,876 </t>
  </si>
  <si>
    <t xml:space="preserve">As of December 31, 2015 and
2014, property and equipment consisted of the following:
2014 2015
Building and improvements $ 3,314,927 $ 3,314,927
Equipment 1,447,118 1,291,497
Vehicles 1,274,629 1,022,161
Furniture and office equipment 907,391 783,935
Computer and software 225,445 225,445
Total property and equipment 7,169,510 6,637,965
Less: accumulated depreciation (3,134,634 ) (2,805,212 )
Property and equipment, net $ 4,034,876 $ 3,832,753 </t>
  </si>
  <si>
    <t>Notes Payable and Convertible Note Payable (Tables)</t>
  </si>
  <si>
    <t>Debt Disclosure [Abstract]</t>
  </si>
  <si>
    <t>Schedule of Notes Payable</t>
  </si>
  <si>
    <t xml:space="preserve">Notes payable consisted of the following as of:
September 30, 2016 December 31, 2015
Revolving note payable due bank $ 5,800,000 $ -
Note payable due to bank – secured by building 4,773,200 -
Seller's note payable 4,500,000 -
Note payable, net of unamortized discount of $99,704 and $121,069 100,296 78,931
15,173,496 78,931
Less: current portion (5,213,515 ) -
Long-term portion, net of unamortized discounts $ 9,959,981 $ 78,931 </t>
  </si>
  <si>
    <t xml:space="preserve">Notes payable and capital leases consisted
of the following as of:
December 31, 2015 December 31, 2014
Successor Predecessor
Notes payable, net of unamortized discounts of $121,069 and zero $ 78,931 $ -
Capital lease obligations (Predecessor) - 3,689
78,931 3,689
Less: current portion - (3,689 )
Long-term portion, net of unamortized discounts of $121,069 and zero $ 78,931 $ - </t>
  </si>
  <si>
    <t>Related Party Debt and Transactions (Tables)</t>
  </si>
  <si>
    <t>Related Party Transactions [Abstract]</t>
  </si>
  <si>
    <t>Schedule of Related Party Transactions</t>
  </si>
  <si>
    <t xml:space="preserve">Related Party debt consisted of the
following as of:
September 30, 2016 December 31, 2015
Related party debt, net of unamortized discount of $31,047 and $36,331 $ 28,953 $ 23,669
Less: current portion - -
Long-term portion, net of unamortized discount $ 28,953 $ 23,669 </t>
  </si>
  <si>
    <t xml:space="preserve">Related party debt consisted of the
following as of:
December 31, 2015 December 31, 2014
Successor Predecessor
Related party debt, net of unamortized discounts of $36,331 and zero $ 23,669 $ -
Promissory notes payable, convertible, interest at 10% per annum. Due on December 10, 2014 (Predecessor) - 120,000
23,669 120,000
Less: current portion - (120,000 )
Long-term portion, net of unamortized discounts of $121,069 and zero $ 23,669 $ - </t>
  </si>
  <si>
    <t>Commitments and Contingencies (Tables)</t>
  </si>
  <si>
    <t>Schedule of Future Minimum Operating Lease Payments</t>
  </si>
  <si>
    <t xml:space="preserve">Future minimum lease payments under
these facilities leases are approximately as follows:
2016 $ 145,500
2017 604,349
2018 611,410
2019 597,093
2020 588,000
$ 2,546,352 </t>
  </si>
  <si>
    <t xml:space="preserve">Future minimum lease payments under
this facilities lease are approximately as follows:
2016 $ 33,622
2017 34,379
2018 35,410
2019 15,093
2020 -
$ 118,504 </t>
  </si>
  <si>
    <t xml:space="preserve">As of June 30, 2016, the
future minimum rental payments under the non-cancelable operating lease obligation is as follows:
Year Ended December 31,
2016 $ 64,000
2017 88,000
$ 152,000 </t>
  </si>
  <si>
    <t xml:space="preserve">As of December 31, 2015, the
future minimum rental payments under the non-cancelable operating lease obligation is as follows:
Year Ended
December 31,
2016 $ 128,000
2017 88,000
$ 216,000 </t>
  </si>
  <si>
    <t>Common Stock Warrants (Tables)</t>
  </si>
  <si>
    <t>Summary of Common Stock Warrants Activity</t>
  </si>
  <si>
    <t xml:space="preserve">A summary of common stock warrants activity
for the nine months ended September 30, 2016 is as follows:
Weighted Average
Number Exercise Price
Warrants outstanding December 31, 2015 1,127,000 $ 0.94
Granted 100,000 $ 0.40
Exercised (42,000 ) $ 0.50
Forfeited (1,085,000 ) $ 0.96
Warrants outstanding September 30, 2016 100,000 $ 0.40
Warrants exercisable as of September 30, 2016 100,000 $ 0.40 </t>
  </si>
  <si>
    <t xml:space="preserve">A summary of common stock warrants activity
for the nine months ended December 31, 2015 is as follows:
Weighted Average
Number Exercise Price
Warrants outstanding March 31, 2015 1,025,000 $ 0.99
Granted 102,000 0.50
Exercised - -
Forfeited - -
Warrants outstanding December 31, 2015 1,127,000 $ 0.94
Warrants exercisable as of December 31, 2015 1,127,000 $ 0.94 </t>
  </si>
  <si>
    <t>Schedule of Common Stock Option Activity</t>
  </si>
  <si>
    <t xml:space="preserve">A summary of stock option activity for
the three months ended March 31, 2015 (Predecessor) and the year ended December 31, 2014 (Predecessor) is as follows:
Number Weighted Average Exercise price
Options outstanding December 31, 2013 875,042 $ .16
Granted - -
Exercised - -
Forfeited - -
Options outstanding December 31, 2014 875,042 $ .16
Granted - -
Exercised - -
Forfeited - -
Options outstanding March 31, 2015 875,042 $ .16
Options exercisable March 31, 2015 468,792 $ .16 </t>
  </si>
  <si>
    <t>Schedule of Common Stock Option Warrants Activity</t>
  </si>
  <si>
    <t xml:space="preserve">A summary of stock option warrants activity
for the three months ended March 31, 2015 (Predecessor) and the year ended December 31, 2014 (Predecessor) is as follows:
Weighted Average
Number Exercise price
Warrants outstanding December 31, 2013 - $ -
Granted 60,000 -
Exercised - -
Forfeited - -
Warrants outstanding December 31, 2014 60,000 $ -
Granted - -
Exercised -
Forfeited - -
Warrants outstanding March 31, 2015 60,000 $ -
Warrants exercisable March 31, 2015 60,000 $ - </t>
  </si>
  <si>
    <t>Discontinued Operations - Brewery and Micro-brewing Operations (Tables)</t>
  </si>
  <si>
    <t>Schedule of Assets and Liabilities of Discontinued Operations</t>
  </si>
  <si>
    <t xml:space="preserve">The following table provides the details
of the assets and liabilities of our discontinued brewery and micro-brewing operations as of the Closing Date:
October 1, 2015
Assets of discontinued operations:
Current:
Accounts receivable $ 62,588
Inventories 85,493
Prepaid expenses and other current assets 11,588
Noncurrent:
Property and equipment 869,118
Other assets 12,816
Total assets of discontinued operations $ 1,041,603
Liabilities of discontinued operations:
Current:
Accounts payable $ 18,907
Accrued expenses and other current liabilities 46,874
Current portion of notes payable and capital leases 93,953
Noncurrent:
Noncurrent portion of notes payable and capital leases 229,446
Total liabilities of discontinued operations $ 389,180
Net assets sold $ 652,423
Cash received 395,650
Loss on sale of discontinued operations $ 256,773 </t>
  </si>
  <si>
    <t>Schedule of Discontinued Operations Income and Expense</t>
  </si>
  <si>
    <t xml:space="preserve">The following table provides income
and expense of discontinued operations for the three and six months ended September 30, 2015 (Successor):
Three Months Ended Six Months Ended
September 30, 2015 September 30, 2015
Revenues $ 262,194 $ 510,216
Cost of goods sold 203,887 366,852
Gross profit 58,307 143,364
Operating expenses - -
Income from operations 58,307 143,364
Interest expense (7,665 ) (9,550 )
Income from discontinued operations $ 50,642 $ 133,814 </t>
  </si>
  <si>
    <t xml:space="preserve">Nine Months Three Months Year
Ended Ended Ended
December 31, 2015 March 31, 2015 December 31, 2014
Successor Predecessor Predecessor
Revenue $ 510,216 $ - $ -
Less: Cost of Goods Sold 366,852 - -
Gross Profit 143,364 - -
Other expenses 7,660 - -
Interest expense 9,550 - -
Income from discontinued operations $ 126,154 $ - $ - </t>
  </si>
  <si>
    <t>Net (Loss) Income Per Share (Tables)</t>
  </si>
  <si>
    <t>Schedule of Net (Loss) Income Per Share</t>
  </si>
  <si>
    <t xml:space="preserve">Three months ended September 30, Nine Months ended Six Months ended
2016 2015 September 30, 2016 June 30, 2015
Successor Successor Successor Successor
Weighted average shares outstanding – Basic 21,900,106 15,403,925 17,878,784 14,318,764
Series B preferred stock 2,278,456 - - -
Warrant to acquire common stock 75,827 - - -
Weighted average shares outstanding – Diluted 24,254,389, 15,403,925 17,878,784 14,318,764 </t>
  </si>
  <si>
    <t>Reserve For Legal Settlement (Tables)</t>
  </si>
  <si>
    <t>Reserve For Legal Settlement Tables</t>
  </si>
  <si>
    <t>Schedule of Reserve for Legal Settlement</t>
  </si>
  <si>
    <t xml:space="preserve">The reserve for legal settlement consisted
of the following as of:
December 31, 2015 December 31, 2014
Successor Predecessor
Award of attorneys’ fees $ - $ 316,545
Accrued interest to December 31, 2014 26,379
$ - $ 342,924 </t>
  </si>
  <si>
    <t>Income Taxes (Tables)</t>
  </si>
  <si>
    <t>Schedule of Deferred Tax Assets and Deferred Tax Liabilities</t>
  </si>
  <si>
    <t xml:space="preserve">The tax effects of temporary differences
that give rise to significant portions of the deferred tax assets and deferred tax liabilities are presented below:
December 31, 2015
Successor
Net operating loss carry forwards $ 728,000
Intangible amortization difference 18,000
Less valuation allowance (746,000 )
Net deferred tax asset $ - </t>
  </si>
  <si>
    <t>Notes Payable, Capital Leases and Convertible Note Payable (Tables)</t>
  </si>
  <si>
    <t>Schedule of Lease Payments</t>
  </si>
  <si>
    <t xml:space="preserve">As of June 30, 2016, the
remaining future minimum payments are as follows:
Year Ended December 31, Notes Payable Capital Leases
2016 $ 91,615 $ 64,051
2017 183,231 30,475
2018 2,136,408 28,288
2019 - 11,568
Total minimum payments 2,411,254 134,382
Less amounts representing interest 222,742 5,444
Present value of minumum payments 2,188,512 128,938
Less current portion 90,022 48,540
Long-term portion $ 2,098,490 $ 80,398 </t>
  </si>
  <si>
    <t xml:space="preserve">Year Ended December 31, Notes Payable Capital Leases
2,016 $ 183,231 $ 133,208
2,017 183,231 30,475
2,018 2,136,408 28,288
2,019 - 11,568
Total minimum payments 2,502,870 203,539
Less amounts representing interest 273,358 7,997
Present value of minumum payments 2,229,512 195,542
Less current portion 100,019 129,155
Long-term portion $ 2,129,493 $ 66,387 </t>
  </si>
  <si>
    <t>Nature of Operations, Basis of Presentation and Significant Accounting Policies (Details Narrative) - USD ($)</t>
  </si>
  <si>
    <t>Apr. 02, 2015</t>
  </si>
  <si>
    <t>Percentage of advance qualified receivables and maximum amount of outstanding</t>
  </si>
  <si>
    <t>80.00%</t>
  </si>
  <si>
    <t>Advances exceed amount</t>
  </si>
  <si>
    <t>Outstanding factoring payable</t>
  </si>
  <si>
    <t>Debt interest rate during period</t>
  </si>
  <si>
    <t>0.67%</t>
  </si>
  <si>
    <t>Accumulated amortization</t>
  </si>
  <si>
    <t>Concentration credit risk percentage</t>
  </si>
  <si>
    <t>92.80%</t>
  </si>
  <si>
    <t>Repaid net advances from factoring of accounts receivable</t>
  </si>
  <si>
    <t>Amortization expense</t>
  </si>
  <si>
    <t>Accounts Receivable [Member]</t>
  </si>
  <si>
    <t>93.70%</t>
  </si>
  <si>
    <t>Accounts Receivable [Member] | Predecessor [Member]</t>
  </si>
  <si>
    <t>75.10%</t>
  </si>
  <si>
    <t>Revenues [Member] | Successor [Member]</t>
  </si>
  <si>
    <t>59.50%</t>
  </si>
  <si>
    <t>80.80%</t>
  </si>
  <si>
    <t>31.30%</t>
  </si>
  <si>
    <t>27.50%</t>
  </si>
  <si>
    <t>75.60%</t>
  </si>
  <si>
    <t>Revenues [Member] | Predecessor [Member]</t>
  </si>
  <si>
    <t>85.60%</t>
  </si>
  <si>
    <t>84.50%</t>
  </si>
  <si>
    <t>Customer One [Member] | Accounts Receivable [Member]</t>
  </si>
  <si>
    <t>59.90%</t>
  </si>
  <si>
    <t>25.40%</t>
  </si>
  <si>
    <t>Customer One [Member] | Accounts Receivable [Member] | Successor [Member]</t>
  </si>
  <si>
    <t>59.00%</t>
  </si>
  <si>
    <t>Customer One [Member] | Accounts Receivable [Member] | Predecessor [Member]</t>
  </si>
  <si>
    <t>Customer One [Member] | Revenues [Member]</t>
  </si>
  <si>
    <t>30.20%</t>
  </si>
  <si>
    <t>32.70%</t>
  </si>
  <si>
    <t>28.10%</t>
  </si>
  <si>
    <t>Customer One [Member] | Revenues [Member] | Successor [Member]</t>
  </si>
  <si>
    <t>24.40%</t>
  </si>
  <si>
    <t>33.10%</t>
  </si>
  <si>
    <t>18.80%</t>
  </si>
  <si>
    <t>14.50%</t>
  </si>
  <si>
    <t>Customer One [Member] | Revenues [Member] | Predecessor [Member]</t>
  </si>
  <si>
    <t>Customer Two [Member] | Accounts Receivable [Member]</t>
  </si>
  <si>
    <t>22.90%</t>
  </si>
  <si>
    <t>24.00%</t>
  </si>
  <si>
    <t>Customer Two [Member] | Accounts Receivable [Member] | Successor [Member]</t>
  </si>
  <si>
    <t>Customer Two [Member] | Accounts Receivable [Member] | Predecessor [Member]</t>
  </si>
  <si>
    <t>Customer Two [Member] | Revenues [Member]</t>
  </si>
  <si>
    <t>29.40%</t>
  </si>
  <si>
    <t>24.20%</t>
  </si>
  <si>
    <t>18.90%</t>
  </si>
  <si>
    <t>Customer Two [Member] | Revenues [Member] | Successor [Member]</t>
  </si>
  <si>
    <t>22.40%</t>
  </si>
  <si>
    <t>30.40%</t>
  </si>
  <si>
    <t>7.90%</t>
  </si>
  <si>
    <t>7.50%</t>
  </si>
  <si>
    <t>Customer Two [Member] | Revenues [Member] | Predecessor [Member]</t>
  </si>
  <si>
    <t>Customer Three [Member] | Accounts Receivable [Member]</t>
  </si>
  <si>
    <t>10.90%</t>
  </si>
  <si>
    <t>13.50%</t>
  </si>
  <si>
    <t>Customer Three [Member] | Accounts Receivable [Member] | Successor [Member]</t>
  </si>
  <si>
    <t>Customer Three [Member] | Accounts Receivable [Member] | Predecessor [Member]</t>
  </si>
  <si>
    <t>Customer Three [Member] | Revenues [Member]</t>
  </si>
  <si>
    <t>26.00%</t>
  </si>
  <si>
    <t>18.60%</t>
  </si>
  <si>
    <t>Customer Three [Member] | Revenues [Member] | Successor [Member]</t>
  </si>
  <si>
    <t>12.70%</t>
  </si>
  <si>
    <t>17.30%</t>
  </si>
  <si>
    <t>4.50%</t>
  </si>
  <si>
    <t>5.50%</t>
  </si>
  <si>
    <t>Customer Three [Member] | Revenues [Member] | Predecessor [Member]</t>
  </si>
  <si>
    <t>Organization and Basis of Presentation (Details Narrative) (10-K) - USD ($)</t>
  </si>
  <si>
    <t>Net loss</t>
  </si>
  <si>
    <t>Working capital</t>
  </si>
  <si>
    <t>Nature of Operations, Basis of Presentation and Significant Accounting Policies - Schedule of Factoring Interest and Fees (Details) - USD ($)</t>
  </si>
  <si>
    <t>Factoring interest and fees</t>
  </si>
  <si>
    <t>Nature of Operations, Basis of Presentation and Significant Accounting Policies - Schedule of Cash Flow Supplemental Disclosures (Details) - USD ($)</t>
  </si>
  <si>
    <t>Warrants issued with convertible debt</t>
  </si>
  <si>
    <t>Common stock issued for acquisition of Xing Beverage, LLC</t>
  </si>
  <si>
    <t>Promissory note issued for acquisition of Xing Beverage, LLC</t>
  </si>
  <si>
    <t>Convertible debt and accrued interest converted into shares of Series B Preferred stock</t>
  </si>
  <si>
    <t>Summary of Significant Accounting Policies (Details Narrative) - Xing Group [Member] - USD ($)</t>
  </si>
  <si>
    <t>Percentage of concentration risk</t>
  </si>
  <si>
    <t>10.00%</t>
  </si>
  <si>
    <t>Allowance for doubtful accounts</t>
  </si>
  <si>
    <t>Shipping and handling costs</t>
  </si>
  <si>
    <t>Revenues [Member]</t>
  </si>
  <si>
    <t>No Individual Customer [Member] | Revenues [Member]</t>
  </si>
  <si>
    <t>One Customer [Member] | Accounts Receivable [Member]</t>
  </si>
  <si>
    <t>17.00%</t>
  </si>
  <si>
    <t>11.00%</t>
  </si>
  <si>
    <t>Significant Accounting Policies (Details Narrative) (10-K) - USD ($)</t>
  </si>
  <si>
    <t>1 Months Ended</t>
  </si>
  <si>
    <t>Apr. 30, 2015</t>
  </si>
  <si>
    <t>Warrant to purchase shares of common stock</t>
  </si>
  <si>
    <t>Factoring Agreement [Member]</t>
  </si>
  <si>
    <t>Advances from accounts receivable percentage</t>
  </si>
  <si>
    <t>Maximum amount of outstanding advances</t>
  </si>
  <si>
    <t>Concentrations of risk percentage</t>
  </si>
  <si>
    <t>Accounts Receivable [Member] | Customer One [Member]</t>
  </si>
  <si>
    <t>Accounts Receivable [Member] | Customer Two [Member]</t>
  </si>
  <si>
    <t>Accounts Receivable [Member] | Customer Three [Member]</t>
  </si>
  <si>
    <t>Accounts Receivable [Member] | Customer Four [Member]</t>
  </si>
  <si>
    <t>12.10%</t>
  </si>
  <si>
    <t>Revenue [Member] | Customer One [Member]</t>
  </si>
  <si>
    <t>Revenue [Member] | Customer Two [Member]</t>
  </si>
  <si>
    <t>Revenue [Member] | Customer Three [Member]</t>
  </si>
  <si>
    <t>Revenue [Member] | Customer Four [Member]</t>
  </si>
  <si>
    <t>Net advances from the factoring of accounts receivable</t>
  </si>
  <si>
    <t>Sale of receivables rate percentage</t>
  </si>
  <si>
    <t>Successor [Member] | Accounts Receivable [Member] | Customer One [Member]</t>
  </si>
  <si>
    <t>Successor [Member] | Accounts Receivable [Member] | Customer Two [Member]</t>
  </si>
  <si>
    <t>Successor [Member] | Accounts Receivable [Member] | Customer Three [Member]</t>
  </si>
  <si>
    <t>Successor [Member] | Revenue [Member]</t>
  </si>
  <si>
    <t>Successor [Member] | Revenue [Member] | Customer One [Member]</t>
  </si>
  <si>
    <t>Successor [Member] | Revenue [Member] | Customer Two [Member]</t>
  </si>
  <si>
    <t>Successor [Member] | Revenue [Member] | Customer Three [Member]</t>
  </si>
  <si>
    <t>Predecessor [Member] | Accounts Receivable [Member]</t>
  </si>
  <si>
    <t>Predecessor [Member] | Accounts Receivable [Member] | Customer One [Member]</t>
  </si>
  <si>
    <t>Predecessor [Member] | Accounts Receivable [Member] | Customer Two [Member]</t>
  </si>
  <si>
    <t>Predecessor [Member] | Accounts Receivable [Member] | Customer Three [Member]</t>
  </si>
  <si>
    <t>Predecessor [Member] | Accounts Receivable [Member] | Customer Four [Member]</t>
  </si>
  <si>
    <t>Predecessor [Member] | Revenue [Member]</t>
  </si>
  <si>
    <t>Predecessor [Member] | Revenue [Member] | Customer One [Member]</t>
  </si>
  <si>
    <t>Predecessor [Member] | Revenue [Member] | Customer Two [Member]</t>
  </si>
  <si>
    <t>Predecessor [Member] | Revenue [Member] | Customer Three [Member]</t>
  </si>
  <si>
    <t>Predecessor [Member] | Revenue [Member] | Customer Four [Member]</t>
  </si>
  <si>
    <t>Summary of Significant Accounting Policies - Schedule of Estimated Useful Lives of Assets (Details) - Xing Group [Member]</t>
  </si>
  <si>
    <t>Building and Improvements [Member]</t>
  </si>
  <si>
    <t>Estimated useful lives of assets</t>
  </si>
  <si>
    <t>39 years</t>
  </si>
  <si>
    <t>Equipment [Member] | Minimum [Member]</t>
  </si>
  <si>
    <t>5 years</t>
  </si>
  <si>
    <t>Equipment [Member] | Maximum [Member]</t>
  </si>
  <si>
    <t>7 years</t>
  </si>
  <si>
    <t>Vehicles [Member]</t>
  </si>
  <si>
    <t>Furniture And Office Equipment [Member] | Minimum [Member]</t>
  </si>
  <si>
    <t>Furniture And Office Equipment [Member] | Maximum [Member]</t>
  </si>
  <si>
    <t>Computer and Software [Member]</t>
  </si>
  <si>
    <t>3 years</t>
  </si>
  <si>
    <t>Going Concern and Management's Liquidity Plans (Details Narrative)</t>
  </si>
  <si>
    <t>Sep. 30, 2016USD ($)</t>
  </si>
  <si>
    <t>Incurred operating losses</t>
  </si>
  <si>
    <t>Cash in operating activities</t>
  </si>
  <si>
    <t>Acquisition of Xing Beverage, LLC (Details Narrative) - USD ($)</t>
  </si>
  <si>
    <t>Mar. 31, 2016</t>
  </si>
  <si>
    <t>Purchase consideration paid cash</t>
  </si>
  <si>
    <t>Notes payable</t>
  </si>
  <si>
    <t>Number of common stock shares acquisition during the period</t>
  </si>
  <si>
    <t>Equity issuance price per share</t>
  </si>
  <si>
    <t>Legal and professional fee</t>
  </si>
  <si>
    <t>General and administrative expenses</t>
  </si>
  <si>
    <t>Common stock issued for services, shares</t>
  </si>
  <si>
    <t>Incurred transactional costs</t>
  </si>
  <si>
    <t>Purchase consideration paid</t>
  </si>
  <si>
    <t>Goodwill increased liabilities</t>
  </si>
  <si>
    <t>Share based compensation to officer</t>
  </si>
  <si>
    <t>Sale of stock price per share</t>
  </si>
  <si>
    <t>Acquisition of Xing Beverage, LLC - Summary of Estimated Fair Values of Purchase Price (Details) - USD ($)</t>
  </si>
  <si>
    <t>Property and equipment, net</t>
  </si>
  <si>
    <t>Other intangible assets acquired</t>
  </si>
  <si>
    <t>Assumption of accounts payable, accrued expenses, other current liabilities and mortgage note payable</t>
  </si>
  <si>
    <t>Total Assest and Liabilities assumed</t>
  </si>
  <si>
    <t>Total Purchase Price</t>
  </si>
  <si>
    <t>Acquisition of Xing Beverage, LLC - Schedule of Unaudited Proforma (Details) - Xing Beverage Llc [Member] - USD ($)</t>
  </si>
  <si>
    <t>Revenues</t>
  </si>
  <si>
    <t>Net income (loss) from continuing operations</t>
  </si>
  <si>
    <t>Income (loss) per share - Basic and diluted Continuing operations</t>
  </si>
  <si>
    <t>Weighted average number of common shares outstanding - Basic and Dilutive</t>
  </si>
  <si>
    <t>Acquisition of Assets of B&amp;R Liquid Adventure, LLc (Details Narrative) - USD ($)</t>
  </si>
  <si>
    <t>Issuance of common stock shares</t>
  </si>
  <si>
    <t>B&amp;R Liquid Adventure, LLC [Member] | Minimum [Member]</t>
  </si>
  <si>
    <t>Number of common stock acquisition during the period</t>
  </si>
  <si>
    <t>B&amp;R Liquid Adventure, LLC [Member] | Maximum [Member]</t>
  </si>
  <si>
    <t>Cash payment required for purchase of B&amp;R</t>
  </si>
  <si>
    <t>Secured promissory note</t>
  </si>
  <si>
    <t>Amount of of scheduled liabilities assumed for acquisition</t>
  </si>
  <si>
    <t>Fair value of shares issued</t>
  </si>
  <si>
    <t>Acquisition of Assets of B&amp;R Liquid Adventure, LLc - Schedule of Net Assets Acquired and Recorded as Goodwill (Details) - USD ($)</t>
  </si>
  <si>
    <t>Common stock issued</t>
  </si>
  <si>
    <t>Total Purchase Consideration</t>
  </si>
  <si>
    <t>Acquisition of Assets of B&amp;R Liquid Adventure, LLc - Scehdule of Estimated Fair Value of Tangible and Intangible Assets Acquired (Details)</t>
  </si>
  <si>
    <t>Dec. 31, 2015USD ($)</t>
  </si>
  <si>
    <t>Customer relationships</t>
  </si>
  <si>
    <t>Assumption of scheduled liabilities</t>
  </si>
  <si>
    <t>Net assets acquired</t>
  </si>
  <si>
    <t>Inventories (Details Narrative)</t>
  </si>
  <si>
    <t>Inventory Disclosure [Abstract]</t>
  </si>
  <si>
    <t>Inventory balance</t>
  </si>
  <si>
    <t>Inventories - Schedule of Inventories (Details) - USD ($)</t>
  </si>
  <si>
    <t>Raw materials</t>
  </si>
  <si>
    <t>Work-in-process</t>
  </si>
  <si>
    <t>Finished goods</t>
  </si>
  <si>
    <t>Total Inventory</t>
  </si>
  <si>
    <t>Property and Equipment (Details Narrative) - USD ($)</t>
  </si>
  <si>
    <t>Depreciation expense</t>
  </si>
  <si>
    <t>Property and Equipment [Member] | Maximum [Member]</t>
  </si>
  <si>
    <t>Property and equipment useful lives</t>
  </si>
  <si>
    <t>Property and Equipment [Member] | Maximum [Member] | Xing Group [Member]</t>
  </si>
  <si>
    <t>Property and Equipment [Member] | Minimum [Member]</t>
  </si>
  <si>
    <t>Building [Member]</t>
  </si>
  <si>
    <t>40 years</t>
  </si>
  <si>
    <t>Property and Equipment (Details Narrative) (10-K) - USD ($)</t>
  </si>
  <si>
    <t>Depreciation expense from continuing operations</t>
  </si>
  <si>
    <t>Property and Equipment - Schedule of Property and Equipment (Details) - USD ($)</t>
  </si>
  <si>
    <t>Less accumulated depreciation</t>
  </si>
  <si>
    <t>Property and Equipment, Net</t>
  </si>
  <si>
    <t>Property and Equipment, Gross</t>
  </si>
  <si>
    <t>Land and Building [Member]</t>
  </si>
  <si>
    <t>Trucks and Coolers [Member]</t>
  </si>
  <si>
    <t>Other Property And Equipment [Member]</t>
  </si>
  <si>
    <t>Building and Improvements [Member] | Xing Group [Member]</t>
  </si>
  <si>
    <t>Equipment [Member] | Xing Group [Member]</t>
  </si>
  <si>
    <t>Vehicles [Member] | Xing Group [Member]</t>
  </si>
  <si>
    <t>Furniture And Office Equipment [Member] | Xing Group [Member]</t>
  </si>
  <si>
    <t>Computer and Software [Member] | Xing Group [Member]</t>
  </si>
  <si>
    <t>Customer Relationships (Details Narrative) - USD ($)</t>
  </si>
  <si>
    <t>Amortization of customer relationship</t>
  </si>
  <si>
    <t>Customer Relationships - Schedule of Customer Relationship (Details) - USD ($)</t>
  </si>
  <si>
    <t>Less: accumulated amortization</t>
  </si>
  <si>
    <t>Total</t>
  </si>
  <si>
    <t>Notes Payable and Convertible Note Payable (Details Narrative) - USD ($)</t>
  </si>
  <si>
    <t>Aug. 02, 2016</t>
  </si>
  <si>
    <t>Mar. 19, 2016</t>
  </si>
  <si>
    <t>Note payable</t>
  </si>
  <si>
    <t>Percentage of seller's note bears interest, payable monthly</t>
  </si>
  <si>
    <t>3.00%</t>
  </si>
  <si>
    <t>8.00%</t>
  </si>
  <si>
    <t>4.02%</t>
  </si>
  <si>
    <t>Debt instrument periodic payment</t>
  </si>
  <si>
    <t>Debt instrument, maturity date, description</t>
  </si>
  <si>
    <t>through June 2021</t>
  </si>
  <si>
    <t>Revolving line of credit</t>
  </si>
  <si>
    <t>Inventory and fixed assets, reduction amount</t>
  </si>
  <si>
    <t>Revolving line of credit facility maturity date</t>
  </si>
  <si>
    <t>Jun. 30,
		2018</t>
  </si>
  <si>
    <t>Proceeds from issuance of notes payable</t>
  </si>
  <si>
    <t>Debt instruments maturtity date</t>
  </si>
  <si>
    <t>Jun. 30,
		2015</t>
  </si>
  <si>
    <t>Jul. 21,
		2015</t>
  </si>
  <si>
    <t>Mar. 31,
		2020</t>
  </si>
  <si>
    <t>Issuance of warrants to purchase of stock</t>
  </si>
  <si>
    <t>Warrants term</t>
  </si>
  <si>
    <t>Warrants exercise price per share</t>
  </si>
  <si>
    <t>Number of common stock shares issued for debt</t>
  </si>
  <si>
    <t>Shareholders of Xing [Member]</t>
  </si>
  <si>
    <t>1.00%</t>
  </si>
  <si>
    <t>Jun. 30,
		2017</t>
  </si>
  <si>
    <t>Unaffiliated Third Party [Member] | Securities Purchase Agreement [Member]</t>
  </si>
  <si>
    <t>Proceeds from issuance of convertible promissory note</t>
  </si>
  <si>
    <t>Fair value of the warrant</t>
  </si>
  <si>
    <t>LIBOR [Member] | Minimum [Member]</t>
  </si>
  <si>
    <t>2.25%</t>
  </si>
  <si>
    <t>LIBOR [Member] | Maximum [Member]</t>
  </si>
  <si>
    <t>One Note Payable [Member]</t>
  </si>
  <si>
    <t>Notes Payable and Convertible Note Payable - Schedule of Notes Payable (Details) - USD ($)</t>
  </si>
  <si>
    <t>Less: current portion</t>
  </si>
  <si>
    <t>Long-term portion, net of unamortized discounts</t>
  </si>
  <si>
    <t>Revolving Note Payable Due Bank [Member]</t>
  </si>
  <si>
    <t>Note Payable Due To Bank [Member]</t>
  </si>
  <si>
    <t>Sellers Note Payable [Member]</t>
  </si>
  <si>
    <t>Note Payable [Member]</t>
  </si>
  <si>
    <t>Notes Payable and Convertible Note Payable - Schedule of Notes Payable (Details) (Parenthetical) - USD ($)</t>
  </si>
  <si>
    <t>Unamortized discount</t>
  </si>
  <si>
    <t>Notes Payable and Capital Leases (Details Narrative) (10-K) - USD ($)</t>
  </si>
  <si>
    <t>Jun. 29, 2015</t>
  </si>
  <si>
    <t>Jan. 31, 2015</t>
  </si>
  <si>
    <t>Jan. 31, 2013</t>
  </si>
  <si>
    <t>Promissory notes for cash proceeds</t>
  </si>
  <si>
    <t>Loan fee percentage</t>
  </si>
  <si>
    <t>1.50%</t>
  </si>
  <si>
    <t>Bears interest percentage</t>
  </si>
  <si>
    <t>Loan fees</t>
  </si>
  <si>
    <t>Number of common stock shares issued</t>
  </si>
  <si>
    <t>Debt unamortized discounts amount</t>
  </si>
  <si>
    <t>Payment of aquisition</t>
  </si>
  <si>
    <t>Debt instrument maturity date</t>
  </si>
  <si>
    <t>Proceeds from related party debt</t>
  </si>
  <si>
    <t>Shares of equity payments</t>
  </si>
  <si>
    <t>Net of the unamortized discount</t>
  </si>
  <si>
    <t>Amortization of debt discount</t>
  </si>
  <si>
    <t>Capital lease outstanding balance</t>
  </si>
  <si>
    <t>Sale price</t>
  </si>
  <si>
    <t>Monthly installment, interest amount</t>
  </si>
  <si>
    <t>Equipment Financing Agreement [Member]</t>
  </si>
  <si>
    <t>Capital lease term</t>
  </si>
  <si>
    <t>48 months</t>
  </si>
  <si>
    <t>Monthly installment, principal amount</t>
  </si>
  <si>
    <t>Capital lease and capitalized asset amount</t>
  </si>
  <si>
    <t>Capital Lease Agrrement [Member] | Minimum [Member]</t>
  </si>
  <si>
    <t>5.00%</t>
  </si>
  <si>
    <t>2 years</t>
  </si>
  <si>
    <t>Capital Lease Agrrement [Member] | Maximum [Member]</t>
  </si>
  <si>
    <t>6.00%</t>
  </si>
  <si>
    <t>Predecessor [Member] | Lease Agreement [Member]</t>
  </si>
  <si>
    <t>24 months</t>
  </si>
  <si>
    <t>Down payment on the equipment lease</t>
  </si>
  <si>
    <t>Chuck Santry [Member]</t>
  </si>
  <si>
    <t>Notes Payable and Capital Leases - Schedule of Notes Payable and Capital Leases (Details) - USD ($)</t>
  </si>
  <si>
    <t>Notes payable, net of unamortized discounts of $121,069 and zero</t>
  </si>
  <si>
    <t>Capital lease obligations</t>
  </si>
  <si>
    <t>Total note payable and capital lease</t>
  </si>
  <si>
    <t>Long-term portion, net of unamortized discounts of $121,069 and zero</t>
  </si>
  <si>
    <t>Notes Payable and Capital Leases - Schedule of Notes Payable and Capital Leases (Details) (Parenthetical) - USD ($)</t>
  </si>
  <si>
    <t>Notes payable, net of unamortized discounts</t>
  </si>
  <si>
    <t>Related Party Debt (Details Narrative) - USD ($)</t>
  </si>
  <si>
    <t>Proceeds from member of management</t>
  </si>
  <si>
    <t>Proceeds from preferred stock</t>
  </si>
  <si>
    <t>Debt discount</t>
  </si>
  <si>
    <t>Member of Management [Member]</t>
  </si>
  <si>
    <t>Debt instruments interest rate</t>
  </si>
  <si>
    <t>Debt maturity date beginning</t>
  </si>
  <si>
    <t>Debt maturity date ending</t>
  </si>
  <si>
    <t>Related Party Debt and Transactions (Details Narrative) (10-K) - USD ($)</t>
  </si>
  <si>
    <t>Sep. 10, 2014</t>
  </si>
  <si>
    <t>Debt remaining balance</t>
  </si>
  <si>
    <t>Accrued officer compensation</t>
  </si>
  <si>
    <t>Related party expense</t>
  </si>
  <si>
    <t>Debt monthly installment payment</t>
  </si>
  <si>
    <t>Debt default interest rate</t>
  </si>
  <si>
    <t>15.00%</t>
  </si>
  <si>
    <t>Debt forgive amount</t>
  </si>
  <si>
    <t>Series B Preferred Stock [Member] | Predecessor [Member]</t>
  </si>
  <si>
    <t>Debt conversion price per share</t>
  </si>
  <si>
    <t>Management [Member]</t>
  </si>
  <si>
    <t>Debt bear interest rate</t>
  </si>
  <si>
    <t>Fair value of stock</t>
  </si>
  <si>
    <t>Management [Member] | Series B Preferred Stock [Member]</t>
  </si>
  <si>
    <t>Two Officers [Member]</t>
  </si>
  <si>
    <t>60 Day-Promissory Note [Member] | Management [Member]</t>
  </si>
  <si>
    <t>Percentage of loan fee</t>
  </si>
  <si>
    <t>Loan fee</t>
  </si>
  <si>
    <t>Promissory Notes [Member] | Predecessor [Member]</t>
  </si>
  <si>
    <t>Debt face amount</t>
  </si>
  <si>
    <t>Dec. 10,
		2014</t>
  </si>
  <si>
    <t>Promissory Notes One [Member] | Related Party Shareholders And Officers [Member] | Predecessor [Member]</t>
  </si>
  <si>
    <t>Promissory Notes Two [Member] | Related Party Shareholders And Officers [Member] | Predecessor [Member]</t>
  </si>
  <si>
    <t>Promissory Notes Three [Member] | Related Party Shareholders And Officers [Member] | Predecessor [Member]</t>
  </si>
  <si>
    <t>Promissory Notes Four [Member] | Related Party Shareholders And Officers [Member] | Predecessor [Member]</t>
  </si>
  <si>
    <t>Related Party Debt and Transactions - Schedule of Related Party Debt (Details) - USD ($)</t>
  </si>
  <si>
    <t>Related party debt</t>
  </si>
  <si>
    <t>Long-term portion, net of unamortized discount</t>
  </si>
  <si>
    <t>Successor [Member] | Related Party Debt [Member]</t>
  </si>
  <si>
    <t>Successor [Member] | Promissory Notes Payable [Member]</t>
  </si>
  <si>
    <t>Predecessor [Member] | Related Party Debt [Member]</t>
  </si>
  <si>
    <t>Predecessor [Member] | Promissory Notes Payable [Member]</t>
  </si>
  <si>
    <t>Related Party Debt and Transactions - Schedule of Related Party Debt (Details) (Parenthetical) - USD ($)</t>
  </si>
  <si>
    <t>Successor [Member] | Long-term Debt [Member]</t>
  </si>
  <si>
    <t>Debt interest rate</t>
  </si>
  <si>
    <t>Predecessor [Member] | Long-term Debt [Member]</t>
  </si>
  <si>
    <t>Stockholders' Equity (Details Narrative) - USD ($)</t>
  </si>
  <si>
    <t>Aug. 03, 2016</t>
  </si>
  <si>
    <t>Preferred stock authorized to issue</t>
  </si>
  <si>
    <t>Preferred stock par value</t>
  </si>
  <si>
    <t>Legal and professional fees</t>
  </si>
  <si>
    <t>Common stock issued for warrant exercised</t>
  </si>
  <si>
    <t>Number of granted shares issued</t>
  </si>
  <si>
    <t>Preferred stock designated</t>
  </si>
  <si>
    <t>Preferred stock votes rights</t>
  </si>
  <si>
    <t>Each share of Series A Preferred shall have 500votes for any election or other vote placed before the shareholders of theCompany</t>
  </si>
  <si>
    <t>Each share of Series A Preferred shall have 500 votes for any election or other vote placed before the shareholders of the Company.</t>
  </si>
  <si>
    <t>Preferred stock, shares issued</t>
  </si>
  <si>
    <t>Preferred stock, shares outstanding</t>
  </si>
  <si>
    <t>Discontinued Operations - Brewery and Micro-Brewing Operations (Details Narrative) (10-K)</t>
  </si>
  <si>
    <t>Oct. 02, 2015USD ($)</t>
  </si>
  <si>
    <t>Net (Loss) Income Per Share - Schedule of Net (Loss) Income Per Share (Details) - Successor [Member] - shares</t>
  </si>
  <si>
    <t>Weighted average shares outstanding - Basic</t>
  </si>
  <si>
    <t>Series B preferred stock</t>
  </si>
  <si>
    <t>Warrant to acquire common stock</t>
  </si>
  <si>
    <t>Weighted average shares outstanding - Diluted</t>
  </si>
  <si>
    <t>Discontinued Operations - Brewery and Micro-Brewing Operations - Schedule of Assets and Liabilities of Discontinued Operations (Details)</t>
  </si>
  <si>
    <t>Property and equipment</t>
  </si>
  <si>
    <t>Other assets</t>
  </si>
  <si>
    <t>Total assets of discontinued operations</t>
  </si>
  <si>
    <t>Accrued expenses and other current liabilities</t>
  </si>
  <si>
    <t>Current portion of notes payable and capital leases</t>
  </si>
  <si>
    <t>Noncurrent portion of notes payable and capital leases</t>
  </si>
  <si>
    <t>Total liabilities of discontinued operations</t>
  </si>
  <si>
    <t>Net assets sold</t>
  </si>
  <si>
    <t>Cash received</t>
  </si>
  <si>
    <t>Discontinued Operations - Brewery and Micro-Brewing Operations - Schedule of Income and Expense of Discontinued Operations (Details) - USD ($)</t>
  </si>
  <si>
    <t>Less: Cost of Goods Sold</t>
  </si>
  <si>
    <t>Gross Profit</t>
  </si>
  <si>
    <t>Operating expenses</t>
  </si>
  <si>
    <t>Other expenses</t>
  </si>
  <si>
    <t>Income from operations</t>
  </si>
  <si>
    <t>Income from discontinued operations</t>
  </si>
  <si>
    <t>Reserve For Legal Settlement (Details Narrative) - Predecessor [Member] - USD ($)</t>
  </si>
  <si>
    <t>Jan. 31, 2014</t>
  </si>
  <si>
    <t>Dec. 31, 2013</t>
  </si>
  <si>
    <t>Mar. 31, 2014</t>
  </si>
  <si>
    <t>Litigation settlement amount</t>
  </si>
  <si>
    <t>Attorneys' fees seeking amount</t>
  </si>
  <si>
    <t>Indebted to attorney fees and costs</t>
  </si>
  <si>
    <t>Devil's Canyon Brewery [Member]</t>
  </si>
  <si>
    <t>Awarded damages amount</t>
  </si>
  <si>
    <t>Reserve For Legal Settlement - Schedule of Reserve for Legal Settlement (Details) - USD ($)</t>
  </si>
  <si>
    <t>Award of attorneys' fees</t>
  </si>
  <si>
    <t>Accrued interest</t>
  </si>
  <si>
    <t>Members' Capital (Details Narrative) - USD ($)</t>
  </si>
  <si>
    <t>Common stock shares outstanding</t>
  </si>
  <si>
    <t>Preferred stock shares outstanding</t>
  </si>
  <si>
    <t>Number of preferred stock shares issued for settlement of trade accounts payable</t>
  </si>
  <si>
    <t>Number of preferred stock issued for settlement of trade accounts payable</t>
  </si>
  <si>
    <t>Predecessor [Member] | Maximum [Member]</t>
  </si>
  <si>
    <t>Predecessor [Member] | Maximum [Member] | Series A Preferred Stock [Member]</t>
  </si>
  <si>
    <t>Stockholder's Equity (Details Narrative) (10-K) - USD ($)</t>
  </si>
  <si>
    <t>Preferred stock shares authorized</t>
  </si>
  <si>
    <t>Common stock shares authorized</t>
  </si>
  <si>
    <t>Common stock par value</t>
  </si>
  <si>
    <t>Shares issued price per share</t>
  </si>
  <si>
    <t>Warrants price per share</t>
  </si>
  <si>
    <t>Common stock shares issued</t>
  </si>
  <si>
    <t>Successor [Member] | B&amp;R Acquisition [Member]</t>
  </si>
  <si>
    <t>Shares issued price protection period</t>
  </si>
  <si>
    <t>18 months</t>
  </si>
  <si>
    <t>Successor [Member] | B&amp;R Acquisition [Member] | Maximum [Member]</t>
  </si>
  <si>
    <t>Successor [Member] | Three Investors [Member] | Private Placement [Member]</t>
  </si>
  <si>
    <t>Number of preferred stock shares sold during the period</t>
  </si>
  <si>
    <t>Number of preferred stock sold during the period</t>
  </si>
  <si>
    <t>Percentage of warrants issuance of shares subscribed</t>
  </si>
  <si>
    <t>50.00%</t>
  </si>
  <si>
    <t>1 year</t>
  </si>
  <si>
    <t>Warrants expiration date</t>
  </si>
  <si>
    <t xml:space="preserve">expire between April 13 and June 10, 2016 </t>
  </si>
  <si>
    <t>Successor [Member] | Employees and Consultants [Member]</t>
  </si>
  <si>
    <t>Successor [Member] | Employees [Member]</t>
  </si>
  <si>
    <t>Services expense</t>
  </si>
  <si>
    <t>Successor [Member] | Employees [Member] | Employment Contract [Member]</t>
  </si>
  <si>
    <t>Number of common stock issued for services</t>
  </si>
  <si>
    <t>Successor [Member] | Stonefield Fund [Member]</t>
  </si>
  <si>
    <t>Successor [Member] | LP Funding, LLC [Member]</t>
  </si>
  <si>
    <t>Preferred stock shares designated</t>
  </si>
  <si>
    <t>Preferred stock voting rights</t>
  </si>
  <si>
    <t>Preferred stock shares issued</t>
  </si>
  <si>
    <t>Series A Preferred Stock [Member] | Successor [Member]</t>
  </si>
  <si>
    <t>Preferred stock conversion shares of common stock</t>
  </si>
  <si>
    <t>Series B Preferred Stock [Member] | Successor [Member]</t>
  </si>
  <si>
    <t>Common Stock Warrants (Details Narrative) - USD ($)</t>
  </si>
  <si>
    <t>Warrants expiration date description</t>
  </si>
  <si>
    <t>warrant expires in March 2019</t>
  </si>
  <si>
    <t>Convertible promissory</t>
  </si>
  <si>
    <t>Warrant [Member]</t>
  </si>
  <si>
    <t>Common stock shares exercised</t>
  </si>
  <si>
    <t>Common stock shares exercised, value</t>
  </si>
  <si>
    <t>July 2016 [Member]</t>
  </si>
  <si>
    <t>October 2019 [Member]</t>
  </si>
  <si>
    <t>Common Stock Warrants (Details Narrative) (10-K) - $ / shares</t>
  </si>
  <si>
    <t>Warrant purchase, shares</t>
  </si>
  <si>
    <t>Warrant purchase, exercise price</t>
  </si>
  <si>
    <t>Number of options outstanding, shares</t>
  </si>
  <si>
    <t>Number of options outstanding, granted per share</t>
  </si>
  <si>
    <t>Warrant purchase, expire date</t>
  </si>
  <si>
    <t>Successor One [Member]</t>
  </si>
  <si>
    <t>Options outstanding excercise price lower</t>
  </si>
  <si>
    <t>Options outstanding excercise price upper</t>
  </si>
  <si>
    <t>Number of options outstanding, vesting rate</t>
  </si>
  <si>
    <t>6.25%</t>
  </si>
  <si>
    <t>Common Stock Warrants - Schedule of Common Stock Warrants Activity (Details) - $ / shares</t>
  </si>
  <si>
    <t>Number of Warrants outstanding, Beginning Balance</t>
  </si>
  <si>
    <t>Number of Warrants outstanding Granted, shares</t>
  </si>
  <si>
    <t>Number of Warrants outstanding Exercised, shares</t>
  </si>
  <si>
    <t>Number of Warrants outstanding Forfeited, shares</t>
  </si>
  <si>
    <t>Number of Warrants outstanding, Ending Balance</t>
  </si>
  <si>
    <t>Number of Warrants exercisable, Ending Balance</t>
  </si>
  <si>
    <t>Weighted Average Exercise Price Warrants outstanding, Beginning Balance</t>
  </si>
  <si>
    <t>Weighted Average Exercise Price Warrants outstanding, Granted</t>
  </si>
  <si>
    <t>Weighted Average Exercise Price Warrants outstanding, Exercised</t>
  </si>
  <si>
    <t>Weighted Average Exercise Price Warrants outstanding, Forfeited</t>
  </si>
  <si>
    <t>Weighted Average Exercise Price Warrants outstanding, Ending Balance</t>
  </si>
  <si>
    <t>Weighted Average Exercise Price Warrants exercisable, Ending Balance</t>
  </si>
  <si>
    <t>Common Stock Warrants - Schedule of Common Stock Option Activity (Details) - $ / shares</t>
  </si>
  <si>
    <t>Number of Options outstanding, Beginning Balance</t>
  </si>
  <si>
    <t>Number of Options outstanding Granted, shares</t>
  </si>
  <si>
    <t>Number of Options outstanding, Ending Balance</t>
  </si>
  <si>
    <t>Weighted Average Exercise Price Options outstanding, Granted</t>
  </si>
  <si>
    <t>Number of Options outstanding Exercised, shares</t>
  </si>
  <si>
    <t>Number of Options outstanding Forfeited, shares</t>
  </si>
  <si>
    <t>Number of Options exercisable, Ending Balance</t>
  </si>
  <si>
    <t>Weighted Average Exercise Price Options outstanding, Beginning Balance</t>
  </si>
  <si>
    <t>Weighted Average Exercise Price Options outstanding, Exercised</t>
  </si>
  <si>
    <t>Weighted Average Exercise Price Options outstanding, Forfeited</t>
  </si>
  <si>
    <t>Weighted Average Exercise Price Options outstanding, Ending Balance</t>
  </si>
  <si>
    <t>Weighted Average Exercise Price Options exercisable, Ending Balance</t>
  </si>
  <si>
    <t>Common Stock Warrants - Schedule of Common Stock Option Warrants Activity (Details) - $ / shares</t>
  </si>
  <si>
    <t>Commitments and Contingencies (Details Narrative) - USD ($)</t>
  </si>
  <si>
    <t>Oct. 31, 2013</t>
  </si>
  <si>
    <t>Aug. 31, 2013</t>
  </si>
  <si>
    <t>Lease expiration date</t>
  </si>
  <si>
    <t>May 31,
		2019</t>
  </si>
  <si>
    <t>Feb. 29,
		2016</t>
  </si>
  <si>
    <t>Lease extended term</t>
  </si>
  <si>
    <t>39 months</t>
  </si>
  <si>
    <t>Lease effective date</t>
  </si>
  <si>
    <t>Mar. 1,
		2016</t>
  </si>
  <si>
    <t>Operating lease rent</t>
  </si>
  <si>
    <t>Aug. 31,
		2019</t>
  </si>
  <si>
    <t>Aug. 31,
		2017</t>
  </si>
  <si>
    <t>Xing Group [Member] | Minimum [Member]</t>
  </si>
  <si>
    <t>Monthly rental payments</t>
  </si>
  <si>
    <t>Xing Group [Member] | Maximum [Member]</t>
  </si>
  <si>
    <t>Denver Property Previously Leased By NAB [Member]</t>
  </si>
  <si>
    <t>ColoradoSpringsProperty Previously Leased By Xing [Member]</t>
  </si>
  <si>
    <t>First 12 Months [Member]</t>
  </si>
  <si>
    <t>Second 12 Months [Member]</t>
  </si>
  <si>
    <t>Third 12 Months [Member]</t>
  </si>
  <si>
    <t>Commitments and Contingencies (Details Narrative) (10-K) - USD ($)</t>
  </si>
  <si>
    <t>Lease term</t>
  </si>
  <si>
    <t>31 months</t>
  </si>
  <si>
    <t>Rent expense</t>
  </si>
  <si>
    <t>Next 12 Months [Member]</t>
  </si>
  <si>
    <t>Operating rent payment</t>
  </si>
  <si>
    <t>Two Years [Member]</t>
  </si>
  <si>
    <t>Three Years [Member]</t>
  </si>
  <si>
    <t>Thereafter [Member]</t>
  </si>
  <si>
    <t>Commitments and Contingencies - Schedule of Future Minimum Operating Lease Payments (Details) - USD ($)</t>
  </si>
  <si>
    <t>Segment Information (Details Narrative) (10-K)</t>
  </si>
  <si>
    <t>Dec. 31, 2015Segment</t>
  </si>
  <si>
    <t>Segment Information Details Narrative 10-k</t>
  </si>
  <si>
    <t>Number of operating segment</t>
  </si>
  <si>
    <t>Income Taxes (Details Narrative) - USD ($)</t>
  </si>
  <si>
    <t>Net operating loss carry forward</t>
  </si>
  <si>
    <t>Operating loss carry forward expire date</t>
  </si>
  <si>
    <t>Unrecognized tax benefits</t>
  </si>
  <si>
    <t>Income Taxes - Schedule of Deferred Tax Assets and Deferred Tax Liabilities (Details) - Successor [Member]</t>
  </si>
  <si>
    <t>Net operating loss carry forwards</t>
  </si>
  <si>
    <t>Intangible amortization difference</t>
  </si>
  <si>
    <t>Less valuation allowance</t>
  </si>
  <si>
    <t>Net deferred tax asset</t>
  </si>
  <si>
    <t>Line of Credit (Details Narrative)</t>
  </si>
  <si>
    <t>Line of credit maturity date</t>
  </si>
  <si>
    <t>Xing Group [Member] | Revolving Credit Facility [Member]</t>
  </si>
  <si>
    <t>Line of credit interest rate</t>
  </si>
  <si>
    <t>4.00%</t>
  </si>
  <si>
    <t>Jun. 15,
		2016</t>
  </si>
  <si>
    <t>Xing Group [Member] | Revolving Credit Facility [Member] | Prime Rate [Member] | Maximum [Member]</t>
  </si>
  <si>
    <t>Notes Payable and Capital Leases (Details Narrative) - USD ($)</t>
  </si>
  <si>
    <t>Percentage of interest rate</t>
  </si>
  <si>
    <t>Payable in monthly installments of principal and interest</t>
  </si>
  <si>
    <t>Loan, description</t>
  </si>
  <si>
    <t>Lease maturities date</t>
  </si>
  <si>
    <t>Borrowings amount</t>
  </si>
  <si>
    <t>4.53%</t>
  </si>
  <si>
    <t>Balloon payment</t>
  </si>
  <si>
    <t>Oct. 31,
		2018</t>
  </si>
  <si>
    <t>The loan was paid in full during 2016.</t>
  </si>
  <si>
    <t>Monthly lease payments</t>
  </si>
  <si>
    <t>Notes Payable and Capital Leases - Schedule of Lease Payments (Details) - USD ($)</t>
  </si>
  <si>
    <t>Total minimum payments</t>
  </si>
  <si>
    <t>Xing Group [Member] | Notes Payable [Member]</t>
  </si>
  <si>
    <t>Less amounts representing interest</t>
  </si>
  <si>
    <t>Present value of minimum payments</t>
  </si>
  <si>
    <t>Less current portion</t>
  </si>
  <si>
    <t>Long-term portion</t>
  </si>
  <si>
    <t>Xing Group [Member] | Capital Leases [Member]</t>
  </si>
  <si>
    <t>Related Party (Details Narrative) - USD ($)</t>
  </si>
  <si>
    <t>Due to related party</t>
  </si>
  <si>
    <t>Subsequent Events (Details Narrative) - USD ($)</t>
  </si>
  <si>
    <t>Number of stock option granted during the period</t>
  </si>
  <si>
    <t>Subsequent Event [Member] | New Age Beverages Corporation [Member] | Xing Group [Member]</t>
  </si>
  <si>
    <t>Common stock received price per share of acquisition</t>
  </si>
  <si>
    <t>Subsequent Event [Member] | Long Term Incentive Plan [Member]</t>
  </si>
  <si>
    <t>Subsequent Event [Member] | Securities Purchase Agreement [Member]</t>
  </si>
  <si>
    <t>Convertible promissory note amount</t>
  </si>
  <si>
    <t>Warrant purchase, term</t>
  </si>
  <si>
    <t>Convertible promissory note discription</t>
  </si>
  <si>
    <t xml:space="preserve">The Convertible Promissory Note is convertible after 180 days into shares of the Company's common stock at a twenty-five percent (25%) discount to the Volume Weighted Average Price for the five (5) trading days prior to the date of conversion.  </t>
  </si>
  <si>
    <t>Convertable common stock discount percent</t>
  </si>
  <si>
    <t>25.00%</t>
  </si>
  <si>
    <t>Proceeds from exercise of warrant</t>
  </si>
  <si>
    <t>Convertable common stock trading days</t>
  </si>
  <si>
    <t>5 days</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September &quot;#,##0_);_(&quot;September &quot;(#,##0)" numFmtId="167"/>
    <numFmt formatCode="_(&quot;October &quot;#,##0_);_(&quot;October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sharedStrings.xml" Type="http://schemas.openxmlformats.org/officeDocument/2006/relationships/sharedStrings"/><Relationship Id="rId100" Target="styles.xml" Type="http://schemas.openxmlformats.org/officeDocument/2006/relationships/styles"/><Relationship Id="rId10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32"/>
    <col customWidth="1" max="2" min="2" width="30"/>
  </cols>
  <sheetData>
    <row r="1" spans="1:2">
      <c r="A1" s="1" t="s">
        <v>0</v>
      </c>
      <c r="B1" s="2" t="s">
        <v>1</v>
      </c>
    </row>
    <row r="2" spans="1:2">
      <c r="B2" s="2" t="s">
        <v>2</v>
      </c>
    </row>
    <row r="3" spans="1:2">
      <c r="A3" s="3" t="s">
        <v>3</v>
      </c>
    </row>
    <row r="4" spans="1:2">
      <c r="A4" s="4" t="s">
        <v>4</v>
      </c>
      <c r="B4" s="4" t="s">
        <v>5</v>
      </c>
    </row>
    <row r="5" spans="1:2">
      <c r="A5" s="4" t="s">
        <v>6</v>
      </c>
      <c r="B5" s="5" t="n">
        <v>1579823</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8</v>
      </c>
    </row>
    <row r="12" spans="1:2">
      <c r="A12" s="4" t="s">
        <v>19</v>
      </c>
      <c r="B12" s="4" t="s">
        <v>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5"/>
    <col customWidth="1" max="2" min="2" width="80"/>
    <col customWidth="1" max="3" min="3" width="80"/>
  </cols>
  <sheetData>
    <row r="1" spans="1:3">
      <c r="A1" s="1" t="s">
        <v>225</v>
      </c>
      <c r="B1" s="2" t="s">
        <v>1</v>
      </c>
      <c r="C1" s="2" t="s">
        <v>96</v>
      </c>
    </row>
    <row r="2" spans="1:3">
      <c r="B2" s="2" t="s">
        <v>2</v>
      </c>
      <c r="C2" s="2" t="s">
        <v>23</v>
      </c>
    </row>
    <row r="3" spans="1:3">
      <c r="A3" s="4" t="s">
        <v>226</v>
      </c>
    </row>
    <row r="4" spans="1:3">
      <c r="A4" s="4" t="s">
        <v>225</v>
      </c>
      <c r="B4" s="4" t="s">
        <v>227</v>
      </c>
    </row>
    <row r="5" spans="1:3">
      <c r="A5" s="4" t="s">
        <v>228</v>
      </c>
    </row>
    <row r="6" spans="1:3">
      <c r="A6" s="4" t="s">
        <v>225</v>
      </c>
      <c r="C6" s="4" t="s">
        <v>22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20"/>
    <col customWidth="1" max="2" min="2" width="80"/>
    <col customWidth="1" max="3" min="3" width="80"/>
    <col customWidth="1" max="4" min="4" width="80"/>
  </cols>
  <sheetData>
    <row r="1" spans="1:4">
      <c r="A1" s="1" t="s">
        <v>28</v>
      </c>
      <c r="B1" s="2" t="s">
        <v>95</v>
      </c>
      <c r="C1" s="2" t="s">
        <v>1</v>
      </c>
      <c r="D1" s="2" t="s">
        <v>96</v>
      </c>
    </row>
    <row r="2" spans="1:4">
      <c r="B2" s="2" t="s">
        <v>22</v>
      </c>
      <c r="C2" s="2" t="s">
        <v>2</v>
      </c>
      <c r="D2" s="2" t="s">
        <v>23</v>
      </c>
    </row>
    <row r="3" spans="1:4">
      <c r="A3" s="4" t="s">
        <v>28</v>
      </c>
      <c r="C3" s="4" t="s">
        <v>230</v>
      </c>
      <c r="D3" s="4" t="s">
        <v>231</v>
      </c>
    </row>
    <row r="4" spans="1:4">
      <c r="A4" s="4" t="s">
        <v>57</v>
      </c>
    </row>
    <row r="5" spans="1:4">
      <c r="A5" s="4" t="s">
        <v>28</v>
      </c>
      <c r="B5" s="4" t="s">
        <v>232</v>
      </c>
      <c r="D5" s="4" t="s">
        <v>23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23"/>
    <col customWidth="1" max="2" min="2" width="80"/>
    <col customWidth="1" max="3" min="3" width="80"/>
    <col customWidth="1" max="4" min="4" width="80"/>
  </cols>
  <sheetData>
    <row r="1" spans="1:4">
      <c r="A1" s="1" t="s">
        <v>234</v>
      </c>
      <c r="B1" s="2" t="s">
        <v>95</v>
      </c>
      <c r="C1" s="2" t="s">
        <v>1</v>
      </c>
      <c r="D1" s="2" t="s">
        <v>96</v>
      </c>
    </row>
    <row r="2" spans="1:4">
      <c r="B2" s="2" t="s">
        <v>22</v>
      </c>
      <c r="C2" s="2" t="s">
        <v>2</v>
      </c>
      <c r="D2" s="2" t="s">
        <v>23</v>
      </c>
    </row>
    <row r="3" spans="1:4">
      <c r="A3" s="4" t="s">
        <v>234</v>
      </c>
      <c r="C3" s="4" t="s">
        <v>235</v>
      </c>
      <c r="D3" s="4" t="s">
        <v>236</v>
      </c>
    </row>
    <row r="4" spans="1:4">
      <c r="A4" s="4" t="s">
        <v>57</v>
      </c>
    </row>
    <row r="5" spans="1:4">
      <c r="A5" s="4" t="s">
        <v>234</v>
      </c>
      <c r="B5" s="4" t="s">
        <v>237</v>
      </c>
      <c r="D5" s="4" t="s">
        <v>2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0"/>
    <col customWidth="1" max="2" min="2" width="80"/>
    <col customWidth="1" max="3" min="3" width="80"/>
  </cols>
  <sheetData>
    <row r="1" spans="1:3">
      <c r="A1" s="1" t="s">
        <v>239</v>
      </c>
      <c r="B1" s="2" t="s">
        <v>95</v>
      </c>
      <c r="C1" s="2" t="s">
        <v>96</v>
      </c>
    </row>
    <row r="2" spans="1:3">
      <c r="B2" s="2" t="s">
        <v>22</v>
      </c>
      <c r="C2" s="2" t="s">
        <v>23</v>
      </c>
    </row>
    <row r="3" spans="1:3">
      <c r="A3" s="4" t="s">
        <v>57</v>
      </c>
    </row>
    <row r="4" spans="1:3">
      <c r="A4" s="4" t="s">
        <v>239</v>
      </c>
      <c r="B4" s="4" t="s">
        <v>240</v>
      </c>
      <c r="C4" s="4" t="s">
        <v>2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9"/>
    <col customWidth="1" max="2" min="2" width="80"/>
    <col customWidth="1" max="3" min="3" width="80"/>
    <col customWidth="1" max="4" min="4" width="80"/>
  </cols>
  <sheetData>
    <row r="1" spans="1:4">
      <c r="A1" s="1" t="s">
        <v>242</v>
      </c>
      <c r="B1" s="2" t="s">
        <v>95</v>
      </c>
      <c r="C1" s="2" t="s">
        <v>1</v>
      </c>
      <c r="D1" s="2" t="s">
        <v>96</v>
      </c>
    </row>
    <row r="2" spans="1:4">
      <c r="B2" s="2" t="s">
        <v>22</v>
      </c>
      <c r="C2" s="2" t="s">
        <v>2</v>
      </c>
      <c r="D2" s="2" t="s">
        <v>23</v>
      </c>
    </row>
    <row r="3" spans="1:4">
      <c r="A3" s="4" t="s">
        <v>242</v>
      </c>
      <c r="C3" s="4" t="s">
        <v>243</v>
      </c>
      <c r="D3" s="4" t="s">
        <v>244</v>
      </c>
    </row>
    <row r="4" spans="1:4">
      <c r="A4" s="4" t="s">
        <v>57</v>
      </c>
    </row>
    <row r="5" spans="1:4">
      <c r="A5" s="4" t="s">
        <v>242</v>
      </c>
      <c r="B5" s="4" t="s">
        <v>245</v>
      </c>
      <c r="D5" s="4" t="s">
        <v>2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7</v>
      </c>
      <c r="B1" s="2" t="s">
        <v>96</v>
      </c>
    </row>
    <row r="2" spans="1:2">
      <c r="B2" s="2" t="s">
        <v>23</v>
      </c>
    </row>
    <row r="3" spans="1:2">
      <c r="A3" s="3" t="s">
        <v>248</v>
      </c>
    </row>
    <row r="4" spans="1:2">
      <c r="A4" s="4" t="s">
        <v>247</v>
      </c>
      <c r="B4" s="4" t="s">
        <v>2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36"/>
    <col customWidth="1" max="2" min="2" width="80"/>
    <col customWidth="1" max="3" min="3" width="80"/>
    <col customWidth="1" max="4" min="4" width="80"/>
  </cols>
  <sheetData>
    <row r="1" spans="1:4">
      <c r="A1" s="1" t="s">
        <v>250</v>
      </c>
      <c r="B1" s="2" t="s">
        <v>95</v>
      </c>
      <c r="C1" s="2" t="s">
        <v>1</v>
      </c>
      <c r="D1" s="2" t="s">
        <v>96</v>
      </c>
    </row>
    <row r="2" spans="1:4">
      <c r="B2" s="2" t="s">
        <v>22</v>
      </c>
      <c r="C2" s="2" t="s">
        <v>2</v>
      </c>
      <c r="D2" s="2" t="s">
        <v>23</v>
      </c>
    </row>
    <row r="3" spans="1:4">
      <c r="A3" s="4" t="s">
        <v>250</v>
      </c>
      <c r="C3" s="4" t="s">
        <v>251</v>
      </c>
      <c r="D3" s="4" t="s">
        <v>252</v>
      </c>
    </row>
    <row r="4" spans="1:4">
      <c r="A4" s="4" t="s">
        <v>57</v>
      </c>
    </row>
    <row r="5" spans="1:4">
      <c r="A5" s="4" t="s">
        <v>250</v>
      </c>
      <c r="B5" s="4" t="s">
        <v>253</v>
      </c>
      <c r="D5" s="4" t="s">
        <v>2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30"/>
    <col customWidth="1" max="2" min="2" width="80"/>
    <col customWidth="1" max="3" min="3" width="80"/>
    <col customWidth="1" max="4" min="4" width="80"/>
  </cols>
  <sheetData>
    <row r="1" spans="1:4">
      <c r="A1" s="1" t="s">
        <v>255</v>
      </c>
      <c r="B1" s="2" t="s">
        <v>95</v>
      </c>
      <c r="C1" s="2" t="s">
        <v>1</v>
      </c>
      <c r="D1" s="2" t="s">
        <v>96</v>
      </c>
    </row>
    <row r="2" spans="1:4">
      <c r="B2" s="2" t="s">
        <v>22</v>
      </c>
      <c r="C2" s="2" t="s">
        <v>2</v>
      </c>
      <c r="D2" s="2" t="s">
        <v>23</v>
      </c>
    </row>
    <row r="3" spans="1:4">
      <c r="A3" s="4" t="s">
        <v>255</v>
      </c>
      <c r="C3" s="4" t="s">
        <v>256</v>
      </c>
      <c r="D3" s="4" t="s">
        <v>257</v>
      </c>
    </row>
    <row r="4" spans="1:4">
      <c r="A4" s="4" t="s">
        <v>57</v>
      </c>
    </row>
    <row r="5" spans="1:4">
      <c r="A5" s="4" t="s">
        <v>255</v>
      </c>
      <c r="B5" s="4" t="s">
        <v>258</v>
      </c>
      <c r="D5" s="4" t="s">
        <v>2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1"/>
    <col customWidth="1" max="2" min="2" width="80"/>
    <col customWidth="1" max="3" min="3" width="80"/>
  </cols>
  <sheetData>
    <row r="1" spans="1:3">
      <c r="A1" s="1" t="s">
        <v>260</v>
      </c>
      <c r="B1" s="2" t="s">
        <v>1</v>
      </c>
      <c r="C1" s="2" t="s">
        <v>96</v>
      </c>
    </row>
    <row r="2" spans="1:3">
      <c r="B2" s="2" t="s">
        <v>2</v>
      </c>
      <c r="C2" s="2" t="s">
        <v>23</v>
      </c>
    </row>
    <row r="3" spans="1:3">
      <c r="A3" s="3" t="s">
        <v>261</v>
      </c>
    </row>
    <row r="4" spans="1:3">
      <c r="A4" s="4" t="s">
        <v>260</v>
      </c>
      <c r="B4" s="4" t="s">
        <v>262</v>
      </c>
      <c r="C4" s="4" t="s">
        <v>2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4"/>
    <col customWidth="1" max="2" min="2" width="80"/>
    <col customWidth="1" max="3" min="3" width="80"/>
  </cols>
  <sheetData>
    <row r="1" spans="1:3">
      <c r="A1" s="1" t="s">
        <v>264</v>
      </c>
      <c r="B1" s="2" t="s">
        <v>1</v>
      </c>
      <c r="C1" s="2" t="s">
        <v>96</v>
      </c>
    </row>
    <row r="2" spans="1:3">
      <c r="B2" s="2" t="s">
        <v>2</v>
      </c>
      <c r="C2" s="2" t="s">
        <v>23</v>
      </c>
    </row>
    <row r="3" spans="1:3">
      <c r="A3" s="3" t="s">
        <v>265</v>
      </c>
    </row>
    <row r="4" spans="1:3">
      <c r="A4" s="4" t="s">
        <v>264</v>
      </c>
      <c r="B4" s="4" t="s">
        <v>266</v>
      </c>
      <c r="C4" s="4" t="s">
        <v>2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1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1</v>
      </c>
      <c r="B1" s="2" t="s">
        <v>2</v>
      </c>
      <c r="C1" s="2" t="s">
        <v>22</v>
      </c>
      <c r="D1" s="2" t="s">
        <v>23</v>
      </c>
      <c r="E1" s="2" t="s">
        <v>24</v>
      </c>
    </row>
    <row r="2" spans="1:5">
      <c r="A2" s="3" t="s">
        <v>25</v>
      </c>
    </row>
    <row r="3" spans="1:5">
      <c r="A3" s="4" t="s">
        <v>26</v>
      </c>
      <c r="B3" s="6" t="n">
        <v>267784</v>
      </c>
      <c r="D3" s="6" t="n">
        <v>43856</v>
      </c>
    </row>
    <row r="4" spans="1:5">
      <c r="A4" s="4" t="s">
        <v>27</v>
      </c>
      <c r="B4" s="5" t="n">
        <v>5210300</v>
      </c>
      <c r="D4" s="5" t="n">
        <v>259619</v>
      </c>
    </row>
    <row r="5" spans="1:5">
      <c r="A5" s="4" t="s">
        <v>28</v>
      </c>
      <c r="B5" s="5" t="n">
        <v>4544441</v>
      </c>
      <c r="D5" s="5" t="n">
        <v>196220</v>
      </c>
    </row>
    <row r="6" spans="1:5">
      <c r="A6" s="4" t="s">
        <v>29</v>
      </c>
      <c r="B6" s="5" t="n">
        <v>488348</v>
      </c>
      <c r="D6" s="5" t="n">
        <v>26264</v>
      </c>
    </row>
    <row r="7" spans="1:5">
      <c r="A7" s="4" t="s">
        <v>30</v>
      </c>
      <c r="B7" s="5" t="n">
        <v>10510873</v>
      </c>
      <c r="D7" s="5" t="n">
        <v>525959</v>
      </c>
    </row>
    <row r="8" spans="1:5">
      <c r="A8" s="4" t="s">
        <v>31</v>
      </c>
      <c r="B8" s="5" t="n">
        <v>7345982</v>
      </c>
      <c r="D8" s="5" t="n">
        <v>66336</v>
      </c>
    </row>
    <row r="9" spans="1:5">
      <c r="A9" s="4" t="s">
        <v>32</v>
      </c>
      <c r="B9" s="5" t="n">
        <v>9524041</v>
      </c>
      <c r="D9" s="5" t="n">
        <v>389014</v>
      </c>
    </row>
    <row r="10" spans="1:5">
      <c r="A10" s="4" t="s">
        <v>33</v>
      </c>
      <c r="B10" s="5" t="n">
        <v>125000</v>
      </c>
      <c r="D10" s="5" t="n">
        <v>187500</v>
      </c>
    </row>
    <row r="11" spans="1:5">
      <c r="A11" s="4" t="s">
        <v>34</v>
      </c>
      <c r="B11" s="5" t="n">
        <v>27505896</v>
      </c>
      <c r="D11" s="5" t="n">
        <v>1168809</v>
      </c>
    </row>
    <row r="12" spans="1:5">
      <c r="A12" s="3" t="s">
        <v>35</v>
      </c>
    </row>
    <row r="13" spans="1:5">
      <c r="A13" s="4" t="s">
        <v>36</v>
      </c>
      <c r="D13" s="5" t="n">
        <v>110663</v>
      </c>
    </row>
    <row r="14" spans="1:5">
      <c r="A14" s="4" t="s">
        <v>37</v>
      </c>
      <c r="B14" s="4" t="s">
        <v>38</v>
      </c>
      <c r="D14" s="5" t="n">
        <v>110663</v>
      </c>
    </row>
    <row r="15" spans="1:5">
      <c r="A15" s="4" t="s">
        <v>39</v>
      </c>
      <c r="B15" s="5" t="n">
        <v>5713327</v>
      </c>
      <c r="D15" s="5" t="n">
        <v>460434</v>
      </c>
    </row>
    <row r="16" spans="1:5">
      <c r="A16" s="4" t="s">
        <v>40</v>
      </c>
      <c r="B16" s="5" t="n">
        <v>5213515</v>
      </c>
      <c r="D16" s="4" t="s">
        <v>38</v>
      </c>
    </row>
    <row r="17" spans="1:5">
      <c r="A17" s="4" t="s">
        <v>41</v>
      </c>
      <c r="B17" s="5" t="n">
        <v>10926842</v>
      </c>
      <c r="D17" s="5" t="n">
        <v>571097</v>
      </c>
    </row>
    <row r="18" spans="1:5">
      <c r="A18" s="4" t="s">
        <v>42</v>
      </c>
      <c r="D18" s="4" t="s">
        <v>38</v>
      </c>
    </row>
    <row r="19" spans="1:5">
      <c r="A19" s="4" t="s">
        <v>43</v>
      </c>
      <c r="B19" s="5" t="n">
        <v>9959981</v>
      </c>
      <c r="D19" s="5" t="n">
        <v>78931</v>
      </c>
    </row>
    <row r="20" spans="1:5">
      <c r="A20" s="4" t="s">
        <v>44</v>
      </c>
      <c r="D20" s="4" t="s">
        <v>38</v>
      </c>
    </row>
    <row r="21" spans="1:5">
      <c r="A21" s="4" t="s">
        <v>45</v>
      </c>
      <c r="B21" s="5" t="n">
        <v>28953</v>
      </c>
      <c r="D21" s="5" t="n">
        <v>23669</v>
      </c>
    </row>
    <row r="22" spans="1:5">
      <c r="A22" s="4" t="s">
        <v>46</v>
      </c>
      <c r="B22" s="5" t="n">
        <v>20915776</v>
      </c>
      <c r="D22" s="5" t="n">
        <v>673697</v>
      </c>
    </row>
    <row r="23" spans="1:5">
      <c r="A23" s="4" t="s">
        <v>47</v>
      </c>
      <c r="D23" s="4" t="s">
        <v>38</v>
      </c>
    </row>
    <row r="24" spans="1:5">
      <c r="A24" s="3" t="s">
        <v>48</v>
      </c>
    </row>
    <row r="25" spans="1:5">
      <c r="A25" s="4" t="s">
        <v>49</v>
      </c>
      <c r="B25" s="5" t="n">
        <v>21900</v>
      </c>
      <c r="D25" s="5" t="n">
        <v>15436</v>
      </c>
    </row>
    <row r="26" spans="1:5">
      <c r="A26" s="4" t="s">
        <v>50</v>
      </c>
      <c r="B26" s="5" t="n">
        <v>12021177</v>
      </c>
      <c r="D26" s="5" t="n">
        <v>3811049</v>
      </c>
    </row>
    <row r="27" spans="1:5">
      <c r="A27" s="4" t="s">
        <v>51</v>
      </c>
      <c r="B27" s="5" t="n">
        <v>-5453492</v>
      </c>
      <c r="D27" s="5" t="n">
        <v>-3331878</v>
      </c>
    </row>
    <row r="28" spans="1:5">
      <c r="A28" s="4" t="s">
        <v>52</v>
      </c>
      <c r="B28" s="5" t="n">
        <v>6590120</v>
      </c>
      <c r="D28" s="5" t="n">
        <v>495112</v>
      </c>
    </row>
    <row r="29" spans="1:5">
      <c r="A29" s="4" t="s">
        <v>53</v>
      </c>
      <c r="B29" s="5" t="n">
        <v>27505896</v>
      </c>
      <c r="D29" s="5" t="n">
        <v>1168809</v>
      </c>
    </row>
    <row r="30" spans="1:5">
      <c r="A30" s="4" t="s">
        <v>54</v>
      </c>
    </row>
    <row r="31" spans="1:5">
      <c r="A31" s="3" t="s">
        <v>48</v>
      </c>
    </row>
    <row r="32" spans="1:5">
      <c r="A32" s="4" t="s">
        <v>55</v>
      </c>
      <c r="B32" s="5" t="n">
        <v>250</v>
      </c>
      <c r="D32" s="5" t="n">
        <v>250</v>
      </c>
    </row>
    <row r="33" spans="1:5">
      <c r="A33" s="4" t="s">
        <v>56</v>
      </c>
    </row>
    <row r="34" spans="1:5">
      <c r="A34" s="3" t="s">
        <v>48</v>
      </c>
    </row>
    <row r="35" spans="1:5">
      <c r="A35" s="4" t="s">
        <v>55</v>
      </c>
      <c r="B35" s="5" t="n">
        <v>285</v>
      </c>
      <c r="D35" s="5" t="n">
        <v>255</v>
      </c>
    </row>
    <row r="36" spans="1:5">
      <c r="A36" s="4" t="s">
        <v>57</v>
      </c>
    </row>
    <row r="37" spans="1:5">
      <c r="A37" s="3" t="s">
        <v>25</v>
      </c>
    </row>
    <row r="38" spans="1:5">
      <c r="A38" s="4" t="s">
        <v>26</v>
      </c>
      <c r="C38" s="6" t="n">
        <v>400</v>
      </c>
      <c r="D38" s="5" t="n">
        <v>400</v>
      </c>
      <c r="E38" s="6" t="n">
        <v>246593</v>
      </c>
    </row>
    <row r="39" spans="1:5">
      <c r="A39" s="4" t="s">
        <v>27</v>
      </c>
      <c r="C39" s="5" t="n">
        <v>4878533</v>
      </c>
      <c r="D39" s="5" t="n">
        <v>3095621</v>
      </c>
      <c r="E39" s="5" t="n">
        <v>3178752</v>
      </c>
    </row>
    <row r="40" spans="1:5">
      <c r="A40" s="4" t="s">
        <v>28</v>
      </c>
      <c r="C40" s="5" t="n">
        <v>4847417</v>
      </c>
      <c r="D40" s="5" t="n">
        <v>4150443</v>
      </c>
      <c r="E40" s="5" t="n">
        <v>4338951</v>
      </c>
    </row>
    <row r="41" spans="1:5">
      <c r="A41" s="4" t="s">
        <v>29</v>
      </c>
      <c r="C41" s="5" t="n">
        <v>190798</v>
      </c>
      <c r="D41" s="5" t="n">
        <v>131793</v>
      </c>
      <c r="E41" s="5" t="n">
        <v>58564</v>
      </c>
    </row>
    <row r="42" spans="1:5">
      <c r="A42" s="4" t="s">
        <v>30</v>
      </c>
      <c r="C42" s="5" t="n">
        <v>9917148</v>
      </c>
      <c r="D42" s="5" t="n">
        <v>7378257</v>
      </c>
      <c r="E42" s="5" t="n">
        <v>7822860</v>
      </c>
    </row>
    <row r="43" spans="1:5">
      <c r="A43" s="4" t="s">
        <v>31</v>
      </c>
      <c r="C43" s="5" t="n">
        <v>3956053</v>
      </c>
      <c r="D43" s="5" t="n">
        <v>4034876</v>
      </c>
      <c r="E43" s="5" t="n">
        <v>3832753</v>
      </c>
    </row>
    <row r="44" spans="1:5">
      <c r="A44" s="4" t="s">
        <v>58</v>
      </c>
      <c r="C44" s="5" t="n">
        <v>1750</v>
      </c>
      <c r="D44" s="5" t="n">
        <v>1750</v>
      </c>
      <c r="E44" s="5" t="n">
        <v>1750</v>
      </c>
    </row>
    <row r="45" spans="1:5">
      <c r="A45" s="4" t="s">
        <v>34</v>
      </c>
      <c r="C45" s="5" t="n">
        <v>13874951</v>
      </c>
      <c r="D45" s="5" t="n">
        <v>11414883</v>
      </c>
      <c r="E45" s="5" t="n">
        <v>11657363</v>
      </c>
    </row>
    <row r="46" spans="1:5">
      <c r="A46" s="3" t="s">
        <v>35</v>
      </c>
    </row>
    <row r="47" spans="1:5">
      <c r="A47" s="4" t="s">
        <v>36</v>
      </c>
      <c r="C47" s="5" t="n">
        <v>4460688</v>
      </c>
      <c r="D47" s="5" t="n">
        <v>1915195</v>
      </c>
      <c r="E47" s="5" t="n">
        <v>2482802</v>
      </c>
    </row>
    <row r="48" spans="1:5">
      <c r="A48" s="4" t="s">
        <v>59</v>
      </c>
      <c r="C48" s="5" t="n">
        <v>48540</v>
      </c>
      <c r="D48" s="5" t="n">
        <v>129155</v>
      </c>
      <c r="E48" s="5" t="n">
        <v>63193</v>
      </c>
    </row>
    <row r="49" spans="1:5">
      <c r="A49" s="4" t="s">
        <v>60</v>
      </c>
      <c r="C49" s="5" t="n">
        <v>9775000</v>
      </c>
      <c r="D49" s="5" t="n">
        <v>4650000</v>
      </c>
      <c r="E49" s="5" t="n">
        <v>4150000</v>
      </c>
    </row>
    <row r="50" spans="1:5">
      <c r="A50" s="4" t="s">
        <v>61</v>
      </c>
      <c r="C50" s="5" t="n">
        <v>14220000</v>
      </c>
      <c r="D50" s="5" t="n">
        <v>19470000</v>
      </c>
      <c r="E50" s="5" t="n">
        <v>20470000</v>
      </c>
    </row>
    <row r="51" spans="1:5">
      <c r="A51" s="4" t="s">
        <v>40</v>
      </c>
      <c r="C51" s="5" t="n">
        <v>90022</v>
      </c>
      <c r="D51" s="5" t="n">
        <v>100019</v>
      </c>
      <c r="E51" s="5" t="n">
        <v>103724</v>
      </c>
    </row>
    <row r="52" spans="1:5">
      <c r="A52" s="4" t="s">
        <v>41</v>
      </c>
      <c r="C52" s="5" t="n">
        <v>28594250</v>
      </c>
      <c r="D52" s="5" t="n">
        <v>26264369</v>
      </c>
      <c r="E52" s="5" t="n">
        <v>27269719</v>
      </c>
    </row>
    <row r="53" spans="1:5">
      <c r="A53" s="4" t="s">
        <v>43</v>
      </c>
      <c r="C53" s="5" t="n">
        <v>2098490</v>
      </c>
      <c r="D53" s="5" t="n">
        <v>2129493</v>
      </c>
      <c r="E53" s="5" t="n">
        <v>2205318</v>
      </c>
    </row>
    <row r="54" spans="1:5">
      <c r="A54" s="4" t="s">
        <v>62</v>
      </c>
      <c r="C54" s="5" t="n">
        <v>80398</v>
      </c>
      <c r="D54" s="5" t="n">
        <v>66387</v>
      </c>
      <c r="E54" s="4" t="s">
        <v>38</v>
      </c>
    </row>
    <row r="55" spans="1:5">
      <c r="A55" s="4" t="s">
        <v>46</v>
      </c>
      <c r="C55" s="5" t="n">
        <v>30773138</v>
      </c>
      <c r="D55" s="5" t="n">
        <v>28460249</v>
      </c>
      <c r="E55" s="5" t="n">
        <v>29475037</v>
      </c>
    </row>
    <row r="56" spans="1:5">
      <c r="A56" s="3" t="s">
        <v>48</v>
      </c>
    </row>
    <row r="57" spans="1:5">
      <c r="A57" s="4" t="s">
        <v>63</v>
      </c>
      <c r="C57" s="5" t="n">
        <v>-16898187</v>
      </c>
      <c r="D57" s="5" t="n">
        <v>-17045366</v>
      </c>
      <c r="E57" s="5" t="n">
        <v>-17817674</v>
      </c>
    </row>
    <row r="58" spans="1:5">
      <c r="A58" s="4" t="s">
        <v>53</v>
      </c>
      <c r="C58" s="6" t="n">
        <v>13874951</v>
      </c>
      <c r="D58" s="5" t="n">
        <v>11414883</v>
      </c>
      <c r="E58" s="5" t="n">
        <v>11657363</v>
      </c>
    </row>
    <row r="59" spans="1:5">
      <c r="A59" s="4" t="s">
        <v>64</v>
      </c>
    </row>
    <row r="60" spans="1:5">
      <c r="A60" s="3" t="s">
        <v>25</v>
      </c>
    </row>
    <row r="61" spans="1:5">
      <c r="A61" s="4" t="s">
        <v>26</v>
      </c>
      <c r="B61" s="6" t="n">
        <v>267784</v>
      </c>
      <c r="D61" s="5" t="n">
        <v>43856</v>
      </c>
    </row>
    <row r="62" spans="1:5">
      <c r="A62" s="4" t="s">
        <v>27</v>
      </c>
      <c r="D62" s="5" t="n">
        <v>259619</v>
      </c>
    </row>
    <row r="63" spans="1:5">
      <c r="A63" s="4" t="s">
        <v>28</v>
      </c>
      <c r="D63" s="5" t="n">
        <v>196220</v>
      </c>
    </row>
    <row r="64" spans="1:5">
      <c r="A64" s="4" t="s">
        <v>29</v>
      </c>
      <c r="D64" s="5" t="n">
        <v>26264</v>
      </c>
    </row>
    <row r="65" spans="1:5">
      <c r="A65" s="4" t="s">
        <v>30</v>
      </c>
      <c r="D65" s="5" t="n">
        <v>525959</v>
      </c>
    </row>
    <row r="66" spans="1:5">
      <c r="A66" s="4" t="s">
        <v>31</v>
      </c>
      <c r="D66" s="5" t="n">
        <v>66336</v>
      </c>
    </row>
    <row r="67" spans="1:5">
      <c r="A67" s="4" t="s">
        <v>32</v>
      </c>
      <c r="D67" s="5" t="n">
        <v>389014</v>
      </c>
    </row>
    <row r="68" spans="1:5">
      <c r="A68" s="4" t="s">
        <v>33</v>
      </c>
      <c r="D68" s="5" t="n">
        <v>187500</v>
      </c>
    </row>
    <row r="69" spans="1:5">
      <c r="A69" s="4" t="s">
        <v>34</v>
      </c>
      <c r="D69" s="5" t="n">
        <v>1168809</v>
      </c>
    </row>
    <row r="70" spans="1:5">
      <c r="A70" s="3" t="s">
        <v>35</v>
      </c>
    </row>
    <row r="71" spans="1:5">
      <c r="A71" s="4" t="s">
        <v>36</v>
      </c>
      <c r="D71" s="5" t="n">
        <v>282845</v>
      </c>
    </row>
    <row r="72" spans="1:5">
      <c r="A72" s="4" t="s">
        <v>65</v>
      </c>
      <c r="D72" s="4" t="s">
        <v>38</v>
      </c>
    </row>
    <row r="73" spans="1:5">
      <c r="A73" s="4" t="s">
        <v>66</v>
      </c>
      <c r="D73" s="4" t="s">
        <v>38</v>
      </c>
    </row>
    <row r="74" spans="1:5">
      <c r="A74" s="4" t="s">
        <v>37</v>
      </c>
      <c r="D74" s="5" t="n">
        <v>110663</v>
      </c>
    </row>
    <row r="75" spans="1:5">
      <c r="A75" s="4" t="s">
        <v>39</v>
      </c>
      <c r="D75" s="5" t="n">
        <v>177589</v>
      </c>
    </row>
    <row r="76" spans="1:5">
      <c r="A76" s="4" t="s">
        <v>67</v>
      </c>
      <c r="D76" s="4" t="s">
        <v>38</v>
      </c>
    </row>
    <row r="77" spans="1:5">
      <c r="A77" s="4" t="s">
        <v>41</v>
      </c>
      <c r="D77" s="5" t="n">
        <v>571097</v>
      </c>
    </row>
    <row r="78" spans="1:5">
      <c r="A78" s="4" t="s">
        <v>43</v>
      </c>
      <c r="D78" s="4" t="s">
        <v>38</v>
      </c>
    </row>
    <row r="79" spans="1:5">
      <c r="A79" s="4" t="s">
        <v>44</v>
      </c>
      <c r="D79" s="5" t="n">
        <v>78931</v>
      </c>
    </row>
    <row r="80" spans="1:5">
      <c r="A80" s="4" t="s">
        <v>45</v>
      </c>
      <c r="D80" s="5" t="n">
        <v>23669</v>
      </c>
    </row>
    <row r="81" spans="1:5">
      <c r="A81" s="4" t="s">
        <v>46</v>
      </c>
      <c r="D81" s="5" t="n">
        <v>673697</v>
      </c>
    </row>
    <row r="82" spans="1:5">
      <c r="A82" s="4" t="s">
        <v>47</v>
      </c>
      <c r="D82" s="4" t="s">
        <v>38</v>
      </c>
    </row>
    <row r="83" spans="1:5">
      <c r="A83" s="3" t="s">
        <v>48</v>
      </c>
    </row>
    <row r="84" spans="1:5">
      <c r="A84" s="4" t="s">
        <v>49</v>
      </c>
      <c r="D84" s="5" t="n">
        <v>15436</v>
      </c>
    </row>
    <row r="85" spans="1:5">
      <c r="A85" s="4" t="s">
        <v>63</v>
      </c>
      <c r="D85" s="4" t="s">
        <v>38</v>
      </c>
    </row>
    <row r="86" spans="1:5">
      <c r="A86" s="4" t="s">
        <v>50</v>
      </c>
      <c r="D86" s="5" t="n">
        <v>3811049</v>
      </c>
    </row>
    <row r="87" spans="1:5">
      <c r="A87" s="4" t="s">
        <v>51</v>
      </c>
      <c r="D87" s="5" t="n">
        <v>-3331878</v>
      </c>
    </row>
    <row r="88" spans="1:5">
      <c r="A88" s="4" t="s">
        <v>52</v>
      </c>
      <c r="D88" s="5" t="n">
        <v>495112</v>
      </c>
    </row>
    <row r="89" spans="1:5">
      <c r="A89" s="4" t="s">
        <v>53</v>
      </c>
      <c r="D89" s="5" t="n">
        <v>1168809</v>
      </c>
    </row>
    <row r="90" spans="1:5">
      <c r="A90" s="4" t="s">
        <v>68</v>
      </c>
    </row>
    <row r="91" spans="1:5">
      <c r="A91" s="3" t="s">
        <v>48</v>
      </c>
    </row>
    <row r="92" spans="1:5">
      <c r="A92" s="4" t="s">
        <v>55</v>
      </c>
      <c r="D92" s="5" t="n">
        <v>250</v>
      </c>
    </row>
    <row r="93" spans="1:5">
      <c r="A93" s="4" t="s">
        <v>69</v>
      </c>
    </row>
    <row r="94" spans="1:5">
      <c r="A94" s="3" t="s">
        <v>48</v>
      </c>
    </row>
    <row r="95" spans="1:5">
      <c r="A95" s="4" t="s">
        <v>55</v>
      </c>
      <c r="D95" s="5" t="n">
        <v>255</v>
      </c>
    </row>
    <row r="96" spans="1:5">
      <c r="A96" s="4" t="s">
        <v>70</v>
      </c>
    </row>
    <row r="97" spans="1:5">
      <c r="A97" s="3" t="s">
        <v>48</v>
      </c>
    </row>
    <row r="98" spans="1:5">
      <c r="A98" s="4" t="s">
        <v>55</v>
      </c>
      <c r="D98" s="4" t="s">
        <v>38</v>
      </c>
    </row>
    <row r="99" spans="1:5">
      <c r="A99" s="4" t="s">
        <v>71</v>
      </c>
    </row>
    <row r="100" spans="1:5">
      <c r="A100" s="3" t="s">
        <v>25</v>
      </c>
    </row>
    <row r="101" spans="1:5">
      <c r="A101" s="4" t="s">
        <v>26</v>
      </c>
      <c r="E101" s="5" t="n">
        <v>125312</v>
      </c>
    </row>
    <row r="102" spans="1:5">
      <c r="A102" s="4" t="s">
        <v>27</v>
      </c>
      <c r="E102" s="5" t="n">
        <v>254705</v>
      </c>
    </row>
    <row r="103" spans="1:5">
      <c r="A103" s="4" t="s">
        <v>28</v>
      </c>
      <c r="E103" s="5" t="n">
        <v>286070</v>
      </c>
    </row>
    <row r="104" spans="1:5">
      <c r="A104" s="4" t="s">
        <v>29</v>
      </c>
      <c r="E104" s="5" t="n">
        <v>13865</v>
      </c>
    </row>
    <row r="105" spans="1:5">
      <c r="A105" s="4" t="s">
        <v>30</v>
      </c>
      <c r="E105" s="5" t="n">
        <v>679952</v>
      </c>
    </row>
    <row r="106" spans="1:5">
      <c r="A106" s="4" t="s">
        <v>31</v>
      </c>
      <c r="E106" s="5" t="n">
        <v>65453</v>
      </c>
    </row>
    <row r="107" spans="1:5">
      <c r="A107" s="4" t="s">
        <v>32</v>
      </c>
      <c r="E107" s="4" t="s">
        <v>38</v>
      </c>
    </row>
    <row r="108" spans="1:5">
      <c r="A108" s="4" t="s">
        <v>33</v>
      </c>
      <c r="E108" s="4" t="s">
        <v>38</v>
      </c>
    </row>
    <row r="109" spans="1:5">
      <c r="A109" s="4" t="s">
        <v>34</v>
      </c>
      <c r="E109" s="5" t="n">
        <v>745405</v>
      </c>
    </row>
    <row r="110" spans="1:5">
      <c r="A110" s="3" t="s">
        <v>35</v>
      </c>
    </row>
    <row r="111" spans="1:5">
      <c r="A111" s="4" t="s">
        <v>36</v>
      </c>
      <c r="E111" s="5" t="n">
        <v>616719</v>
      </c>
    </row>
    <row r="112" spans="1:5">
      <c r="A112" s="4" t="s">
        <v>65</v>
      </c>
      <c r="E112" s="5" t="n">
        <v>3689</v>
      </c>
    </row>
    <row r="113" spans="1:5">
      <c r="A113" s="4" t="s">
        <v>66</v>
      </c>
      <c r="E113" s="5" t="n">
        <v>120000</v>
      </c>
    </row>
    <row r="114" spans="1:5">
      <c r="A114" s="4" t="s">
        <v>37</v>
      </c>
      <c r="E114" s="4" t="s">
        <v>38</v>
      </c>
    </row>
    <row r="115" spans="1:5">
      <c r="A115" s="4" t="s">
        <v>39</v>
      </c>
      <c r="E115" s="5" t="n">
        <v>106899</v>
      </c>
    </row>
    <row r="116" spans="1:5">
      <c r="A116" s="4" t="s">
        <v>67</v>
      </c>
      <c r="E116" s="5" t="n">
        <v>342924</v>
      </c>
    </row>
    <row r="117" spans="1:5">
      <c r="A117" s="4" t="s">
        <v>41</v>
      </c>
      <c r="E117" s="5" t="n">
        <v>1190231</v>
      </c>
    </row>
    <row r="118" spans="1:5">
      <c r="A118" s="4" t="s">
        <v>44</v>
      </c>
      <c r="E118" s="4" t="s">
        <v>38</v>
      </c>
    </row>
    <row r="119" spans="1:5">
      <c r="A119" s="4" t="s">
        <v>45</v>
      </c>
      <c r="E119" s="4" t="s">
        <v>38</v>
      </c>
    </row>
    <row r="120" spans="1:5">
      <c r="A120" s="4" t="s">
        <v>46</v>
      </c>
      <c r="E120" s="5" t="n">
        <v>1190231</v>
      </c>
    </row>
    <row r="121" spans="1:5">
      <c r="A121" s="4" t="s">
        <v>47</v>
      </c>
      <c r="E121" s="4" t="s">
        <v>38</v>
      </c>
    </row>
    <row r="122" spans="1:5">
      <c r="A122" s="3" t="s">
        <v>48</v>
      </c>
    </row>
    <row r="123" spans="1:5">
      <c r="A123" s="4" t="s">
        <v>49</v>
      </c>
      <c r="E123" s="4" t="s">
        <v>38</v>
      </c>
    </row>
    <row r="124" spans="1:5">
      <c r="A124" s="4" t="s">
        <v>63</v>
      </c>
      <c r="E124" s="5" t="n">
        <v>-35000</v>
      </c>
    </row>
    <row r="125" spans="1:5">
      <c r="A125" s="4" t="s">
        <v>50</v>
      </c>
      <c r="E125" s="5" t="n">
        <v>126328</v>
      </c>
    </row>
    <row r="126" spans="1:5">
      <c r="A126" s="4" t="s">
        <v>51</v>
      </c>
      <c r="E126" s="5" t="n">
        <v>-4863782</v>
      </c>
    </row>
    <row r="127" spans="1:5">
      <c r="A127" s="4" t="s">
        <v>52</v>
      </c>
      <c r="E127" s="5" t="n">
        <v>-444826</v>
      </c>
    </row>
    <row r="128" spans="1:5">
      <c r="A128" s="4" t="s">
        <v>53</v>
      </c>
      <c r="E128" s="5" t="n">
        <v>745405</v>
      </c>
    </row>
    <row r="129" spans="1:5">
      <c r="A129" s="4" t="s">
        <v>72</v>
      </c>
    </row>
    <row r="130" spans="1:5">
      <c r="A130" s="3" t="s">
        <v>48</v>
      </c>
    </row>
    <row r="131" spans="1:5">
      <c r="A131" s="4" t="s">
        <v>55</v>
      </c>
      <c r="E131" s="4" t="s">
        <v>38</v>
      </c>
    </row>
    <row r="132" spans="1:5">
      <c r="A132" s="4" t="s">
        <v>73</v>
      </c>
    </row>
    <row r="133" spans="1:5">
      <c r="A133" s="3" t="s">
        <v>48</v>
      </c>
    </row>
    <row r="134" spans="1:5">
      <c r="A134" s="4" t="s">
        <v>55</v>
      </c>
      <c r="E134" s="4" t="s">
        <v>38</v>
      </c>
    </row>
    <row r="135" spans="1:5">
      <c r="A135" s="4" t="s">
        <v>74</v>
      </c>
    </row>
    <row r="136" spans="1:5">
      <c r="A136" s="3" t="s">
        <v>48</v>
      </c>
    </row>
    <row r="137" spans="1:5">
      <c r="A137" s="4" t="s">
        <v>55</v>
      </c>
      <c r="E137" s="6" t="n">
        <v>432762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3"/>
    <col customWidth="1" max="2" min="2" width="80"/>
    <col customWidth="1" max="3" min="3" width="80"/>
  </cols>
  <sheetData>
    <row r="1" spans="1:3">
      <c r="A1" s="1" t="s">
        <v>268</v>
      </c>
      <c r="B1" s="2" t="s">
        <v>1</v>
      </c>
      <c r="C1" s="2" t="s">
        <v>96</v>
      </c>
    </row>
    <row r="2" spans="1:3">
      <c r="B2" s="2" t="s">
        <v>2</v>
      </c>
      <c r="C2" s="2" t="s">
        <v>23</v>
      </c>
    </row>
    <row r="3" spans="1:3">
      <c r="A3" s="3" t="s">
        <v>269</v>
      </c>
    </row>
    <row r="4" spans="1:3">
      <c r="A4" s="4" t="s">
        <v>268</v>
      </c>
      <c r="B4" s="4" t="s">
        <v>270</v>
      </c>
      <c r="C4" s="4" t="s">
        <v>27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5</v>
      </c>
      <c r="B1" s="2" t="s">
        <v>96</v>
      </c>
    </row>
    <row r="2" spans="1:2">
      <c r="B2" s="2" t="s">
        <v>23</v>
      </c>
    </row>
    <row r="3" spans="1:2">
      <c r="A3" s="3" t="s">
        <v>276</v>
      </c>
    </row>
    <row r="4" spans="1:2">
      <c r="A4" s="4" t="s">
        <v>275</v>
      </c>
      <c r="B4" s="4" t="s">
        <v>27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78</v>
      </c>
      <c r="B1" s="2" t="s">
        <v>96</v>
      </c>
    </row>
    <row r="2" spans="1:2">
      <c r="B2" s="2" t="s">
        <v>23</v>
      </c>
    </row>
    <row r="3" spans="1:2">
      <c r="A3" s="3" t="s">
        <v>261</v>
      </c>
    </row>
    <row r="4" spans="1:2">
      <c r="A4" s="4" t="s">
        <v>278</v>
      </c>
      <c r="B4" s="4" t="s">
        <v>27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0</v>
      </c>
      <c r="B1" s="2" t="s">
        <v>96</v>
      </c>
    </row>
    <row r="2" spans="1:2">
      <c r="B2" s="2" t="s">
        <v>23</v>
      </c>
    </row>
    <row r="3" spans="1:2">
      <c r="A3" s="3" t="s">
        <v>281</v>
      </c>
    </row>
    <row r="4" spans="1:2">
      <c r="A4" s="4" t="s">
        <v>280</v>
      </c>
      <c r="B4" s="4" t="s">
        <v>28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3</v>
      </c>
      <c r="B1" s="2" t="s">
        <v>96</v>
      </c>
    </row>
    <row r="2" spans="1:2">
      <c r="B2" s="2" t="s">
        <v>23</v>
      </c>
    </row>
    <row r="3" spans="1:2">
      <c r="A3" s="3" t="s">
        <v>284</v>
      </c>
    </row>
    <row r="4" spans="1:2">
      <c r="A4" s="4" t="s">
        <v>283</v>
      </c>
      <c r="B4" s="4" t="s">
        <v>28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0"/>
    <col customWidth="1" max="2" min="2" width="80"/>
    <col customWidth="1" max="3" min="3" width="80"/>
  </cols>
  <sheetData>
    <row r="1" spans="1:3">
      <c r="A1" s="1" t="s">
        <v>286</v>
      </c>
      <c r="B1" s="2" t="s">
        <v>95</v>
      </c>
      <c r="C1" s="2" t="s">
        <v>96</v>
      </c>
    </row>
    <row r="2" spans="1:3">
      <c r="B2" s="2" t="s">
        <v>22</v>
      </c>
      <c r="C2" s="2" t="s">
        <v>23</v>
      </c>
    </row>
    <row r="3" spans="1:3">
      <c r="A3" s="4" t="s">
        <v>286</v>
      </c>
      <c r="C3" s="4" t="s">
        <v>287</v>
      </c>
    </row>
    <row r="4" spans="1:3">
      <c r="A4" s="4" t="s">
        <v>57</v>
      </c>
    </row>
    <row r="5" spans="1:3">
      <c r="A5" s="4" t="s">
        <v>286</v>
      </c>
      <c r="B5" s="4" t="s">
        <v>288</v>
      </c>
      <c r="C5" s="4" t="s">
        <v>28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s>
  <sheetData>
    <row r="1" spans="1:4">
      <c r="A1" s="1" t="s">
        <v>290</v>
      </c>
      <c r="B1" s="2" t="s">
        <v>95</v>
      </c>
      <c r="C1" s="2" t="s">
        <v>1</v>
      </c>
      <c r="D1" s="2" t="s">
        <v>96</v>
      </c>
    </row>
    <row r="2" spans="1:4">
      <c r="B2" s="2" t="s">
        <v>22</v>
      </c>
      <c r="C2" s="2" t="s">
        <v>2</v>
      </c>
      <c r="D2" s="2" t="s">
        <v>23</v>
      </c>
    </row>
    <row r="3" spans="1:4">
      <c r="A3" s="4" t="s">
        <v>291</v>
      </c>
      <c r="C3" s="4" t="s">
        <v>292</v>
      </c>
      <c r="D3" s="4" t="s">
        <v>293</v>
      </c>
    </row>
    <row r="4" spans="1:4">
      <c r="A4" s="4" t="s">
        <v>294</v>
      </c>
      <c r="D4" s="4" t="s">
        <v>295</v>
      </c>
    </row>
    <row r="5" spans="1:4">
      <c r="A5" s="4" t="s">
        <v>296</v>
      </c>
      <c r="D5" s="4" t="s">
        <v>297</v>
      </c>
    </row>
    <row r="6" spans="1:4">
      <c r="A6" s="4" t="s">
        <v>298</v>
      </c>
      <c r="C6" s="4" t="s">
        <v>299</v>
      </c>
      <c r="D6" s="4" t="s">
        <v>300</v>
      </c>
    </row>
    <row r="7" spans="1:4">
      <c r="A7" s="4" t="s">
        <v>301</v>
      </c>
      <c r="C7" s="4" t="s">
        <v>302</v>
      </c>
      <c r="D7" s="4" t="s">
        <v>303</v>
      </c>
    </row>
    <row r="8" spans="1:4">
      <c r="A8" s="4" t="s">
        <v>304</v>
      </c>
      <c r="C8" s="4" t="s">
        <v>305</v>
      </c>
      <c r="D8" s="4" t="s">
        <v>306</v>
      </c>
    </row>
    <row r="9" spans="1:4">
      <c r="A9" s="4" t="s">
        <v>307</v>
      </c>
      <c r="C9" s="4" t="s">
        <v>308</v>
      </c>
    </row>
    <row r="10" spans="1:4">
      <c r="A10" s="4" t="s">
        <v>309</v>
      </c>
      <c r="D10" s="4" t="s">
        <v>310</v>
      </c>
    </row>
    <row r="11" spans="1:4">
      <c r="A11" s="4" t="s">
        <v>311</v>
      </c>
      <c r="D11" s="4" t="s">
        <v>312</v>
      </c>
    </row>
    <row r="12" spans="1:4">
      <c r="A12" s="4" t="s">
        <v>313</v>
      </c>
      <c r="D12" s="4" t="s">
        <v>314</v>
      </c>
    </row>
    <row r="13" spans="1:4">
      <c r="A13" s="4" t="s">
        <v>315</v>
      </c>
      <c r="D13" s="4" t="s">
        <v>316</v>
      </c>
    </row>
    <row r="14" spans="1:4">
      <c r="A14" s="4" t="s">
        <v>317</v>
      </c>
      <c r="D14" s="4" t="s">
        <v>318</v>
      </c>
    </row>
    <row r="15" spans="1:4">
      <c r="A15" s="4" t="s">
        <v>319</v>
      </c>
      <c r="D15" s="4" t="s">
        <v>320</v>
      </c>
    </row>
    <row r="16" spans="1:4">
      <c r="A16" s="4" t="s">
        <v>321</v>
      </c>
      <c r="D16" s="4" t="s">
        <v>322</v>
      </c>
    </row>
    <row r="17" spans="1:4">
      <c r="A17" s="4" t="s">
        <v>323</v>
      </c>
      <c r="D17" s="4" t="s">
        <v>324</v>
      </c>
    </row>
    <row r="18" spans="1:4">
      <c r="A18" s="4" t="s">
        <v>325</v>
      </c>
      <c r="D18" s="4" t="s">
        <v>326</v>
      </c>
    </row>
    <row r="19" spans="1:4">
      <c r="A19" s="4" t="s">
        <v>234</v>
      </c>
      <c r="D19" s="4" t="s">
        <v>327</v>
      </c>
    </row>
    <row r="20" spans="1:4">
      <c r="A20" s="4" t="s">
        <v>328</v>
      </c>
      <c r="D20" s="4" t="s">
        <v>329</v>
      </c>
    </row>
    <row r="21" spans="1:4">
      <c r="A21" s="4" t="s">
        <v>330</v>
      </c>
      <c r="D21" s="4" t="s">
        <v>331</v>
      </c>
    </row>
    <row r="22" spans="1:4">
      <c r="A22" s="4" t="s">
        <v>332</v>
      </c>
      <c r="D22" s="4" t="s">
        <v>333</v>
      </c>
    </row>
    <row r="23" spans="1:4">
      <c r="A23" s="4" t="s">
        <v>334</v>
      </c>
      <c r="D23" s="4" t="s">
        <v>335</v>
      </c>
    </row>
    <row r="24" spans="1:4">
      <c r="A24" s="4" t="s">
        <v>336</v>
      </c>
      <c r="D24" s="4" t="s">
        <v>337</v>
      </c>
    </row>
    <row r="25" spans="1:4">
      <c r="A25" s="4" t="s">
        <v>283</v>
      </c>
      <c r="D25" s="4" t="s">
        <v>338</v>
      </c>
    </row>
    <row r="26" spans="1:4">
      <c r="A26" s="4" t="s">
        <v>339</v>
      </c>
      <c r="D26" s="4" t="s">
        <v>340</v>
      </c>
    </row>
    <row r="27" spans="1:4">
      <c r="A27" s="4" t="s">
        <v>341</v>
      </c>
      <c r="D27" s="4" t="s">
        <v>342</v>
      </c>
    </row>
    <row r="28" spans="1:4">
      <c r="A28" s="4" t="s">
        <v>57</v>
      </c>
    </row>
    <row r="29" spans="1:4">
      <c r="A29" s="4" t="s">
        <v>291</v>
      </c>
      <c r="B29" s="4" t="s">
        <v>343</v>
      </c>
      <c r="D29" s="4" t="s">
        <v>343</v>
      </c>
    </row>
    <row r="30" spans="1:4">
      <c r="A30" s="4" t="s">
        <v>296</v>
      </c>
      <c r="B30" s="4" t="s">
        <v>344</v>
      </c>
      <c r="D30" s="4" t="s">
        <v>345</v>
      </c>
    </row>
    <row r="31" spans="1:4">
      <c r="A31" s="4" t="s">
        <v>298</v>
      </c>
      <c r="D31" s="4" t="s">
        <v>346</v>
      </c>
    </row>
    <row r="32" spans="1:4">
      <c r="A32" s="4" t="s">
        <v>304</v>
      </c>
      <c r="B32" s="4" t="s">
        <v>347</v>
      </c>
      <c r="D32" s="4" t="s">
        <v>347</v>
      </c>
    </row>
    <row r="33" spans="1:4">
      <c r="A33" s="4" t="s">
        <v>348</v>
      </c>
      <c r="B33" s="4" t="s">
        <v>349</v>
      </c>
      <c r="D33" s="4" t="s">
        <v>349</v>
      </c>
    </row>
    <row r="34" spans="1:4">
      <c r="A34" s="4" t="s">
        <v>309</v>
      </c>
      <c r="B34" s="4" t="s">
        <v>350</v>
      </c>
      <c r="D34" s="4" t="s">
        <v>351</v>
      </c>
    </row>
    <row r="35" spans="1:4">
      <c r="A35" s="4" t="s">
        <v>313</v>
      </c>
      <c r="B35" s="4" t="s">
        <v>352</v>
      </c>
      <c r="D35" s="4" t="s">
        <v>352</v>
      </c>
    </row>
    <row r="36" spans="1:4">
      <c r="A36" s="4" t="s">
        <v>315</v>
      </c>
      <c r="B36" s="4" t="s">
        <v>346</v>
      </c>
    </row>
    <row r="37" spans="1:4">
      <c r="A37" s="4" t="s">
        <v>317</v>
      </c>
      <c r="B37" s="4" t="s">
        <v>353</v>
      </c>
      <c r="D37" s="4" t="s">
        <v>353</v>
      </c>
    </row>
    <row r="38" spans="1:4">
      <c r="A38" s="4" t="s">
        <v>325</v>
      </c>
      <c r="B38" s="4" t="s">
        <v>354</v>
      </c>
      <c r="D38" s="4" t="s">
        <v>354</v>
      </c>
    </row>
    <row r="39" spans="1:4">
      <c r="A39" s="4" t="s">
        <v>234</v>
      </c>
      <c r="B39" s="4" t="s">
        <v>355</v>
      </c>
      <c r="D39" s="4" t="s">
        <v>355</v>
      </c>
    </row>
    <row r="40" spans="1:4">
      <c r="A40" s="4" t="s">
        <v>328</v>
      </c>
      <c r="B40" s="4" t="s">
        <v>356</v>
      </c>
      <c r="D40" s="4" t="s">
        <v>356</v>
      </c>
    </row>
    <row r="41" spans="1:4">
      <c r="A41" s="4" t="s">
        <v>332</v>
      </c>
      <c r="B41" s="4" t="s">
        <v>357</v>
      </c>
      <c r="D41" s="4" t="s">
        <v>357</v>
      </c>
    </row>
    <row r="42" spans="1:4">
      <c r="A42" s="4" t="s">
        <v>283</v>
      </c>
      <c r="B42" s="4" t="s">
        <v>358</v>
      </c>
      <c r="D42" s="4" t="s">
        <v>358</v>
      </c>
    </row>
    <row r="43" spans="1:4">
      <c r="A43" s="4" t="s">
        <v>359</v>
      </c>
      <c r="B43" s="4" t="s">
        <v>360</v>
      </c>
      <c r="D43" s="4" t="s">
        <v>36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80"/>
    <col customWidth="1" max="3" min="3" width="80"/>
  </cols>
  <sheetData>
    <row r="1" spans="1:3">
      <c r="A1" s="1" t="s">
        <v>361</v>
      </c>
      <c r="B1" s="2" t="s">
        <v>95</v>
      </c>
      <c r="C1" s="2" t="s">
        <v>96</v>
      </c>
    </row>
    <row r="2" spans="1:3">
      <c r="B2" s="2" t="s">
        <v>22</v>
      </c>
      <c r="C2" s="2" t="s">
        <v>23</v>
      </c>
    </row>
    <row r="3" spans="1:3">
      <c r="A3" s="4" t="s">
        <v>57</v>
      </c>
    </row>
    <row r="4" spans="1:3">
      <c r="A4" s="4" t="s">
        <v>362</v>
      </c>
      <c r="B4" s="4" t="s">
        <v>363</v>
      </c>
      <c r="C4" s="4" t="s">
        <v>36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5</v>
      </c>
      <c r="B1" s="2" t="s">
        <v>1</v>
      </c>
    </row>
    <row r="2" spans="1:2">
      <c r="B2" s="2" t="s">
        <v>2</v>
      </c>
    </row>
    <row r="3" spans="1:2">
      <c r="A3" s="3" t="s">
        <v>366</v>
      </c>
    </row>
    <row r="4" spans="1:2">
      <c r="A4" s="4" t="s">
        <v>367</v>
      </c>
      <c r="B4" s="4" t="s">
        <v>36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s>
  <sheetData>
    <row r="1" spans="1:4">
      <c r="A1" s="1" t="s">
        <v>75</v>
      </c>
      <c r="B1" s="2" t="s">
        <v>2</v>
      </c>
      <c r="C1" s="2" t="s">
        <v>23</v>
      </c>
      <c r="D1" s="2" t="s">
        <v>24</v>
      </c>
    </row>
    <row r="2" spans="1:4">
      <c r="A2" s="4" t="s">
        <v>76</v>
      </c>
      <c r="B2" s="7" t="n">
        <v>0.001</v>
      </c>
      <c r="C2" s="7" t="n">
        <v>0.001</v>
      </c>
    </row>
    <row r="3" spans="1:4">
      <c r="A3" s="4" t="s">
        <v>77</v>
      </c>
      <c r="B3" s="5" t="n">
        <v>50000000</v>
      </c>
      <c r="C3" s="5" t="n">
        <v>50000000</v>
      </c>
    </row>
    <row r="4" spans="1:4">
      <c r="A4" s="4" t="s">
        <v>78</v>
      </c>
      <c r="B4" s="5" t="n">
        <v>21900106</v>
      </c>
      <c r="C4" s="5" t="n">
        <v>15435651</v>
      </c>
    </row>
    <row r="5" spans="1:4">
      <c r="A5" s="4" t="s">
        <v>79</v>
      </c>
      <c r="B5" s="5" t="n">
        <v>21900106</v>
      </c>
      <c r="C5" s="5" t="n">
        <v>15435651</v>
      </c>
    </row>
    <row r="6" spans="1:4">
      <c r="A6" s="4" t="s">
        <v>80</v>
      </c>
      <c r="B6" s="7" t="n">
        <v>0.001</v>
      </c>
      <c r="C6" s="7" t="n">
        <v>0.001</v>
      </c>
    </row>
    <row r="7" spans="1:4">
      <c r="A7" s="4" t="s">
        <v>81</v>
      </c>
      <c r="B7" s="5" t="n">
        <v>1000000</v>
      </c>
      <c r="C7" s="5" t="n">
        <v>1000000</v>
      </c>
    </row>
    <row r="8" spans="1:4">
      <c r="A8" s="4" t="s">
        <v>82</v>
      </c>
      <c r="B8" s="6" t="n">
        <v>156200</v>
      </c>
      <c r="C8" s="6" t="n">
        <v>10215</v>
      </c>
    </row>
    <row r="9" spans="1:4">
      <c r="A9" s="4" t="s">
        <v>83</v>
      </c>
      <c r="B9" s="5" t="n">
        <v>125000</v>
      </c>
      <c r="C9" s="5" t="n">
        <v>62500</v>
      </c>
    </row>
    <row r="10" spans="1:4">
      <c r="A10" s="4" t="s">
        <v>84</v>
      </c>
      <c r="B10" s="5" t="n">
        <v>32056</v>
      </c>
      <c r="C10" s="5" t="n">
        <v>23669</v>
      </c>
    </row>
    <row r="11" spans="1:4">
      <c r="A11" s="4" t="s">
        <v>85</v>
      </c>
      <c r="B11" s="6" t="n">
        <v>31047</v>
      </c>
      <c r="C11" s="6" t="n">
        <v>36331</v>
      </c>
    </row>
    <row r="12" spans="1:4">
      <c r="A12" s="4" t="s">
        <v>54</v>
      </c>
    </row>
    <row r="13" spans="1:4">
      <c r="A13" s="4" t="s">
        <v>80</v>
      </c>
      <c r="B13" s="7" t="n">
        <v>0.001</v>
      </c>
      <c r="C13" s="7" t="n">
        <v>0.001</v>
      </c>
    </row>
    <row r="14" spans="1:4">
      <c r="A14" s="4" t="s">
        <v>81</v>
      </c>
      <c r="B14" s="5" t="n">
        <v>250000</v>
      </c>
      <c r="C14" s="5" t="n">
        <v>250000</v>
      </c>
    </row>
    <row r="15" spans="1:4">
      <c r="A15" s="4" t="s">
        <v>86</v>
      </c>
      <c r="B15" s="5" t="n">
        <v>250000</v>
      </c>
      <c r="C15" s="5" t="n">
        <v>250000</v>
      </c>
    </row>
    <row r="16" spans="1:4">
      <c r="A16" s="4" t="s">
        <v>87</v>
      </c>
      <c r="B16" s="5" t="n">
        <v>250000</v>
      </c>
      <c r="C16" s="5" t="n">
        <v>250000</v>
      </c>
    </row>
    <row r="17" spans="1:4">
      <c r="A17" s="4" t="s">
        <v>56</v>
      </c>
    </row>
    <row r="18" spans="1:4">
      <c r="A18" s="4" t="s">
        <v>80</v>
      </c>
      <c r="B18" s="7" t="n">
        <v>0.001</v>
      </c>
      <c r="C18" s="7" t="n">
        <v>0.001</v>
      </c>
    </row>
    <row r="19" spans="1:4">
      <c r="A19" s="4" t="s">
        <v>81</v>
      </c>
      <c r="B19" s="5" t="n">
        <v>300000</v>
      </c>
      <c r="C19" s="5" t="n">
        <v>300000</v>
      </c>
    </row>
    <row r="20" spans="1:4">
      <c r="A20" s="4" t="s">
        <v>86</v>
      </c>
      <c r="B20" s="5" t="n">
        <v>284807</v>
      </c>
      <c r="C20" s="5" t="n">
        <v>254807</v>
      </c>
    </row>
    <row r="21" spans="1:4">
      <c r="A21" s="4" t="s">
        <v>87</v>
      </c>
      <c r="B21" s="5" t="n">
        <v>284807</v>
      </c>
      <c r="C21" s="5" t="n">
        <v>254807</v>
      </c>
    </row>
    <row r="22" spans="1:4">
      <c r="A22" s="4" t="s">
        <v>64</v>
      </c>
    </row>
    <row r="23" spans="1:4">
      <c r="A23" s="4" t="s">
        <v>76</v>
      </c>
      <c r="C23" s="7" t="n">
        <v>0.001</v>
      </c>
    </row>
    <row r="24" spans="1:4">
      <c r="A24" s="4" t="s">
        <v>77</v>
      </c>
      <c r="C24" s="5" t="n">
        <v>50000000</v>
      </c>
    </row>
    <row r="25" spans="1:4">
      <c r="A25" s="4" t="s">
        <v>78</v>
      </c>
      <c r="C25" s="5" t="n">
        <v>15435651</v>
      </c>
    </row>
    <row r="26" spans="1:4">
      <c r="A26" s="4" t="s">
        <v>79</v>
      </c>
      <c r="C26" s="5" t="n">
        <v>15435651</v>
      </c>
    </row>
    <row r="27" spans="1:4">
      <c r="A27" s="4" t="s">
        <v>88</v>
      </c>
      <c r="C27" s="6" t="n">
        <v>0</v>
      </c>
    </row>
    <row r="28" spans="1:4">
      <c r="A28" s="4" t="s">
        <v>82</v>
      </c>
      <c r="C28" s="5" t="n">
        <v>10215</v>
      </c>
    </row>
    <row r="29" spans="1:4">
      <c r="A29" s="4" t="s">
        <v>83</v>
      </c>
      <c r="C29" s="5" t="n">
        <v>62500</v>
      </c>
    </row>
    <row r="30" spans="1:4">
      <c r="A30" s="4" t="s">
        <v>84</v>
      </c>
      <c r="C30" s="5" t="n">
        <v>121069</v>
      </c>
    </row>
    <row r="31" spans="1:4">
      <c r="A31" s="4" t="s">
        <v>85</v>
      </c>
      <c r="C31" s="6" t="n">
        <v>36331</v>
      </c>
    </row>
    <row r="32" spans="1:4">
      <c r="A32" s="4" t="s">
        <v>89</v>
      </c>
      <c r="C32" s="4" t="s">
        <v>38</v>
      </c>
    </row>
    <row r="33" spans="1:4">
      <c r="A33" s="4" t="s">
        <v>90</v>
      </c>
      <c r="C33" s="5" t="n">
        <v>40000000</v>
      </c>
    </row>
    <row r="34" spans="1:4">
      <c r="A34" s="4" t="s">
        <v>91</v>
      </c>
      <c r="C34" s="5" t="n">
        <v>1366042</v>
      </c>
    </row>
    <row r="35" spans="1:4">
      <c r="A35" s="4" t="s">
        <v>92</v>
      </c>
      <c r="C35" s="5" t="n">
        <v>1366042</v>
      </c>
    </row>
    <row r="36" spans="1:4">
      <c r="A36" s="4" t="s">
        <v>68</v>
      </c>
    </row>
    <row r="37" spans="1:4">
      <c r="A37" s="4" t="s">
        <v>80</v>
      </c>
      <c r="C37" s="7" t="n">
        <v>0.001</v>
      </c>
    </row>
    <row r="38" spans="1:4">
      <c r="A38" s="4" t="s">
        <v>81</v>
      </c>
      <c r="C38" s="5" t="n">
        <v>250000</v>
      </c>
    </row>
    <row r="39" spans="1:4">
      <c r="A39" s="4" t="s">
        <v>86</v>
      </c>
      <c r="C39" s="5" t="n">
        <v>250000</v>
      </c>
    </row>
    <row r="40" spans="1:4">
      <c r="A40" s="4" t="s">
        <v>87</v>
      </c>
      <c r="C40" s="5" t="n">
        <v>250000</v>
      </c>
    </row>
    <row r="41" spans="1:4">
      <c r="A41" s="4" t="s">
        <v>69</v>
      </c>
    </row>
    <row r="42" spans="1:4">
      <c r="A42" s="4" t="s">
        <v>80</v>
      </c>
      <c r="C42" s="7" t="n">
        <v>0.001</v>
      </c>
    </row>
    <row r="43" spans="1:4">
      <c r="A43" s="4" t="s">
        <v>81</v>
      </c>
      <c r="C43" s="5" t="n">
        <v>300000</v>
      </c>
    </row>
    <row r="44" spans="1:4">
      <c r="A44" s="4" t="s">
        <v>86</v>
      </c>
      <c r="C44" s="5" t="n">
        <v>254807</v>
      </c>
    </row>
    <row r="45" spans="1:4">
      <c r="A45" s="4" t="s">
        <v>87</v>
      </c>
      <c r="C45" s="5" t="n">
        <v>254807</v>
      </c>
    </row>
    <row r="46" spans="1:4">
      <c r="A46" s="4" t="s">
        <v>70</v>
      </c>
    </row>
    <row r="47" spans="1:4">
      <c r="A47" s="4" t="s">
        <v>80</v>
      </c>
      <c r="C47" s="4" t="s">
        <v>38</v>
      </c>
    </row>
    <row r="48" spans="1:4">
      <c r="A48" s="4" t="s">
        <v>81</v>
      </c>
      <c r="C48" s="5" t="n">
        <v>8000000</v>
      </c>
    </row>
    <row r="49" spans="1:4">
      <c r="A49" s="4" t="s">
        <v>86</v>
      </c>
      <c r="C49" s="5" t="n">
        <v>6205558</v>
      </c>
    </row>
    <row r="50" spans="1:4">
      <c r="A50" s="4" t="s">
        <v>87</v>
      </c>
      <c r="C50" s="5" t="n">
        <v>6205558</v>
      </c>
    </row>
    <row r="51" spans="1:4">
      <c r="A51" s="4" t="s">
        <v>71</v>
      </c>
    </row>
    <row r="52" spans="1:4">
      <c r="A52" s="4" t="s">
        <v>76</v>
      </c>
      <c r="D52" s="7" t="n">
        <v>0.001</v>
      </c>
    </row>
    <row r="53" spans="1:4">
      <c r="A53" s="4" t="s">
        <v>77</v>
      </c>
      <c r="D53" s="5" t="n">
        <v>50000000</v>
      </c>
    </row>
    <row r="54" spans="1:4">
      <c r="A54" s="4" t="s">
        <v>78</v>
      </c>
      <c r="D54" s="5" t="n">
        <v>15435651</v>
      </c>
    </row>
    <row r="55" spans="1:4">
      <c r="A55" s="4" t="s">
        <v>79</v>
      </c>
      <c r="D55" s="5" t="n">
        <v>15435651</v>
      </c>
    </row>
    <row r="56" spans="1:4">
      <c r="A56" s="4" t="s">
        <v>88</v>
      </c>
      <c r="D56" s="6" t="n">
        <v>13638</v>
      </c>
    </row>
    <row r="57" spans="1:4">
      <c r="A57" s="4" t="s">
        <v>82</v>
      </c>
      <c r="D57" s="5" t="n">
        <v>36541</v>
      </c>
    </row>
    <row r="58" spans="1:4">
      <c r="A58" s="4" t="s">
        <v>83</v>
      </c>
      <c r="D58" s="5" t="n">
        <v>0</v>
      </c>
    </row>
    <row r="59" spans="1:4">
      <c r="A59" s="4" t="s">
        <v>84</v>
      </c>
      <c r="D59" s="5" t="n">
        <v>0</v>
      </c>
    </row>
    <row r="60" spans="1:4">
      <c r="A60" s="4" t="s">
        <v>85</v>
      </c>
      <c r="D60" s="6" t="n">
        <v>0</v>
      </c>
    </row>
    <row r="61" spans="1:4">
      <c r="A61" s="4" t="s">
        <v>89</v>
      </c>
      <c r="D61" s="4" t="s">
        <v>38</v>
      </c>
    </row>
    <row r="62" spans="1:4">
      <c r="A62" s="4" t="s">
        <v>90</v>
      </c>
      <c r="D62" s="5" t="n">
        <v>40000000</v>
      </c>
    </row>
    <row r="63" spans="1:4">
      <c r="A63" s="4" t="s">
        <v>91</v>
      </c>
      <c r="D63" s="5" t="n">
        <v>1366042</v>
      </c>
    </row>
    <row r="64" spans="1:4">
      <c r="A64" s="4" t="s">
        <v>92</v>
      </c>
      <c r="D64" s="5" t="n">
        <v>1366042</v>
      </c>
    </row>
    <row r="65" spans="1:4">
      <c r="A65" s="4" t="s">
        <v>72</v>
      </c>
    </row>
    <row r="66" spans="1:4">
      <c r="A66" s="4" t="s">
        <v>80</v>
      </c>
      <c r="D66" s="7" t="n">
        <v>0.001</v>
      </c>
    </row>
    <row r="67" spans="1:4">
      <c r="A67" s="4" t="s">
        <v>81</v>
      </c>
      <c r="D67" s="5" t="n">
        <v>250000</v>
      </c>
    </row>
    <row r="68" spans="1:4">
      <c r="A68" s="4" t="s">
        <v>86</v>
      </c>
      <c r="D68" s="5" t="n">
        <v>250000</v>
      </c>
    </row>
    <row r="69" spans="1:4">
      <c r="A69" s="4" t="s">
        <v>87</v>
      </c>
      <c r="D69" s="5" t="n">
        <v>250000</v>
      </c>
    </row>
    <row r="70" spans="1:4">
      <c r="A70" s="4" t="s">
        <v>73</v>
      </c>
    </row>
    <row r="71" spans="1:4">
      <c r="A71" s="4" t="s">
        <v>80</v>
      </c>
      <c r="D71" s="7" t="n">
        <v>0.001</v>
      </c>
    </row>
    <row r="72" spans="1:4">
      <c r="A72" s="4" t="s">
        <v>81</v>
      </c>
      <c r="D72" s="5" t="n">
        <v>300000</v>
      </c>
    </row>
    <row r="73" spans="1:4">
      <c r="A73" s="4" t="s">
        <v>86</v>
      </c>
      <c r="D73" s="5" t="n">
        <v>254807</v>
      </c>
    </row>
    <row r="74" spans="1:4">
      <c r="A74" s="4" t="s">
        <v>87</v>
      </c>
      <c r="D74" s="5" t="n">
        <v>254807</v>
      </c>
    </row>
    <row r="75" spans="1:4">
      <c r="A75" s="4" t="s">
        <v>74</v>
      </c>
    </row>
    <row r="76" spans="1:4">
      <c r="A76" s="4" t="s">
        <v>80</v>
      </c>
      <c r="D76" s="4" t="s">
        <v>38</v>
      </c>
    </row>
    <row r="77" spans="1:4">
      <c r="A77" s="4" t="s">
        <v>81</v>
      </c>
      <c r="D77" s="5" t="n">
        <v>8000000</v>
      </c>
    </row>
    <row r="78" spans="1:4">
      <c r="A78" s="4" t="s">
        <v>86</v>
      </c>
      <c r="D78" s="5" t="n">
        <v>6205558</v>
      </c>
    </row>
    <row r="79" spans="1:4">
      <c r="A79" s="4" t="s">
        <v>87</v>
      </c>
      <c r="D79" s="5" t="n">
        <v>620555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6"/>
    <col customWidth="1" max="2" min="2" width="80"/>
    <col customWidth="1" max="3" min="3" width="80"/>
  </cols>
  <sheetData>
    <row r="1" spans="1:3">
      <c r="A1" s="1" t="s">
        <v>369</v>
      </c>
      <c r="B1" s="2" t="s">
        <v>1</v>
      </c>
      <c r="C1" s="2" t="s">
        <v>96</v>
      </c>
    </row>
    <row r="2" spans="1:3">
      <c r="B2" s="2" t="s">
        <v>2</v>
      </c>
      <c r="C2" s="2" t="s">
        <v>23</v>
      </c>
    </row>
    <row r="3" spans="1:3">
      <c r="A3" s="3" t="s">
        <v>370</v>
      </c>
    </row>
    <row r="4" spans="1:3">
      <c r="A4" s="4" t="s">
        <v>371</v>
      </c>
      <c r="B4" s="4" t="s">
        <v>372</v>
      </c>
    </row>
    <row r="5" spans="1:3">
      <c r="A5" s="4" t="s">
        <v>373</v>
      </c>
      <c r="B5" s="4" t="s">
        <v>374</v>
      </c>
    </row>
    <row r="6" spans="1:3">
      <c r="A6" s="4" t="s">
        <v>375</v>
      </c>
      <c r="C6" s="4" t="s">
        <v>376</v>
      </c>
    </row>
    <row r="7" spans="1:3">
      <c r="A7" s="4" t="s">
        <v>377</v>
      </c>
      <c r="C7" s="4" t="s">
        <v>37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24"/>
    <col customWidth="1" max="2" min="2" width="80"/>
    <col customWidth="1" max="3" min="3" width="80"/>
    <col customWidth="1" max="4" min="4" width="80"/>
  </cols>
  <sheetData>
    <row r="1" spans="1:4">
      <c r="A1" s="1" t="s">
        <v>379</v>
      </c>
      <c r="B1" s="2" t="s">
        <v>95</v>
      </c>
      <c r="C1" s="2" t="s">
        <v>1</v>
      </c>
      <c r="D1" s="2" t="s">
        <v>96</v>
      </c>
    </row>
    <row r="2" spans="1:4">
      <c r="B2" s="2" t="s">
        <v>22</v>
      </c>
      <c r="C2" s="2" t="s">
        <v>2</v>
      </c>
      <c r="D2" s="2" t="s">
        <v>23</v>
      </c>
    </row>
    <row r="3" spans="1:4">
      <c r="A3" s="4" t="s">
        <v>380</v>
      </c>
      <c r="C3" s="4" t="s">
        <v>381</v>
      </c>
      <c r="D3" s="4" t="s">
        <v>382</v>
      </c>
    </row>
    <row r="4" spans="1:4">
      <c r="A4" s="4" t="s">
        <v>57</v>
      </c>
    </row>
    <row r="5" spans="1:4">
      <c r="A5" s="4" t="s">
        <v>380</v>
      </c>
      <c r="B5" s="4" t="s">
        <v>383</v>
      </c>
      <c r="D5" s="4" t="s">
        <v>38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85</v>
      </c>
      <c r="B1" s="2" t="s">
        <v>96</v>
      </c>
    </row>
    <row r="2" spans="1:2">
      <c r="B2" s="2" t="s">
        <v>23</v>
      </c>
    </row>
    <row r="3" spans="1:2">
      <c r="A3" s="3" t="s">
        <v>248</v>
      </c>
    </row>
    <row r="4" spans="1:2">
      <c r="A4" s="4" t="s">
        <v>386</v>
      </c>
      <c r="B4" s="4" t="s">
        <v>38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35"/>
    <col customWidth="1" max="2" min="2" width="80"/>
    <col customWidth="1" max="3" min="3" width="80"/>
    <col customWidth="1" max="4" min="4" width="80"/>
  </cols>
  <sheetData>
    <row r="1" spans="1:4">
      <c r="A1" s="1" t="s">
        <v>388</v>
      </c>
      <c r="B1" s="2" t="s">
        <v>95</v>
      </c>
      <c r="C1" s="2" t="s">
        <v>1</v>
      </c>
      <c r="D1" s="2" t="s">
        <v>96</v>
      </c>
    </row>
    <row r="2" spans="1:4">
      <c r="B2" s="2" t="s">
        <v>22</v>
      </c>
      <c r="C2" s="2" t="s">
        <v>2</v>
      </c>
      <c r="D2" s="2" t="s">
        <v>23</v>
      </c>
    </row>
    <row r="3" spans="1:4">
      <c r="A3" s="4" t="s">
        <v>389</v>
      </c>
      <c r="C3" s="4" t="s">
        <v>390</v>
      </c>
      <c r="D3" s="4" t="s">
        <v>391</v>
      </c>
    </row>
    <row r="4" spans="1:4">
      <c r="A4" s="4" t="s">
        <v>57</v>
      </c>
    </row>
    <row r="5" spans="1:4">
      <c r="A5" s="4" t="s">
        <v>389</v>
      </c>
      <c r="B5" s="4" t="s">
        <v>392</v>
      </c>
      <c r="D5" s="4" t="s">
        <v>39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80"/>
    <col customWidth="1" max="3" min="3" width="80"/>
  </cols>
  <sheetData>
    <row r="1" spans="1:3">
      <c r="A1" s="1" t="s">
        <v>394</v>
      </c>
      <c r="B1" s="2" t="s">
        <v>1</v>
      </c>
      <c r="C1" s="2" t="s">
        <v>96</v>
      </c>
    </row>
    <row r="2" spans="1:3">
      <c r="B2" s="2" t="s">
        <v>2</v>
      </c>
      <c r="C2" s="2" t="s">
        <v>23</v>
      </c>
    </row>
    <row r="3" spans="1:3">
      <c r="A3" s="3" t="s">
        <v>395</v>
      </c>
    </row>
    <row r="4" spans="1:3">
      <c r="A4" s="4" t="s">
        <v>396</v>
      </c>
      <c r="B4" s="4" t="s">
        <v>397</v>
      </c>
      <c r="C4" s="4" t="s">
        <v>39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5"/>
    <col customWidth="1" max="2" min="2" width="80"/>
    <col customWidth="1" max="3" min="3" width="80"/>
  </cols>
  <sheetData>
    <row r="1" spans="1:3">
      <c r="A1" s="1" t="s">
        <v>399</v>
      </c>
      <c r="B1" s="2" t="s">
        <v>1</v>
      </c>
      <c r="C1" s="2" t="s">
        <v>96</v>
      </c>
    </row>
    <row r="2" spans="1:3">
      <c r="B2" s="2" t="s">
        <v>2</v>
      </c>
      <c r="C2" s="2" t="s">
        <v>23</v>
      </c>
    </row>
    <row r="3" spans="1:3">
      <c r="A3" s="3" t="s">
        <v>400</v>
      </c>
    </row>
    <row r="4" spans="1:3">
      <c r="A4" s="4" t="s">
        <v>401</v>
      </c>
      <c r="B4" s="4" t="s">
        <v>402</v>
      </c>
      <c r="C4" s="4" t="s">
        <v>40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2"/>
    <col customWidth="1" max="2" min="2" width="80"/>
    <col customWidth="1" max="3" min="3" width="80"/>
    <col customWidth="1" max="4" min="4" width="80"/>
  </cols>
  <sheetData>
    <row r="1" spans="1:4">
      <c r="A1" s="1" t="s">
        <v>404</v>
      </c>
      <c r="B1" s="2" t="s">
        <v>95</v>
      </c>
      <c r="C1" s="2" t="s">
        <v>1</v>
      </c>
      <c r="D1" s="2" t="s">
        <v>96</v>
      </c>
    </row>
    <row r="2" spans="1:4">
      <c r="B2" s="2" t="s">
        <v>22</v>
      </c>
      <c r="C2" s="2" t="s">
        <v>2</v>
      </c>
      <c r="D2" s="2" t="s">
        <v>23</v>
      </c>
    </row>
    <row r="3" spans="1:4">
      <c r="A3" s="4" t="s">
        <v>405</v>
      </c>
      <c r="C3" s="4" t="s">
        <v>406</v>
      </c>
      <c r="D3" s="4" t="s">
        <v>407</v>
      </c>
    </row>
    <row r="4" spans="1:4">
      <c r="A4" s="4" t="s">
        <v>57</v>
      </c>
    </row>
    <row r="5" spans="1:4">
      <c r="A5" s="4" t="s">
        <v>405</v>
      </c>
      <c r="B5" s="4" t="s">
        <v>408</v>
      </c>
      <c r="D5" s="4" t="s">
        <v>40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4"/>
    <col customWidth="1" max="2" min="2" width="80"/>
    <col customWidth="1" max="3" min="3" width="80"/>
  </cols>
  <sheetData>
    <row r="1" spans="1:3">
      <c r="A1" s="1" t="s">
        <v>410</v>
      </c>
      <c r="B1" s="2" t="s">
        <v>1</v>
      </c>
      <c r="C1" s="2" t="s">
        <v>96</v>
      </c>
    </row>
    <row r="2" spans="1:3">
      <c r="B2" s="2" t="s">
        <v>2</v>
      </c>
      <c r="C2" s="2" t="s">
        <v>23</v>
      </c>
    </row>
    <row r="3" spans="1:3">
      <c r="A3" s="3" t="s">
        <v>265</v>
      </c>
    </row>
    <row r="4" spans="1:3">
      <c r="A4" s="4" t="s">
        <v>411</v>
      </c>
      <c r="B4" s="4" t="s">
        <v>412</v>
      </c>
      <c r="C4" s="4" t="s">
        <v>413</v>
      </c>
    </row>
    <row r="5" spans="1:3">
      <c r="A5" s="4" t="s">
        <v>414</v>
      </c>
      <c r="C5" s="4" t="s">
        <v>415</v>
      </c>
    </row>
    <row r="6" spans="1:3">
      <c r="A6" s="4" t="s">
        <v>416</v>
      </c>
      <c r="C6" s="4" t="s">
        <v>41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2"/>
    <col customWidth="1" max="2" min="2" width="80"/>
    <col customWidth="1" max="3" min="3" width="80"/>
  </cols>
  <sheetData>
    <row r="1" spans="1:3">
      <c r="A1" s="1" t="s">
        <v>418</v>
      </c>
      <c r="B1" s="2" t="s">
        <v>1</v>
      </c>
      <c r="C1" s="2" t="s">
        <v>96</v>
      </c>
    </row>
    <row r="2" spans="1:3">
      <c r="B2" s="2" t="s">
        <v>2</v>
      </c>
      <c r="C2" s="2" t="s">
        <v>23</v>
      </c>
    </row>
    <row r="3" spans="1:3">
      <c r="A3" s="3" t="s">
        <v>269</v>
      </c>
    </row>
    <row r="4" spans="1:3">
      <c r="A4" s="4" t="s">
        <v>419</v>
      </c>
      <c r="C4" s="4" t="s">
        <v>420</v>
      </c>
    </row>
    <row r="5" spans="1:3">
      <c r="A5" s="4" t="s">
        <v>421</v>
      </c>
      <c r="B5" s="4" t="s">
        <v>422</v>
      </c>
      <c r="C5" s="4" t="s">
        <v>42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424</v>
      </c>
      <c r="B1" s="2" t="s">
        <v>1</v>
      </c>
    </row>
    <row r="2" spans="1:2">
      <c r="B2" s="2" t="s">
        <v>2</v>
      </c>
    </row>
    <row r="3" spans="1:2">
      <c r="A3" s="3" t="s">
        <v>273</v>
      </c>
    </row>
    <row r="4" spans="1:2">
      <c r="A4" s="4" t="s">
        <v>425</v>
      </c>
      <c r="B4" s="4" t="s">
        <v>42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K76"/>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 customWidth="1" max="5" min="5" width="15"/>
    <col customWidth="1" max="6" min="6" width="14"/>
    <col customWidth="1" max="7" min="7" width="14"/>
    <col customWidth="1" max="8" min="8" width="15"/>
    <col customWidth="1" max="9" min="9" width="14"/>
    <col customWidth="1" max="10" min="10" width="16"/>
    <col customWidth="1" max="11" min="11" width="14"/>
  </cols>
  <sheetData>
    <row r="1" spans="1:11">
      <c r="A1" s="1" t="s">
        <v>93</v>
      </c>
      <c r="B1" s="2" t="s">
        <v>94</v>
      </c>
      <c r="E1" s="2" t="s">
        <v>95</v>
      </c>
      <c r="H1" s="2" t="s">
        <v>1</v>
      </c>
      <c r="J1" s="2" t="s">
        <v>96</v>
      </c>
    </row>
    <row r="2" spans="1:11">
      <c r="B2" s="2" t="s">
        <v>2</v>
      </c>
      <c r="C2" s="2" t="s">
        <v>97</v>
      </c>
      <c r="D2" s="2" t="s">
        <v>98</v>
      </c>
      <c r="E2" s="2" t="s">
        <v>22</v>
      </c>
      <c r="F2" s="2" t="s">
        <v>97</v>
      </c>
      <c r="G2" s="2" t="s">
        <v>99</v>
      </c>
      <c r="H2" s="2" t="s">
        <v>2</v>
      </c>
      <c r="I2" s="2" t="s">
        <v>23</v>
      </c>
      <c r="J2" s="2" t="s">
        <v>23</v>
      </c>
      <c r="K2" s="2" t="s">
        <v>24</v>
      </c>
    </row>
    <row r="3" spans="1:11">
      <c r="A3" s="3" t="s">
        <v>100</v>
      </c>
    </row>
    <row r="4" spans="1:11">
      <c r="A4" s="4" t="s">
        <v>101</v>
      </c>
      <c r="H4" s="6" t="n">
        <v>388355</v>
      </c>
    </row>
    <row r="5" spans="1:11">
      <c r="A5" s="4" t="s">
        <v>102</v>
      </c>
      <c r="H5" s="5" t="n">
        <v>20500</v>
      </c>
    </row>
    <row r="6" spans="1:11">
      <c r="A6" s="3" t="s">
        <v>103</v>
      </c>
    </row>
    <row r="7" spans="1:11">
      <c r="A7" s="4" t="s">
        <v>104</v>
      </c>
      <c r="H7" s="5" t="n">
        <v>2121614</v>
      </c>
    </row>
    <row r="8" spans="1:11">
      <c r="A8" s="4" t="s">
        <v>57</v>
      </c>
    </row>
    <row r="9" spans="1:11">
      <c r="A9" s="4" t="s">
        <v>105</v>
      </c>
      <c r="E9" s="6" t="n">
        <v>21585529</v>
      </c>
      <c r="G9" s="6" t="n">
        <v>21579107</v>
      </c>
      <c r="J9" s="6" t="n">
        <v>43316772</v>
      </c>
      <c r="K9" s="6" t="n">
        <v>40163661</v>
      </c>
    </row>
    <row r="10" spans="1:11">
      <c r="A10" s="4" t="s">
        <v>106</v>
      </c>
      <c r="J10" s="5" t="n">
        <v>33682086</v>
      </c>
      <c r="K10" s="5" t="n">
        <v>31302068</v>
      </c>
    </row>
    <row r="11" spans="1:11">
      <c r="A11" s="4" t="s">
        <v>107</v>
      </c>
      <c r="E11" s="5" t="n">
        <v>16663821</v>
      </c>
      <c r="G11" s="5" t="n">
        <v>16634274</v>
      </c>
    </row>
    <row r="12" spans="1:11">
      <c r="A12" s="4" t="s">
        <v>108</v>
      </c>
      <c r="E12" s="5" t="n">
        <v>4921708</v>
      </c>
      <c r="G12" s="5" t="n">
        <v>4944833</v>
      </c>
      <c r="J12" s="5" t="n">
        <v>9634686</v>
      </c>
      <c r="K12" s="5" t="n">
        <v>8861593</v>
      </c>
    </row>
    <row r="13" spans="1:11">
      <c r="A13" s="3" t="s">
        <v>100</v>
      </c>
    </row>
    <row r="14" spans="1:11">
      <c r="A14" s="4" t="s">
        <v>109</v>
      </c>
      <c r="E14" s="5" t="n">
        <v>2940560</v>
      </c>
      <c r="G14" s="5" t="n">
        <v>2679790</v>
      </c>
      <c r="J14" s="5" t="n">
        <v>5937645</v>
      </c>
      <c r="K14" s="5" t="n">
        <v>5362210</v>
      </c>
    </row>
    <row r="15" spans="1:11">
      <c r="A15" s="4" t="s">
        <v>101</v>
      </c>
      <c r="E15" s="5" t="n">
        <v>1396512</v>
      </c>
      <c r="G15" s="5" t="n">
        <v>1356277</v>
      </c>
      <c r="J15" s="5" t="n">
        <v>2538422</v>
      </c>
      <c r="K15" s="5" t="n">
        <v>2406771</v>
      </c>
    </row>
    <row r="16" spans="1:11">
      <c r="A16" s="4" t="s">
        <v>110</v>
      </c>
      <c r="E16" s="5" t="n">
        <v>4337072</v>
      </c>
      <c r="G16" s="5" t="n">
        <v>4036067</v>
      </c>
      <c r="J16" s="5" t="n">
        <v>8476067</v>
      </c>
      <c r="K16" s="5" t="n">
        <v>7768981</v>
      </c>
    </row>
    <row r="17" spans="1:11">
      <c r="A17" s="4" t="s">
        <v>111</v>
      </c>
      <c r="E17" s="5" t="n">
        <v>584636</v>
      </c>
      <c r="G17" s="5" t="n">
        <v>908766</v>
      </c>
      <c r="J17" s="5" t="n">
        <v>1158619</v>
      </c>
      <c r="K17" s="5" t="n">
        <v>1092612</v>
      </c>
    </row>
    <row r="18" spans="1:11">
      <c r="A18" s="3" t="s">
        <v>103</v>
      </c>
    </row>
    <row r="19" spans="1:11">
      <c r="A19" s="4" t="s">
        <v>112</v>
      </c>
      <c r="E19" s="5" t="n">
        <v>-451351</v>
      </c>
      <c r="G19" s="5" t="n">
        <v>-461926</v>
      </c>
      <c r="J19" s="5" t="n">
        <v>-937847</v>
      </c>
      <c r="K19" s="5" t="n">
        <v>-984292</v>
      </c>
    </row>
    <row r="20" spans="1:11">
      <c r="A20" s="4" t="s">
        <v>113</v>
      </c>
      <c r="E20" s="5" t="n">
        <v>13894</v>
      </c>
      <c r="G20" s="5" t="n">
        <v>166148</v>
      </c>
      <c r="J20" s="5" t="n">
        <v>551536</v>
      </c>
      <c r="K20" s="5" t="n">
        <v>137449</v>
      </c>
    </row>
    <row r="21" spans="1:11">
      <c r="A21" s="4" t="s">
        <v>114</v>
      </c>
      <c r="J21" s="4" t="s">
        <v>38</v>
      </c>
      <c r="K21" s="5" t="n">
        <v>-23089</v>
      </c>
    </row>
    <row r="22" spans="1:11">
      <c r="A22" s="4" t="s">
        <v>115</v>
      </c>
      <c r="E22" s="5" t="n">
        <v>-437457</v>
      </c>
      <c r="G22" s="5" t="n">
        <v>-295778</v>
      </c>
      <c r="J22" s="5" t="n">
        <v>-386311</v>
      </c>
      <c r="K22" s="5" t="n">
        <v>-869932</v>
      </c>
    </row>
    <row r="23" spans="1:11">
      <c r="A23" s="4" t="s">
        <v>104</v>
      </c>
      <c r="E23" s="5" t="n">
        <v>147179</v>
      </c>
      <c r="G23" s="5" t="n">
        <v>612988</v>
      </c>
      <c r="J23" s="5" t="n">
        <v>772308</v>
      </c>
      <c r="K23" s="5" t="n">
        <v>222680</v>
      </c>
    </row>
    <row r="24" spans="1:11">
      <c r="A24" s="3" t="s">
        <v>116</v>
      </c>
    </row>
    <row r="25" spans="1:11">
      <c r="A25" s="4" t="s">
        <v>117</v>
      </c>
      <c r="B25" s="6" t="n">
        <v>-16898187</v>
      </c>
      <c r="C25" s="6" t="n">
        <v>-17204686</v>
      </c>
      <c r="D25" s="6" t="n">
        <v>-17817674</v>
      </c>
      <c r="E25" s="5" t="n">
        <v>-17045366</v>
      </c>
      <c r="G25" s="5" t="n">
        <v>-17817674</v>
      </c>
      <c r="H25" s="5" t="n">
        <v>-17045366</v>
      </c>
      <c r="J25" s="5" t="n">
        <v>-17817674</v>
      </c>
      <c r="K25" s="5" t="n">
        <v>-18040354</v>
      </c>
    </row>
    <row r="26" spans="1:11">
      <c r="A26" s="4" t="s">
        <v>118</v>
      </c>
      <c r="E26" s="5" t="n">
        <v>-16898187</v>
      </c>
      <c r="G26" s="5" t="n">
        <v>-17204686</v>
      </c>
      <c r="I26" s="6" t="n">
        <v>-17045366</v>
      </c>
      <c r="J26" s="5" t="n">
        <v>-17045366</v>
      </c>
      <c r="K26" s="5" t="n">
        <v>-17817674</v>
      </c>
    </row>
    <row r="27" spans="1:11">
      <c r="A27" s="4" t="s">
        <v>64</v>
      </c>
    </row>
    <row r="28" spans="1:11">
      <c r="A28" s="4" t="s">
        <v>105</v>
      </c>
      <c r="B28" s="5" t="n">
        <v>13482012</v>
      </c>
      <c r="C28" s="5" t="n">
        <v>611014</v>
      </c>
      <c r="F28" s="6" t="n">
        <v>1302999</v>
      </c>
      <c r="H28" s="5" t="n">
        <v>14757552</v>
      </c>
      <c r="I28" s="5" t="n">
        <v>1844889</v>
      </c>
    </row>
    <row r="29" spans="1:11">
      <c r="A29" s="4" t="s">
        <v>106</v>
      </c>
      <c r="B29" s="5" t="n">
        <v>10529464</v>
      </c>
      <c r="C29" s="5" t="n">
        <v>458873</v>
      </c>
      <c r="F29" s="5" t="n">
        <v>981336</v>
      </c>
      <c r="H29" s="5" t="n">
        <v>11629593</v>
      </c>
      <c r="I29" s="5" t="n">
        <v>1606141</v>
      </c>
    </row>
    <row r="30" spans="1:11">
      <c r="A30" s="4" t="s">
        <v>108</v>
      </c>
      <c r="B30" s="5" t="n">
        <v>2952548</v>
      </c>
      <c r="C30" s="5" t="n">
        <v>152141</v>
      </c>
      <c r="F30" s="5" t="n">
        <v>321663</v>
      </c>
      <c r="H30" s="5" t="n">
        <v>3127959</v>
      </c>
      <c r="I30" s="5" t="n">
        <v>238748</v>
      </c>
    </row>
    <row r="31" spans="1:11">
      <c r="A31" s="3" t="s">
        <v>100</v>
      </c>
    </row>
    <row r="32" spans="1:11">
      <c r="A32" s="4" t="s">
        <v>119</v>
      </c>
      <c r="B32" s="5" t="n">
        <v>708174</v>
      </c>
      <c r="C32" s="5" t="n">
        <v>126420</v>
      </c>
      <c r="F32" s="5" t="n">
        <v>214701</v>
      </c>
      <c r="H32" s="5" t="n">
        <v>906009</v>
      </c>
      <c r="I32" s="5" t="n">
        <v>209109</v>
      </c>
    </row>
    <row r="33" spans="1:11">
      <c r="A33" s="4" t="s">
        <v>101</v>
      </c>
      <c r="B33" s="5" t="n">
        <v>1798798</v>
      </c>
      <c r="C33" s="5" t="n">
        <v>277567</v>
      </c>
      <c r="F33" s="5" t="n">
        <v>835471</v>
      </c>
      <c r="H33" s="5" t="n">
        <v>2819226</v>
      </c>
      <c r="I33" s="5" t="n">
        <v>1065954</v>
      </c>
    </row>
    <row r="34" spans="1:11">
      <c r="A34" s="4" t="s">
        <v>120</v>
      </c>
      <c r="B34" s="4" t="s">
        <v>38</v>
      </c>
      <c r="C34" s="4" t="s">
        <v>38</v>
      </c>
      <c r="F34" s="5" t="n">
        <v>-500000</v>
      </c>
      <c r="H34" s="4" t="s">
        <v>38</v>
      </c>
      <c r="I34" s="5" t="n">
        <v>-500000</v>
      </c>
    </row>
    <row r="35" spans="1:11">
      <c r="A35" s="4" t="s">
        <v>102</v>
      </c>
      <c r="B35" s="5" t="n">
        <v>150708</v>
      </c>
      <c r="C35" s="5" t="n">
        <v>63520</v>
      </c>
      <c r="F35" s="5" t="n">
        <v>171494</v>
      </c>
      <c r="H35" s="5" t="n">
        <v>1326108</v>
      </c>
      <c r="I35" s="5" t="n">
        <v>225390</v>
      </c>
    </row>
    <row r="36" spans="1:11">
      <c r="A36" s="4" t="s">
        <v>110</v>
      </c>
      <c r="B36" s="5" t="n">
        <v>2657680</v>
      </c>
      <c r="C36" s="5" t="n">
        <v>467507</v>
      </c>
      <c r="F36" s="5" t="n">
        <v>721666</v>
      </c>
      <c r="H36" s="5" t="n">
        <v>5051343</v>
      </c>
      <c r="I36" s="5" t="n">
        <v>1000453</v>
      </c>
    </row>
    <row r="37" spans="1:11">
      <c r="A37" s="4" t="s">
        <v>111</v>
      </c>
      <c r="B37" s="5" t="n">
        <v>294868</v>
      </c>
      <c r="C37" s="5" t="n">
        <v>-315366</v>
      </c>
      <c r="F37" s="5" t="n">
        <v>-400003</v>
      </c>
      <c r="H37" s="5" t="n">
        <v>-1923384</v>
      </c>
      <c r="I37" s="5" t="n">
        <v>-761705</v>
      </c>
    </row>
    <row r="38" spans="1:11">
      <c r="A38" s="3" t="s">
        <v>103</v>
      </c>
    </row>
    <row r="39" spans="1:11">
      <c r="A39" s="4" t="s">
        <v>112</v>
      </c>
      <c r="B39" s="5" t="n">
        <v>-123246</v>
      </c>
      <c r="C39" s="5" t="n">
        <v>-34767</v>
      </c>
      <c r="F39" s="5" t="n">
        <v>-107960</v>
      </c>
      <c r="H39" s="5" t="n">
        <v>-189470</v>
      </c>
      <c r="I39" s="5" t="n">
        <v>-138988</v>
      </c>
    </row>
    <row r="40" spans="1:11">
      <c r="A40" s="4" t="s">
        <v>121</v>
      </c>
      <c r="I40" s="5" t="n">
        <v>1</v>
      </c>
    </row>
    <row r="41" spans="1:11">
      <c r="A41" s="4" t="s">
        <v>113</v>
      </c>
      <c r="B41" s="5" t="n">
        <v>-7826</v>
      </c>
      <c r="C41" s="5" t="n">
        <v>10853</v>
      </c>
      <c r="F41" s="5" t="n">
        <v>10853</v>
      </c>
      <c r="H41" s="5" t="n">
        <v>-8760</v>
      </c>
    </row>
    <row r="42" spans="1:11">
      <c r="A42" s="4" t="s">
        <v>115</v>
      </c>
      <c r="B42" s="5" t="n">
        <v>-131072</v>
      </c>
      <c r="C42" s="5" t="n">
        <v>-23914</v>
      </c>
      <c r="F42" s="5" t="n">
        <v>-97107</v>
      </c>
      <c r="H42" s="5" t="n">
        <v>-198230</v>
      </c>
      <c r="I42" s="5" t="n">
        <v>-138987</v>
      </c>
    </row>
    <row r="43" spans="1:11">
      <c r="A43" s="4" t="s">
        <v>122</v>
      </c>
      <c r="B43" s="5" t="n">
        <v>163796</v>
      </c>
      <c r="C43" s="5" t="n">
        <v>-339280</v>
      </c>
      <c r="F43" s="5" t="n">
        <v>-497110</v>
      </c>
      <c r="H43" s="5" t="n">
        <v>-2121614</v>
      </c>
      <c r="I43" s="5" t="n">
        <v>-900692</v>
      </c>
    </row>
    <row r="44" spans="1:11">
      <c r="A44" s="4" t="s">
        <v>123</v>
      </c>
      <c r="I44" s="5" t="n">
        <v>-256773</v>
      </c>
    </row>
    <row r="45" spans="1:11">
      <c r="A45" s="4" t="s">
        <v>124</v>
      </c>
      <c r="B45" s="4" t="s">
        <v>38</v>
      </c>
      <c r="C45" s="5" t="n">
        <v>50642</v>
      </c>
      <c r="F45" s="5" t="n">
        <v>133814</v>
      </c>
      <c r="H45" s="4" t="s">
        <v>38</v>
      </c>
      <c r="I45" s="5" t="n">
        <v>126154</v>
      </c>
    </row>
    <row r="46" spans="1:11">
      <c r="A46" s="4" t="s">
        <v>104</v>
      </c>
      <c r="B46" s="6" t="n">
        <v>163796</v>
      </c>
      <c r="C46" s="6" t="n">
        <v>-288638</v>
      </c>
      <c r="F46" s="6" t="n">
        <v>-363296</v>
      </c>
      <c r="H46" s="6" t="n">
        <v>-2121614</v>
      </c>
      <c r="I46" s="6" t="n">
        <v>-1031311</v>
      </c>
      <c r="J46" s="5" t="n">
        <v>-1031311</v>
      </c>
    </row>
    <row r="47" spans="1:11">
      <c r="A47" s="3" t="s">
        <v>116</v>
      </c>
    </row>
    <row r="48" spans="1:11">
      <c r="A48" s="4" t="s">
        <v>125</v>
      </c>
      <c r="B48" s="8" t="n">
        <v>0.01</v>
      </c>
      <c r="C48" s="8" t="n">
        <v>-0.02</v>
      </c>
      <c r="F48" s="8" t="n">
        <v>-0.03</v>
      </c>
      <c r="H48" s="8" t="n">
        <v>-0.12</v>
      </c>
      <c r="I48" s="8" t="n">
        <v>-0.06</v>
      </c>
    </row>
    <row r="49" spans="1:11">
      <c r="A49" s="4" t="s">
        <v>126</v>
      </c>
      <c r="B49" s="5" t="n">
        <v>0</v>
      </c>
      <c r="C49" s="5" t="n">
        <v>0</v>
      </c>
      <c r="F49" s="9" t="n">
        <v>0.01</v>
      </c>
      <c r="H49" s="5" t="n">
        <v>0</v>
      </c>
      <c r="I49" s="9" t="n">
        <v>-0.01</v>
      </c>
    </row>
    <row r="50" spans="1:11">
      <c r="A50" s="4" t="s">
        <v>116</v>
      </c>
      <c r="B50" s="8" t="n">
        <v>0.01</v>
      </c>
      <c r="C50" s="8" t="n">
        <v>-0.02</v>
      </c>
      <c r="F50" s="8" t="n">
        <v>-0.02</v>
      </c>
      <c r="H50" s="8" t="n">
        <v>-0.12</v>
      </c>
      <c r="I50" s="8" t="n">
        <v>-0.07000000000000001</v>
      </c>
    </row>
    <row r="51" spans="1:11">
      <c r="A51" s="4" t="s">
        <v>127</v>
      </c>
      <c r="I51" s="5" t="n">
        <v>15403925</v>
      </c>
    </row>
    <row r="52" spans="1:11">
      <c r="A52" s="4" t="s">
        <v>117</v>
      </c>
      <c r="E52" s="4" t="s">
        <v>38</v>
      </c>
      <c r="H52" s="4" t="s">
        <v>38</v>
      </c>
    </row>
    <row r="53" spans="1:11">
      <c r="A53" s="4" t="s">
        <v>118</v>
      </c>
      <c r="I53" s="4" t="s">
        <v>38</v>
      </c>
      <c r="J53" s="4" t="s">
        <v>38</v>
      </c>
    </row>
    <row r="54" spans="1:11">
      <c r="A54" s="4" t="s">
        <v>71</v>
      </c>
    </row>
    <row r="55" spans="1:11">
      <c r="A55" s="4" t="s">
        <v>105</v>
      </c>
      <c r="D55" s="5" t="n">
        <v>576863</v>
      </c>
      <c r="K55" s="5" t="n">
        <v>2789936</v>
      </c>
    </row>
    <row r="56" spans="1:11">
      <c r="A56" s="4" t="s">
        <v>106</v>
      </c>
      <c r="D56" s="5" t="n">
        <v>413582</v>
      </c>
      <c r="K56" s="5" t="n">
        <v>1911932</v>
      </c>
    </row>
    <row r="57" spans="1:11">
      <c r="A57" s="4" t="s">
        <v>108</v>
      </c>
      <c r="D57" s="5" t="n">
        <v>163281</v>
      </c>
      <c r="K57" s="5" t="n">
        <v>878004</v>
      </c>
    </row>
    <row r="58" spans="1:11">
      <c r="A58" s="3" t="s">
        <v>100</v>
      </c>
    </row>
    <row r="59" spans="1:11">
      <c r="A59" s="4" t="s">
        <v>119</v>
      </c>
      <c r="D59" s="5" t="n">
        <v>51516</v>
      </c>
      <c r="K59" s="5" t="n">
        <v>578970</v>
      </c>
    </row>
    <row r="60" spans="1:11">
      <c r="A60" s="4" t="s">
        <v>101</v>
      </c>
      <c r="D60" s="5" t="n">
        <v>134124</v>
      </c>
      <c r="K60" s="5" t="n">
        <v>595199</v>
      </c>
    </row>
    <row r="61" spans="1:11">
      <c r="A61" s="4" t="s">
        <v>120</v>
      </c>
      <c r="D61" s="4" t="s">
        <v>38</v>
      </c>
      <c r="K61" s="4" t="s">
        <v>38</v>
      </c>
    </row>
    <row r="62" spans="1:11">
      <c r="A62" s="4" t="s">
        <v>102</v>
      </c>
      <c r="D62" s="5" t="n">
        <v>47369</v>
      </c>
      <c r="K62" s="5" t="n">
        <v>470193</v>
      </c>
    </row>
    <row r="63" spans="1:11">
      <c r="A63" s="4" t="s">
        <v>110</v>
      </c>
      <c r="D63" s="5" t="n">
        <v>233009</v>
      </c>
      <c r="K63" s="5" t="n">
        <v>1644362</v>
      </c>
    </row>
    <row r="64" spans="1:11">
      <c r="A64" s="4" t="s">
        <v>111</v>
      </c>
      <c r="D64" s="5" t="n">
        <v>-69728</v>
      </c>
      <c r="K64" s="5" t="n">
        <v>-766358</v>
      </c>
    </row>
    <row r="65" spans="1:11">
      <c r="A65" s="3" t="s">
        <v>103</v>
      </c>
    </row>
    <row r="66" spans="1:11">
      <c r="A66" s="4" t="s">
        <v>112</v>
      </c>
      <c r="D66" s="5" t="n">
        <v>-2294</v>
      </c>
      <c r="K66" s="5" t="n">
        <v>-125169</v>
      </c>
    </row>
    <row r="67" spans="1:11">
      <c r="A67" s="4" t="s">
        <v>121</v>
      </c>
      <c r="K67" s="5" t="n">
        <v>92</v>
      </c>
    </row>
    <row r="68" spans="1:11">
      <c r="A68" s="4" t="s">
        <v>113</v>
      </c>
      <c r="D68" s="4" t="s">
        <v>38</v>
      </c>
    </row>
    <row r="69" spans="1:11">
      <c r="A69" s="4" t="s">
        <v>115</v>
      </c>
      <c r="D69" s="5" t="n">
        <v>-2294</v>
      </c>
      <c r="K69" s="5" t="n">
        <v>-125077</v>
      </c>
    </row>
    <row r="70" spans="1:11">
      <c r="A70" s="4" t="s">
        <v>122</v>
      </c>
      <c r="D70" s="5" t="n">
        <v>-72022</v>
      </c>
      <c r="K70" s="5" t="n">
        <v>-891435</v>
      </c>
    </row>
    <row r="71" spans="1:11">
      <c r="A71" s="4" t="s">
        <v>123</v>
      </c>
      <c r="K71" s="4" t="s">
        <v>38</v>
      </c>
    </row>
    <row r="72" spans="1:11">
      <c r="A72" s="4" t="s">
        <v>124</v>
      </c>
      <c r="D72" s="4" t="s">
        <v>38</v>
      </c>
      <c r="K72" s="4" t="s">
        <v>38</v>
      </c>
    </row>
    <row r="73" spans="1:11">
      <c r="A73" s="4" t="s">
        <v>104</v>
      </c>
      <c r="D73" s="5" t="n">
        <v>-72022</v>
      </c>
      <c r="K73" s="5" t="n">
        <v>-891435</v>
      </c>
    </row>
    <row r="74" spans="1:11">
      <c r="A74" s="3" t="s">
        <v>116</v>
      </c>
    </row>
    <row r="75" spans="1:11">
      <c r="A75" s="4" t="s">
        <v>117</v>
      </c>
      <c r="D75" s="6" t="n">
        <v>-35000</v>
      </c>
      <c r="G75" s="6" t="n">
        <v>-35000</v>
      </c>
      <c r="J75" s="6" t="n">
        <v>-35000</v>
      </c>
    </row>
    <row r="76" spans="1:11">
      <c r="A76" s="4" t="s">
        <v>118</v>
      </c>
      <c r="K76" s="6" t="n">
        <v>-35000</v>
      </c>
    </row>
  </sheetData>
  <mergeCells count="5">
    <mergeCell ref="A1:A2"/>
    <mergeCell ref="B1:D1"/>
    <mergeCell ref="E1:G1"/>
    <mergeCell ref="H1:I1"/>
    <mergeCell ref="J1:K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27</v>
      </c>
      <c r="B1" s="2" t="s">
        <v>96</v>
      </c>
    </row>
    <row r="2" spans="1:2">
      <c r="B2" s="2" t="s">
        <v>23</v>
      </c>
    </row>
    <row r="3" spans="1:2">
      <c r="A3" s="3" t="s">
        <v>428</v>
      </c>
    </row>
    <row r="4" spans="1:2">
      <c r="A4" s="4" t="s">
        <v>429</v>
      </c>
      <c r="B4" s="4" t="s">
        <v>43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431</v>
      </c>
      <c r="B1" s="2" t="s">
        <v>96</v>
      </c>
    </row>
    <row r="2" spans="1:2">
      <c r="B2" s="2" t="s">
        <v>23</v>
      </c>
    </row>
    <row r="3" spans="1:2">
      <c r="A3" s="3" t="s">
        <v>284</v>
      </c>
    </row>
    <row r="4" spans="1:2">
      <c r="A4" s="4" t="s">
        <v>432</v>
      </c>
      <c r="B4" s="4" t="s">
        <v>43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80"/>
    <col customWidth="1" max="3" min="3" width="80"/>
  </cols>
  <sheetData>
    <row r="1" spans="1:3">
      <c r="A1" s="1" t="s">
        <v>434</v>
      </c>
      <c r="B1" s="2" t="s">
        <v>95</v>
      </c>
      <c r="C1" s="2" t="s">
        <v>96</v>
      </c>
    </row>
    <row r="2" spans="1:3">
      <c r="B2" s="2" t="s">
        <v>22</v>
      </c>
      <c r="C2" s="2" t="s">
        <v>23</v>
      </c>
    </row>
    <row r="3" spans="1:3">
      <c r="A3" s="4" t="s">
        <v>435</v>
      </c>
      <c r="C3" s="4" t="s">
        <v>398</v>
      </c>
    </row>
    <row r="4" spans="1:3">
      <c r="A4" s="4" t="s">
        <v>57</v>
      </c>
    </row>
    <row r="5" spans="1:3">
      <c r="A5" s="4" t="s">
        <v>435</v>
      </c>
      <c r="B5" s="4" t="s">
        <v>436</v>
      </c>
      <c r="C5" s="4" t="s">
        <v>43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J5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438</v>
      </c>
      <c r="B1" s="2" t="s">
        <v>439</v>
      </c>
      <c r="C1" s="2" t="s">
        <v>2</v>
      </c>
      <c r="D1" s="2" t="s">
        <v>97</v>
      </c>
      <c r="E1" s="2" t="s">
        <v>98</v>
      </c>
      <c r="F1" s="2" t="s">
        <v>97</v>
      </c>
      <c r="G1" s="2" t="s">
        <v>2</v>
      </c>
      <c r="H1" s="2" t="s">
        <v>23</v>
      </c>
      <c r="I1" s="2" t="s">
        <v>23</v>
      </c>
      <c r="J1" s="2" t="s">
        <v>24</v>
      </c>
    </row>
    <row r="2" spans="1:10">
      <c r="A2" s="4" t="s">
        <v>440</v>
      </c>
      <c r="B2" s="4" t="s">
        <v>441</v>
      </c>
    </row>
    <row r="3" spans="1:10">
      <c r="A3" s="4" t="s">
        <v>442</v>
      </c>
      <c r="B3" s="6" t="n">
        <v>500000</v>
      </c>
    </row>
    <row r="4" spans="1:10">
      <c r="A4" s="4" t="s">
        <v>443</v>
      </c>
      <c r="H4" s="6" t="n">
        <v>110663</v>
      </c>
      <c r="I4" s="6" t="n">
        <v>110663</v>
      </c>
    </row>
    <row r="5" spans="1:10">
      <c r="A5" s="4" t="s">
        <v>444</v>
      </c>
      <c r="G5" s="4" t="s">
        <v>445</v>
      </c>
    </row>
    <row r="6" spans="1:10">
      <c r="A6" s="4" t="s">
        <v>446</v>
      </c>
      <c r="C6" s="6" t="n">
        <v>125000</v>
      </c>
      <c r="G6" s="6" t="n">
        <v>125000</v>
      </c>
      <c r="H6" s="5" t="n">
        <v>62500</v>
      </c>
      <c r="I6" s="6" t="n">
        <v>62500</v>
      </c>
    </row>
    <row r="7" spans="1:10">
      <c r="A7" s="4" t="s">
        <v>64</v>
      </c>
    </row>
    <row r="8" spans="1:10">
      <c r="A8" s="4" t="s">
        <v>447</v>
      </c>
      <c r="I8" s="4" t="s">
        <v>448</v>
      </c>
    </row>
    <row r="9" spans="1:10">
      <c r="A9" s="4" t="s">
        <v>449</v>
      </c>
      <c r="C9" s="5" t="n">
        <v>0</v>
      </c>
      <c r="G9" s="5" t="n">
        <v>0</v>
      </c>
    </row>
    <row r="10" spans="1:10">
      <c r="A10" s="4" t="s">
        <v>443</v>
      </c>
      <c r="H10" s="5" t="n">
        <v>282845</v>
      </c>
      <c r="I10" s="6" t="n">
        <v>282845</v>
      </c>
    </row>
    <row r="11" spans="1:10">
      <c r="A11" s="4" t="s">
        <v>446</v>
      </c>
      <c r="H11" s="6" t="n">
        <v>62500</v>
      </c>
      <c r="I11" s="6" t="n">
        <v>62500</v>
      </c>
    </row>
    <row r="12" spans="1:10">
      <c r="A12" s="4" t="s">
        <v>450</v>
      </c>
      <c r="C12" s="6" t="n">
        <v>20834</v>
      </c>
      <c r="G12" s="6" t="n">
        <v>62500</v>
      </c>
    </row>
    <row r="13" spans="1:10">
      <c r="A13" s="4" t="s">
        <v>71</v>
      </c>
    </row>
    <row r="14" spans="1:10">
      <c r="A14" s="4" t="s">
        <v>443</v>
      </c>
      <c r="J14" s="6" t="n">
        <v>616719</v>
      </c>
    </row>
    <row r="15" spans="1:10">
      <c r="A15" s="4" t="s">
        <v>446</v>
      </c>
      <c r="J15" s="6" t="n">
        <v>0</v>
      </c>
    </row>
    <row r="16" spans="1:10">
      <c r="A16" s="4" t="s">
        <v>451</v>
      </c>
    </row>
    <row r="17" spans="1:10">
      <c r="A17" s="4" t="s">
        <v>447</v>
      </c>
      <c r="I17" s="4" t="s">
        <v>452</v>
      </c>
    </row>
    <row r="18" spans="1:10">
      <c r="A18" s="4" t="s">
        <v>453</v>
      </c>
    </row>
    <row r="19" spans="1:10">
      <c r="A19" s="4" t="s">
        <v>447</v>
      </c>
      <c r="J19" s="4" t="s">
        <v>454</v>
      </c>
    </row>
    <row r="20" spans="1:10">
      <c r="A20" s="4" t="s">
        <v>455</v>
      </c>
    </row>
    <row r="21" spans="1:10">
      <c r="A21" s="4" t="s">
        <v>447</v>
      </c>
      <c r="C21" s="4" t="s">
        <v>456</v>
      </c>
      <c r="D21" s="4" t="s">
        <v>457</v>
      </c>
      <c r="F21" s="4" t="s">
        <v>458</v>
      </c>
      <c r="G21" s="4" t="s">
        <v>459</v>
      </c>
      <c r="H21" s="4" t="s">
        <v>460</v>
      </c>
    </row>
    <row r="22" spans="1:10">
      <c r="A22" s="4" t="s">
        <v>461</v>
      </c>
    </row>
    <row r="23" spans="1:10">
      <c r="A23" s="4" t="s">
        <v>447</v>
      </c>
      <c r="E23" s="4" t="s">
        <v>462</v>
      </c>
      <c r="J23" s="4" t="s">
        <v>463</v>
      </c>
    </row>
    <row r="24" spans="1:10">
      <c r="A24" s="4" t="s">
        <v>464</v>
      </c>
    </row>
    <row r="25" spans="1:10">
      <c r="A25" s="4" t="s">
        <v>447</v>
      </c>
      <c r="I25" s="4" t="s">
        <v>465</v>
      </c>
      <c r="J25" s="4" t="s">
        <v>466</v>
      </c>
    </row>
    <row r="26" spans="1:10">
      <c r="A26" s="4" t="s">
        <v>467</v>
      </c>
    </row>
    <row r="27" spans="1:10">
      <c r="A27" s="4" t="s">
        <v>447</v>
      </c>
      <c r="I27" s="4" t="s">
        <v>468</v>
      </c>
    </row>
    <row r="28" spans="1:10">
      <c r="A28" s="4" t="s">
        <v>469</v>
      </c>
    </row>
    <row r="29" spans="1:10">
      <c r="A29" s="4" t="s">
        <v>447</v>
      </c>
      <c r="J29" s="4" t="s">
        <v>466</v>
      </c>
    </row>
    <row r="30" spans="1:10">
      <c r="A30" s="4" t="s">
        <v>470</v>
      </c>
    </row>
    <row r="31" spans="1:10">
      <c r="A31" s="4" t="s">
        <v>447</v>
      </c>
      <c r="E31" s="4" t="s">
        <v>471</v>
      </c>
      <c r="H31" s="4" t="s">
        <v>472</v>
      </c>
      <c r="J31" s="4" t="s">
        <v>473</v>
      </c>
    </row>
    <row r="32" spans="1:10">
      <c r="A32" s="4" t="s">
        <v>474</v>
      </c>
    </row>
    <row r="33" spans="1:10">
      <c r="A33" s="4" t="s">
        <v>447</v>
      </c>
      <c r="C33" s="4" t="s">
        <v>475</v>
      </c>
      <c r="D33" s="4" t="s">
        <v>476</v>
      </c>
      <c r="F33" s="4" t="s">
        <v>477</v>
      </c>
      <c r="G33" s="4" t="s">
        <v>478</v>
      </c>
      <c r="I33" s="4" t="s">
        <v>472</v>
      </c>
    </row>
    <row r="34" spans="1:10">
      <c r="A34" s="4" t="s">
        <v>479</v>
      </c>
    </row>
    <row r="35" spans="1:10">
      <c r="A35" s="4" t="s">
        <v>447</v>
      </c>
      <c r="E35" s="4" t="s">
        <v>471</v>
      </c>
      <c r="J35" s="4" t="s">
        <v>473</v>
      </c>
    </row>
    <row r="36" spans="1:10">
      <c r="A36" s="4" t="s">
        <v>480</v>
      </c>
    </row>
    <row r="37" spans="1:10">
      <c r="A37" s="4" t="s">
        <v>447</v>
      </c>
      <c r="I37" s="4" t="s">
        <v>481</v>
      </c>
      <c r="J37" s="4" t="s">
        <v>482</v>
      </c>
    </row>
    <row r="38" spans="1:10">
      <c r="A38" s="4" t="s">
        <v>483</v>
      </c>
    </row>
    <row r="39" spans="1:10">
      <c r="A39" s="4" t="s">
        <v>447</v>
      </c>
      <c r="I39" s="4" t="s">
        <v>481</v>
      </c>
    </row>
    <row r="40" spans="1:10">
      <c r="A40" s="4" t="s">
        <v>484</v>
      </c>
    </row>
    <row r="41" spans="1:10">
      <c r="A41" s="4" t="s">
        <v>447</v>
      </c>
      <c r="J41" s="4" t="s">
        <v>482</v>
      </c>
    </row>
    <row r="42" spans="1:10">
      <c r="A42" s="4" t="s">
        <v>485</v>
      </c>
    </row>
    <row r="43" spans="1:10">
      <c r="A43" s="4" t="s">
        <v>447</v>
      </c>
      <c r="E43" s="4" t="s">
        <v>486</v>
      </c>
      <c r="H43" s="4" t="s">
        <v>487</v>
      </c>
      <c r="J43" s="4" t="s">
        <v>488</v>
      </c>
    </row>
    <row r="44" spans="1:10">
      <c r="A44" s="4" t="s">
        <v>489</v>
      </c>
    </row>
    <row r="45" spans="1:10">
      <c r="A45" s="4" t="s">
        <v>447</v>
      </c>
      <c r="C45" s="4" t="s">
        <v>490</v>
      </c>
      <c r="D45" s="4" t="s">
        <v>491</v>
      </c>
      <c r="F45" s="4" t="s">
        <v>492</v>
      </c>
      <c r="G45" s="4" t="s">
        <v>493</v>
      </c>
      <c r="I45" s="4" t="s">
        <v>487</v>
      </c>
    </row>
    <row r="46" spans="1:10">
      <c r="A46" s="4" t="s">
        <v>494</v>
      </c>
    </row>
    <row r="47" spans="1:10">
      <c r="A47" s="4" t="s">
        <v>447</v>
      </c>
      <c r="E47" s="4" t="s">
        <v>486</v>
      </c>
      <c r="J47" s="4" t="s">
        <v>488</v>
      </c>
    </row>
    <row r="48" spans="1:10">
      <c r="A48" s="4" t="s">
        <v>495</v>
      </c>
    </row>
    <row r="49" spans="1:10">
      <c r="A49" s="4" t="s">
        <v>447</v>
      </c>
      <c r="I49" s="4" t="s">
        <v>496</v>
      </c>
      <c r="J49" s="4" t="s">
        <v>497</v>
      </c>
    </row>
    <row r="50" spans="1:10">
      <c r="A50" s="4" t="s">
        <v>498</v>
      </c>
    </row>
    <row r="51" spans="1:10">
      <c r="A51" s="4" t="s">
        <v>447</v>
      </c>
      <c r="I51" s="4" t="s">
        <v>496</v>
      </c>
    </row>
    <row r="52" spans="1:10">
      <c r="A52" s="4" t="s">
        <v>499</v>
      </c>
    </row>
    <row r="53" spans="1:10">
      <c r="A53" s="4" t="s">
        <v>447</v>
      </c>
      <c r="J53" s="4" t="s">
        <v>497</v>
      </c>
    </row>
    <row r="54" spans="1:10">
      <c r="A54" s="4" t="s">
        <v>500</v>
      </c>
    </row>
    <row r="55" spans="1:10">
      <c r="A55" s="4" t="s">
        <v>447</v>
      </c>
      <c r="E55" s="4" t="s">
        <v>501</v>
      </c>
      <c r="H55" s="4" t="s">
        <v>502</v>
      </c>
      <c r="J55" s="4" t="s">
        <v>488</v>
      </c>
    </row>
    <row r="56" spans="1:10">
      <c r="A56" s="4" t="s">
        <v>503</v>
      </c>
    </row>
    <row r="57" spans="1:10">
      <c r="A57" s="4" t="s">
        <v>447</v>
      </c>
      <c r="C57" s="4" t="s">
        <v>504</v>
      </c>
      <c r="D57" s="4" t="s">
        <v>505</v>
      </c>
      <c r="F57" s="4" t="s">
        <v>506</v>
      </c>
      <c r="G57" s="4" t="s">
        <v>507</v>
      </c>
      <c r="I57" s="4" t="s">
        <v>502</v>
      </c>
    </row>
    <row r="58" spans="1:10">
      <c r="A58" s="4" t="s">
        <v>508</v>
      </c>
    </row>
    <row r="59" spans="1:10">
      <c r="A59" s="4" t="s">
        <v>447</v>
      </c>
      <c r="E59" s="4" t="s">
        <v>501</v>
      </c>
      <c r="J59" s="4" t="s">
        <v>48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 customWidth="1" max="5" min="5" width="15"/>
    <col customWidth="1" max="6" min="6" width="15"/>
    <col customWidth="1" max="7" min="7" width="14"/>
    <col customWidth="1" max="8" min="8" width="16"/>
    <col customWidth="1" max="9" min="9" width="14"/>
  </cols>
  <sheetData>
    <row r="1" spans="1:9">
      <c r="A1" s="1" t="s">
        <v>509</v>
      </c>
      <c r="B1" s="2" t="s">
        <v>94</v>
      </c>
      <c r="E1" s="2" t="s">
        <v>95</v>
      </c>
      <c r="F1" s="2" t="s">
        <v>1</v>
      </c>
      <c r="H1" s="2" t="s">
        <v>96</v>
      </c>
    </row>
    <row r="2" spans="1:9">
      <c r="B2" s="2" t="s">
        <v>2</v>
      </c>
      <c r="C2" s="2" t="s">
        <v>97</v>
      </c>
      <c r="D2" s="2" t="s">
        <v>98</v>
      </c>
      <c r="E2" s="2" t="s">
        <v>97</v>
      </c>
      <c r="F2" s="2" t="s">
        <v>2</v>
      </c>
      <c r="G2" s="2" t="s">
        <v>23</v>
      </c>
      <c r="H2" s="2" t="s">
        <v>23</v>
      </c>
      <c r="I2" s="2" t="s">
        <v>24</v>
      </c>
    </row>
    <row r="3" spans="1:9">
      <c r="A3" s="4" t="s">
        <v>51</v>
      </c>
      <c r="B3" s="6" t="n">
        <v>-5453492</v>
      </c>
      <c r="F3" s="6" t="n">
        <v>-5453492</v>
      </c>
    </row>
    <row r="4" spans="1:9">
      <c r="A4" s="4" t="s">
        <v>510</v>
      </c>
      <c r="F4" s="5" t="n">
        <v>-2121614</v>
      </c>
    </row>
    <row r="5" spans="1:9">
      <c r="A5" s="4" t="s">
        <v>511</v>
      </c>
      <c r="G5" s="6" t="n">
        <v>45138</v>
      </c>
      <c r="H5" s="6" t="n">
        <v>45138</v>
      </c>
    </row>
    <row r="6" spans="1:9">
      <c r="A6" s="4" t="s">
        <v>64</v>
      </c>
    </row>
    <row r="7" spans="1:9">
      <c r="A7" s="4" t="s">
        <v>51</v>
      </c>
      <c r="G7" s="5" t="n">
        <v>3331878</v>
      </c>
      <c r="H7" s="5" t="n">
        <v>3331878</v>
      </c>
    </row>
    <row r="8" spans="1:9">
      <c r="A8" s="4" t="s">
        <v>510</v>
      </c>
      <c r="B8" s="6" t="n">
        <v>-163796</v>
      </c>
      <c r="C8" s="6" t="n">
        <v>288638</v>
      </c>
      <c r="E8" s="6" t="n">
        <v>363296</v>
      </c>
      <c r="F8" s="6" t="n">
        <v>2121614</v>
      </c>
      <c r="G8" s="6" t="n">
        <v>1031311</v>
      </c>
      <c r="H8" s="6" t="n">
        <v>1031311</v>
      </c>
    </row>
    <row r="9" spans="1:9">
      <c r="A9" s="4" t="s">
        <v>71</v>
      </c>
    </row>
    <row r="10" spans="1:9">
      <c r="A10" s="4" t="s">
        <v>51</v>
      </c>
      <c r="I10" s="6" t="n">
        <v>4863782</v>
      </c>
    </row>
    <row r="11" spans="1:9">
      <c r="A11" s="4" t="s">
        <v>510</v>
      </c>
      <c r="D11" s="6" t="n">
        <v>72022</v>
      </c>
      <c r="I11" s="6" t="n">
        <v>891435</v>
      </c>
    </row>
  </sheetData>
  <mergeCells count="4">
    <mergeCell ref="A1:A2"/>
    <mergeCell ref="B1:D1"/>
    <mergeCell ref="F1:G1"/>
    <mergeCell ref="H1:I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512</v>
      </c>
      <c r="B1" s="2" t="s">
        <v>94</v>
      </c>
      <c r="E1" s="2" t="s">
        <v>1</v>
      </c>
    </row>
    <row r="2" spans="1:6">
      <c r="B2" s="2" t="s">
        <v>2</v>
      </c>
      <c r="C2" s="2" t="s">
        <v>97</v>
      </c>
      <c r="D2" s="2" t="s">
        <v>98</v>
      </c>
      <c r="E2" s="2" t="s">
        <v>2</v>
      </c>
      <c r="F2" s="2" t="s">
        <v>23</v>
      </c>
    </row>
    <row r="3" spans="1:6">
      <c r="A3" s="4" t="s">
        <v>64</v>
      </c>
    </row>
    <row r="4" spans="1:6">
      <c r="A4" s="4" t="s">
        <v>513</v>
      </c>
      <c r="B4" s="6" t="n">
        <v>14825</v>
      </c>
      <c r="C4" s="6" t="n">
        <v>5647</v>
      </c>
      <c r="E4" s="6" t="n">
        <v>28482</v>
      </c>
      <c r="F4" s="6" t="n">
        <v>34069</v>
      </c>
    </row>
    <row r="5" spans="1:6">
      <c r="A5" s="4" t="s">
        <v>64</v>
      </c>
    </row>
    <row r="6" spans="1:6">
      <c r="A6" s="4" t="s">
        <v>513</v>
      </c>
      <c r="C6" s="6" t="n">
        <v>5647</v>
      </c>
    </row>
    <row r="7" spans="1:6">
      <c r="A7" s="4" t="s">
        <v>71</v>
      </c>
    </row>
    <row r="8" spans="1:6">
      <c r="A8" s="4" t="s">
        <v>513</v>
      </c>
      <c r="D8" s="4" t="s">
        <v>38</v>
      </c>
    </row>
  </sheetData>
  <mergeCells count="3">
    <mergeCell ref="A1:A2"/>
    <mergeCell ref="B1:D1"/>
    <mergeCell ref="E1:F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 customWidth="1" max="6" min="6" width="14"/>
    <col customWidth="1" max="7" min="7" width="16"/>
  </cols>
  <sheetData>
    <row r="1" spans="1:7">
      <c r="A1" s="1" t="s">
        <v>514</v>
      </c>
      <c r="B1" s="2" t="s">
        <v>94</v>
      </c>
      <c r="D1" s="2" t="s">
        <v>95</v>
      </c>
      <c r="E1" s="2" t="s">
        <v>1</v>
      </c>
      <c r="G1" s="2" t="s">
        <v>96</v>
      </c>
    </row>
    <row r="2" spans="1:7">
      <c r="B2" s="2" t="s">
        <v>97</v>
      </c>
      <c r="C2" s="2" t="s">
        <v>98</v>
      </c>
      <c r="D2" s="2" t="s">
        <v>99</v>
      </c>
      <c r="E2" s="2" t="s">
        <v>2</v>
      </c>
      <c r="F2" s="2" t="s">
        <v>23</v>
      </c>
      <c r="G2" s="2" t="s">
        <v>24</v>
      </c>
    </row>
    <row r="3" spans="1:7">
      <c r="A3" s="4" t="s">
        <v>64</v>
      </c>
    </row>
    <row r="4" spans="1:7">
      <c r="A4" s="4" t="s">
        <v>189</v>
      </c>
      <c r="B4" s="6" t="n">
        <v>204080</v>
      </c>
      <c r="D4" s="4" t="s">
        <v>38</v>
      </c>
      <c r="E4" s="6" t="n">
        <v>189470</v>
      </c>
      <c r="F4" s="4" t="s">
        <v>38</v>
      </c>
    </row>
    <row r="5" spans="1:7">
      <c r="A5" s="4" t="s">
        <v>209</v>
      </c>
      <c r="B5" s="4" t="s">
        <v>38</v>
      </c>
      <c r="D5" s="4" t="s">
        <v>38</v>
      </c>
      <c r="E5" s="4" t="s">
        <v>38</v>
      </c>
      <c r="F5" s="4" t="s">
        <v>38</v>
      </c>
    </row>
    <row r="6" spans="1:7">
      <c r="A6" s="4" t="s">
        <v>210</v>
      </c>
      <c r="B6" s="5" t="n">
        <v>140000</v>
      </c>
      <c r="D6" s="5" t="n">
        <v>140000</v>
      </c>
      <c r="E6" s="4" t="s">
        <v>38</v>
      </c>
    </row>
    <row r="7" spans="1:7">
      <c r="A7" s="4" t="s">
        <v>211</v>
      </c>
      <c r="B7" s="5" t="n">
        <v>500000</v>
      </c>
      <c r="D7" s="5" t="n">
        <v>500000</v>
      </c>
      <c r="E7" s="4" t="s">
        <v>38</v>
      </c>
    </row>
    <row r="8" spans="1:7">
      <c r="A8" s="4" t="s">
        <v>515</v>
      </c>
      <c r="B8" s="4" t="s">
        <v>38</v>
      </c>
      <c r="D8" s="4" t="s">
        <v>38</v>
      </c>
      <c r="E8" s="5" t="n">
        <v>18154</v>
      </c>
    </row>
    <row r="9" spans="1:7">
      <c r="A9" s="4" t="s">
        <v>516</v>
      </c>
      <c r="B9" s="4" t="s">
        <v>38</v>
      </c>
      <c r="D9" s="4" t="s">
        <v>38</v>
      </c>
      <c r="E9" s="5" t="n">
        <v>6995000</v>
      </c>
    </row>
    <row r="10" spans="1:7">
      <c r="A10" s="4" t="s">
        <v>517</v>
      </c>
      <c r="B10" s="4" t="s">
        <v>38</v>
      </c>
      <c r="D10" s="4" t="s">
        <v>38</v>
      </c>
      <c r="E10" s="5" t="n">
        <v>4500000</v>
      </c>
    </row>
    <row r="11" spans="1:7">
      <c r="A11" s="4" t="s">
        <v>518</v>
      </c>
      <c r="D11" s="4" t="s">
        <v>38</v>
      </c>
      <c r="E11" s="6" t="n">
        <v>225872</v>
      </c>
    </row>
    <row r="12" spans="1:7">
      <c r="A12" s="4" t="s">
        <v>71</v>
      </c>
    </row>
    <row r="13" spans="1:7">
      <c r="A13" s="4" t="s">
        <v>189</v>
      </c>
      <c r="C13" s="6" t="n">
        <v>1861</v>
      </c>
      <c r="G13" s="6" t="n">
        <v>5169</v>
      </c>
    </row>
    <row r="14" spans="1:7">
      <c r="A14" s="4" t="s">
        <v>209</v>
      </c>
      <c r="C14" s="4" t="s">
        <v>38</v>
      </c>
      <c r="G14" s="4" t="s">
        <v>38</v>
      </c>
    </row>
    <row r="15" spans="1:7">
      <c r="A15" s="4" t="s">
        <v>210</v>
      </c>
      <c r="C15" s="4" t="s">
        <v>38</v>
      </c>
    </row>
    <row r="16" spans="1:7">
      <c r="A16" s="4" t="s">
        <v>211</v>
      </c>
      <c r="C16" s="4" t="s">
        <v>38</v>
      </c>
    </row>
    <row r="17" spans="1:7">
      <c r="A17" s="4" t="s">
        <v>515</v>
      </c>
      <c r="C17" s="4" t="s">
        <v>38</v>
      </c>
    </row>
    <row r="18" spans="1:7">
      <c r="A18" s="4" t="s">
        <v>516</v>
      </c>
      <c r="C18" s="4" t="s">
        <v>38</v>
      </c>
    </row>
    <row r="19" spans="1:7">
      <c r="A19" s="4" t="s">
        <v>517</v>
      </c>
      <c r="C19" s="4" t="s">
        <v>38</v>
      </c>
    </row>
    <row r="20" spans="1:7">
      <c r="A20" s="4" t="s">
        <v>518</v>
      </c>
      <c r="C20" s="4" t="s">
        <v>38</v>
      </c>
    </row>
  </sheetData>
  <mergeCells count="3">
    <mergeCell ref="A1:A2"/>
    <mergeCell ref="B1:C1"/>
    <mergeCell ref="E1:F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519</v>
      </c>
      <c r="B1" s="2" t="s">
        <v>95</v>
      </c>
      <c r="D1" s="2" t="s">
        <v>96</v>
      </c>
    </row>
    <row r="2" spans="1:5">
      <c r="B2" s="2" t="s">
        <v>22</v>
      </c>
      <c r="C2" s="2" t="s">
        <v>99</v>
      </c>
      <c r="D2" s="2" t="s">
        <v>23</v>
      </c>
      <c r="E2" s="2" t="s">
        <v>24</v>
      </c>
    </row>
    <row r="3" spans="1:5">
      <c r="A3" s="4" t="s">
        <v>520</v>
      </c>
      <c r="D3" s="4" t="s">
        <v>521</v>
      </c>
      <c r="E3" s="4" t="s">
        <v>521</v>
      </c>
    </row>
    <row r="4" spans="1:5">
      <c r="A4" s="4" t="s">
        <v>522</v>
      </c>
      <c r="B4" s="6" t="n">
        <v>36600</v>
      </c>
      <c r="D4" s="6" t="n">
        <v>15561</v>
      </c>
      <c r="E4" s="6" t="n">
        <v>30000</v>
      </c>
    </row>
    <row r="5" spans="1:5">
      <c r="A5" s="4" t="s">
        <v>523</v>
      </c>
      <c r="B5" s="6" t="n">
        <v>753337</v>
      </c>
      <c r="C5" s="6" t="n">
        <v>886126</v>
      </c>
      <c r="D5" s="6" t="n">
        <v>1815822</v>
      </c>
      <c r="E5" s="6" t="n">
        <v>1748285</v>
      </c>
    </row>
    <row r="6" spans="1:5">
      <c r="A6" s="4" t="s">
        <v>524</v>
      </c>
    </row>
    <row r="7" spans="1:5">
      <c r="A7" s="4" t="s">
        <v>520</v>
      </c>
      <c r="B7" s="4" t="s">
        <v>521</v>
      </c>
      <c r="D7" s="4" t="s">
        <v>521</v>
      </c>
    </row>
    <row r="8" spans="1:5">
      <c r="A8" s="4" t="s">
        <v>451</v>
      </c>
    </row>
    <row r="9" spans="1:5">
      <c r="A9" s="4" t="s">
        <v>520</v>
      </c>
      <c r="B9" s="4" t="s">
        <v>521</v>
      </c>
      <c r="D9" s="4" t="s">
        <v>521</v>
      </c>
    </row>
    <row r="10" spans="1:5">
      <c r="A10" s="4" t="s">
        <v>525</v>
      </c>
    </row>
    <row r="11" spans="1:5">
      <c r="A11" s="4" t="s">
        <v>520</v>
      </c>
      <c r="B11" s="4" t="s">
        <v>521</v>
      </c>
      <c r="C11" s="4" t="s">
        <v>521</v>
      </c>
      <c r="D11" s="4" t="s">
        <v>521</v>
      </c>
      <c r="E11" s="4" t="s">
        <v>521</v>
      </c>
    </row>
    <row r="12" spans="1:5">
      <c r="A12" s="4" t="s">
        <v>526</v>
      </c>
    </row>
    <row r="13" spans="1:5">
      <c r="A13" s="4" t="s">
        <v>520</v>
      </c>
      <c r="B13" s="4" t="s">
        <v>527</v>
      </c>
      <c r="D13" s="4" t="s">
        <v>527</v>
      </c>
      <c r="E13" s="4" t="s">
        <v>528</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J70"/>
  <sheetViews>
    <sheetView workbookViewId="0">
      <selection activeCell="A1" sqref="A1"/>
    </sheetView>
  </sheetViews>
  <sheetFormatPr baseColWidth="8" defaultRowHeight="15" outlineLevelCol="0"/>
  <cols>
    <col customWidth="1" max="1" min="1" width="78"/>
    <col customWidth="1" max="2" min="2" width="15"/>
    <col customWidth="1" max="3" min="3" width="15"/>
    <col customWidth="1" max="4" min="4" width="14"/>
    <col customWidth="1" max="5" min="5" width="14"/>
    <col customWidth="1" max="6" min="6" width="15"/>
    <col customWidth="1" max="7" min="7" width="15"/>
    <col customWidth="1" max="8" min="8" width="14"/>
    <col customWidth="1" max="9" min="9" width="16"/>
    <col customWidth="1" max="10" min="10" width="14"/>
  </cols>
  <sheetData>
    <row r="1" spans="1:10">
      <c r="A1" s="1" t="s">
        <v>529</v>
      </c>
      <c r="B1" s="2" t="s">
        <v>530</v>
      </c>
      <c r="C1" s="2" t="s">
        <v>94</v>
      </c>
      <c r="F1" s="2" t="s">
        <v>95</v>
      </c>
      <c r="G1" s="2" t="s">
        <v>1</v>
      </c>
      <c r="I1" s="2" t="s">
        <v>96</v>
      </c>
    </row>
    <row r="2" spans="1:10">
      <c r="B2" s="2" t="s">
        <v>531</v>
      </c>
      <c r="C2" s="2" t="s">
        <v>2</v>
      </c>
      <c r="D2" s="2" t="s">
        <v>97</v>
      </c>
      <c r="E2" s="2" t="s">
        <v>98</v>
      </c>
      <c r="F2" s="2" t="s">
        <v>97</v>
      </c>
      <c r="G2" s="2" t="s">
        <v>2</v>
      </c>
      <c r="H2" s="2" t="s">
        <v>23</v>
      </c>
      <c r="I2" s="2" t="s">
        <v>23</v>
      </c>
      <c r="J2" s="2" t="s">
        <v>24</v>
      </c>
    </row>
    <row r="3" spans="1:10">
      <c r="A3" s="4" t="s">
        <v>37</v>
      </c>
      <c r="H3" s="6" t="n">
        <v>110663</v>
      </c>
      <c r="I3" s="6" t="n">
        <v>110663</v>
      </c>
    </row>
    <row r="4" spans="1:10">
      <c r="A4" s="4" t="s">
        <v>532</v>
      </c>
      <c r="C4" s="5" t="n">
        <v>100000</v>
      </c>
      <c r="G4" s="5" t="n">
        <v>100000</v>
      </c>
    </row>
    <row r="5" spans="1:10">
      <c r="A5" s="4" t="s">
        <v>533</v>
      </c>
    </row>
    <row r="6" spans="1:10">
      <c r="A6" s="4" t="s">
        <v>534</v>
      </c>
      <c r="B6" s="4" t="s">
        <v>441</v>
      </c>
    </row>
    <row r="7" spans="1:10">
      <c r="A7" s="4" t="s">
        <v>535</v>
      </c>
      <c r="B7" s="6" t="n">
        <v>500000</v>
      </c>
    </row>
    <row r="8" spans="1:10">
      <c r="A8" s="4" t="s">
        <v>451</v>
      </c>
    </row>
    <row r="9" spans="1:10">
      <c r="A9" s="4" t="s">
        <v>536</v>
      </c>
      <c r="I9" s="4" t="s">
        <v>452</v>
      </c>
    </row>
    <row r="10" spans="1:10">
      <c r="A10" s="4" t="s">
        <v>537</v>
      </c>
    </row>
    <row r="11" spans="1:10">
      <c r="A11" s="4" t="s">
        <v>536</v>
      </c>
      <c r="I11" s="4" t="s">
        <v>465</v>
      </c>
      <c r="J11" s="4" t="s">
        <v>466</v>
      </c>
    </row>
    <row r="12" spans="1:10">
      <c r="A12" s="4" t="s">
        <v>538</v>
      </c>
    </row>
    <row r="13" spans="1:10">
      <c r="A13" s="4" t="s">
        <v>536</v>
      </c>
      <c r="I13" s="4" t="s">
        <v>481</v>
      </c>
      <c r="J13" s="4" t="s">
        <v>482</v>
      </c>
    </row>
    <row r="14" spans="1:10">
      <c r="A14" s="4" t="s">
        <v>539</v>
      </c>
    </row>
    <row r="15" spans="1:10">
      <c r="A15" s="4" t="s">
        <v>536</v>
      </c>
      <c r="I15" s="4" t="s">
        <v>496</v>
      </c>
      <c r="J15" s="4" t="s">
        <v>497</v>
      </c>
    </row>
    <row r="16" spans="1:10">
      <c r="A16" s="4" t="s">
        <v>540</v>
      </c>
    </row>
    <row r="17" spans="1:10">
      <c r="A17" s="4" t="s">
        <v>536</v>
      </c>
      <c r="J17" s="4" t="s">
        <v>541</v>
      </c>
    </row>
    <row r="18" spans="1:10">
      <c r="A18" s="4" t="s">
        <v>542</v>
      </c>
    </row>
    <row r="19" spans="1:10">
      <c r="A19" s="4" t="s">
        <v>536</v>
      </c>
      <c r="E19" s="4" t="s">
        <v>471</v>
      </c>
      <c r="H19" s="4" t="s">
        <v>472</v>
      </c>
      <c r="J19" s="4" t="s">
        <v>473</v>
      </c>
    </row>
    <row r="20" spans="1:10">
      <c r="A20" s="4" t="s">
        <v>543</v>
      </c>
    </row>
    <row r="21" spans="1:10">
      <c r="A21" s="4" t="s">
        <v>536</v>
      </c>
      <c r="E21" s="4" t="s">
        <v>486</v>
      </c>
      <c r="H21" s="4" t="s">
        <v>487</v>
      </c>
      <c r="J21" s="4" t="s">
        <v>488</v>
      </c>
    </row>
    <row r="22" spans="1:10">
      <c r="A22" s="4" t="s">
        <v>544</v>
      </c>
    </row>
    <row r="23" spans="1:10">
      <c r="A23" s="4" t="s">
        <v>536</v>
      </c>
      <c r="E23" s="4" t="s">
        <v>501</v>
      </c>
      <c r="H23" s="4" t="s">
        <v>502</v>
      </c>
      <c r="J23" s="4" t="s">
        <v>488</v>
      </c>
    </row>
    <row r="24" spans="1:10">
      <c r="A24" s="4" t="s">
        <v>545</v>
      </c>
    </row>
    <row r="25" spans="1:10">
      <c r="A25" s="4" t="s">
        <v>536</v>
      </c>
      <c r="J25" s="4" t="s">
        <v>502</v>
      </c>
    </row>
    <row r="26" spans="1:10">
      <c r="A26" s="4" t="s">
        <v>64</v>
      </c>
    </row>
    <row r="27" spans="1:10">
      <c r="A27" s="4" t="s">
        <v>522</v>
      </c>
      <c r="H27" s="6" t="n">
        <v>0</v>
      </c>
      <c r="I27" s="6" t="n">
        <v>0</v>
      </c>
    </row>
    <row r="28" spans="1:10">
      <c r="A28" s="4" t="s">
        <v>536</v>
      </c>
      <c r="I28" s="4" t="s">
        <v>448</v>
      </c>
    </row>
    <row r="29" spans="1:10">
      <c r="A29" s="4" t="s">
        <v>546</v>
      </c>
      <c r="H29" s="5" t="n">
        <v>110663</v>
      </c>
    </row>
    <row r="30" spans="1:10">
      <c r="A30" s="4" t="s">
        <v>513</v>
      </c>
      <c r="C30" s="6" t="n">
        <v>14825</v>
      </c>
      <c r="D30" s="6" t="n">
        <v>5647</v>
      </c>
      <c r="G30" s="6" t="n">
        <v>28482</v>
      </c>
      <c r="H30" s="6" t="n">
        <v>34069</v>
      </c>
    </row>
    <row r="31" spans="1:10">
      <c r="A31" s="4" t="s">
        <v>547</v>
      </c>
      <c r="H31" s="4" t="s">
        <v>445</v>
      </c>
    </row>
    <row r="32" spans="1:10">
      <c r="A32" s="4" t="s">
        <v>532</v>
      </c>
      <c r="H32" s="5" t="n">
        <v>1127000</v>
      </c>
      <c r="I32" s="5" t="n">
        <v>1127000</v>
      </c>
    </row>
    <row r="33" spans="1:10">
      <c r="A33" s="4" t="s">
        <v>548</v>
      </c>
    </row>
    <row r="34" spans="1:10">
      <c r="A34" s="4" t="s">
        <v>536</v>
      </c>
      <c r="I34" s="4" t="s">
        <v>468</v>
      </c>
    </row>
    <row r="35" spans="1:10">
      <c r="A35" s="4" t="s">
        <v>549</v>
      </c>
    </row>
    <row r="36" spans="1:10">
      <c r="A36" s="4" t="s">
        <v>536</v>
      </c>
      <c r="I36" s="4" t="s">
        <v>481</v>
      </c>
    </row>
    <row r="37" spans="1:10">
      <c r="A37" s="4" t="s">
        <v>550</v>
      </c>
    </row>
    <row r="38" spans="1:10">
      <c r="A38" s="4" t="s">
        <v>536</v>
      </c>
      <c r="I38" s="4" t="s">
        <v>496</v>
      </c>
    </row>
    <row r="39" spans="1:10">
      <c r="A39" s="4" t="s">
        <v>551</v>
      </c>
    </row>
    <row r="40" spans="1:10">
      <c r="A40" s="4" t="s">
        <v>536</v>
      </c>
      <c r="C40" s="4" t="s">
        <v>456</v>
      </c>
      <c r="D40" s="4" t="s">
        <v>457</v>
      </c>
      <c r="F40" s="4" t="s">
        <v>458</v>
      </c>
      <c r="G40" s="4" t="s">
        <v>459</v>
      </c>
      <c r="H40" s="4" t="s">
        <v>460</v>
      </c>
    </row>
    <row r="41" spans="1:10">
      <c r="A41" s="4" t="s">
        <v>552</v>
      </c>
    </row>
    <row r="42" spans="1:10">
      <c r="A42" s="4" t="s">
        <v>536</v>
      </c>
      <c r="C42" s="4" t="s">
        <v>475</v>
      </c>
      <c r="D42" s="4" t="s">
        <v>476</v>
      </c>
      <c r="F42" s="4" t="s">
        <v>477</v>
      </c>
      <c r="G42" s="4" t="s">
        <v>478</v>
      </c>
      <c r="I42" s="4" t="s">
        <v>472</v>
      </c>
    </row>
    <row r="43" spans="1:10">
      <c r="A43" s="4" t="s">
        <v>553</v>
      </c>
    </row>
    <row r="44" spans="1:10">
      <c r="A44" s="4" t="s">
        <v>536</v>
      </c>
      <c r="C44" s="4" t="s">
        <v>490</v>
      </c>
      <c r="D44" s="4" t="s">
        <v>491</v>
      </c>
      <c r="F44" s="4" t="s">
        <v>492</v>
      </c>
      <c r="G44" s="4" t="s">
        <v>493</v>
      </c>
      <c r="I44" s="4" t="s">
        <v>487</v>
      </c>
    </row>
    <row r="45" spans="1:10">
      <c r="A45" s="4" t="s">
        <v>554</v>
      </c>
    </row>
    <row r="46" spans="1:10">
      <c r="A46" s="4" t="s">
        <v>536</v>
      </c>
      <c r="C46" s="4" t="s">
        <v>504</v>
      </c>
      <c r="D46" s="4" t="s">
        <v>505</v>
      </c>
      <c r="F46" s="4" t="s">
        <v>506</v>
      </c>
      <c r="G46" s="4" t="s">
        <v>507</v>
      </c>
      <c r="I46" s="4" t="s">
        <v>502</v>
      </c>
    </row>
    <row r="47" spans="1:10">
      <c r="A47" s="4" t="s">
        <v>71</v>
      </c>
    </row>
    <row r="48" spans="1:10">
      <c r="A48" s="4" t="s">
        <v>522</v>
      </c>
      <c r="J48" s="6" t="n">
        <v>13638</v>
      </c>
    </row>
    <row r="49" spans="1:10">
      <c r="A49" s="4" t="s">
        <v>513</v>
      </c>
      <c r="E49" s="4" t="s">
        <v>38</v>
      </c>
    </row>
    <row r="50" spans="1:10">
      <c r="A50" s="4" t="s">
        <v>532</v>
      </c>
      <c r="J50" s="5" t="n">
        <v>875042</v>
      </c>
    </row>
    <row r="51" spans="1:10">
      <c r="A51" s="4" t="s">
        <v>555</v>
      </c>
    </row>
    <row r="52" spans="1:10">
      <c r="A52" s="4" t="s">
        <v>536</v>
      </c>
      <c r="J52" s="4" t="s">
        <v>454</v>
      </c>
    </row>
    <row r="53" spans="1:10">
      <c r="A53" s="4" t="s">
        <v>556</v>
      </c>
    </row>
    <row r="54" spans="1:10">
      <c r="A54" s="4" t="s">
        <v>536</v>
      </c>
      <c r="J54" s="4" t="s">
        <v>466</v>
      </c>
    </row>
    <row r="55" spans="1:10">
      <c r="A55" s="4" t="s">
        <v>557</v>
      </c>
    </row>
    <row r="56" spans="1:10">
      <c r="A56" s="4" t="s">
        <v>536</v>
      </c>
      <c r="J56" s="4" t="s">
        <v>482</v>
      </c>
    </row>
    <row r="57" spans="1:10">
      <c r="A57" s="4" t="s">
        <v>558</v>
      </c>
    </row>
    <row r="58" spans="1:10">
      <c r="A58" s="4" t="s">
        <v>536</v>
      </c>
      <c r="J58" s="4" t="s">
        <v>497</v>
      </c>
    </row>
    <row r="59" spans="1:10">
      <c r="A59" s="4" t="s">
        <v>559</v>
      </c>
    </row>
    <row r="60" spans="1:10">
      <c r="A60" s="4" t="s">
        <v>536</v>
      </c>
      <c r="J60" s="4" t="s">
        <v>541</v>
      </c>
    </row>
    <row r="61" spans="1:10">
      <c r="A61" s="4" t="s">
        <v>560</v>
      </c>
    </row>
    <row r="62" spans="1:10">
      <c r="A62" s="4" t="s">
        <v>536</v>
      </c>
      <c r="E62" s="4" t="s">
        <v>462</v>
      </c>
      <c r="J62" s="4" t="s">
        <v>463</v>
      </c>
    </row>
    <row r="63" spans="1:10">
      <c r="A63" s="4" t="s">
        <v>561</v>
      </c>
    </row>
    <row r="64" spans="1:10">
      <c r="A64" s="4" t="s">
        <v>536</v>
      </c>
      <c r="E64" s="4" t="s">
        <v>471</v>
      </c>
      <c r="J64" s="4" t="s">
        <v>473</v>
      </c>
    </row>
    <row r="65" spans="1:10">
      <c r="A65" s="4" t="s">
        <v>562</v>
      </c>
    </row>
    <row r="66" spans="1:10">
      <c r="A66" s="4" t="s">
        <v>536</v>
      </c>
      <c r="E66" s="4" t="s">
        <v>486</v>
      </c>
      <c r="J66" s="4" t="s">
        <v>488</v>
      </c>
    </row>
    <row r="67" spans="1:10">
      <c r="A67" s="4" t="s">
        <v>563</v>
      </c>
    </row>
    <row r="68" spans="1:10">
      <c r="A68" s="4" t="s">
        <v>536</v>
      </c>
      <c r="E68" s="4" t="s">
        <v>501</v>
      </c>
      <c r="J68" s="4" t="s">
        <v>488</v>
      </c>
    </row>
    <row r="69" spans="1:10">
      <c r="A69" s="4" t="s">
        <v>564</v>
      </c>
    </row>
    <row r="70" spans="1:10">
      <c r="A70" s="4" t="s">
        <v>536</v>
      </c>
      <c r="J70" s="4" t="s">
        <v>502</v>
      </c>
    </row>
  </sheetData>
  <mergeCells count="4">
    <mergeCell ref="A1:A2"/>
    <mergeCell ref="C1:E1"/>
    <mergeCell ref="G1:H1"/>
    <mergeCell ref="I1:J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65</v>
      </c>
      <c r="B1" s="2" t="s">
        <v>95</v>
      </c>
      <c r="C1" s="2" t="s">
        <v>96</v>
      </c>
    </row>
    <row r="2" spans="1:3">
      <c r="B2" s="2" t="s">
        <v>22</v>
      </c>
      <c r="C2" s="2" t="s">
        <v>23</v>
      </c>
    </row>
    <row r="3" spans="1:3">
      <c r="A3" s="4" t="s">
        <v>566</v>
      </c>
    </row>
    <row r="4" spans="1:3">
      <c r="A4" s="4" t="s">
        <v>567</v>
      </c>
      <c r="B4" s="4" t="s">
        <v>568</v>
      </c>
      <c r="C4" s="4" t="s">
        <v>568</v>
      </c>
    </row>
    <row r="5" spans="1:3">
      <c r="A5" s="4" t="s">
        <v>569</v>
      </c>
    </row>
    <row r="6" spans="1:3">
      <c r="A6" s="4" t="s">
        <v>567</v>
      </c>
      <c r="B6" s="4" t="s">
        <v>570</v>
      </c>
      <c r="C6" s="4" t="s">
        <v>570</v>
      </c>
    </row>
    <row r="7" spans="1:3">
      <c r="A7" s="4" t="s">
        <v>571</v>
      </c>
    </row>
    <row r="8" spans="1:3">
      <c r="A8" s="4" t="s">
        <v>567</v>
      </c>
      <c r="B8" s="4" t="s">
        <v>572</v>
      </c>
      <c r="C8" s="4" t="s">
        <v>572</v>
      </c>
    </row>
    <row r="9" spans="1:3">
      <c r="A9" s="4" t="s">
        <v>573</v>
      </c>
    </row>
    <row r="10" spans="1:3">
      <c r="A10" s="4" t="s">
        <v>567</v>
      </c>
      <c r="B10" s="4" t="s">
        <v>570</v>
      </c>
      <c r="C10" s="4" t="s">
        <v>570</v>
      </c>
    </row>
    <row r="11" spans="1:3">
      <c r="A11" s="4" t="s">
        <v>574</v>
      </c>
    </row>
    <row r="12" spans="1:3">
      <c r="A12" s="4" t="s">
        <v>567</v>
      </c>
      <c r="B12" s="4" t="s">
        <v>570</v>
      </c>
      <c r="C12" s="4" t="s">
        <v>570</v>
      </c>
    </row>
    <row r="13" spans="1:3">
      <c r="A13" s="4" t="s">
        <v>575</v>
      </c>
    </row>
    <row r="14" spans="1:3">
      <c r="A14" s="4" t="s">
        <v>567</v>
      </c>
      <c r="B14" s="4" t="s">
        <v>572</v>
      </c>
      <c r="C14" s="4" t="s">
        <v>572</v>
      </c>
    </row>
    <row r="15" spans="1:3">
      <c r="A15" s="4" t="s">
        <v>576</v>
      </c>
    </row>
    <row r="16" spans="1:3">
      <c r="A16" s="4" t="s">
        <v>567</v>
      </c>
      <c r="B16" s="4" t="s">
        <v>577</v>
      </c>
      <c r="C16" s="4" t="s">
        <v>57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34"/>
    <col customWidth="1" max="5" min="5" width="36"/>
    <col customWidth="1" max="6" min="6" width="29"/>
    <col customWidth="1" max="7" min="7" width="15"/>
  </cols>
  <sheetData>
    <row r="1" spans="1:7">
      <c r="A1" s="1" t="s">
        <v>128</v>
      </c>
      <c r="B1" s="2" t="s">
        <v>129</v>
      </c>
      <c r="C1" s="2" t="s">
        <v>130</v>
      </c>
      <c r="D1" s="2" t="s">
        <v>56</v>
      </c>
      <c r="E1" s="2" t="s">
        <v>131</v>
      </c>
      <c r="F1" s="2" t="s">
        <v>132</v>
      </c>
      <c r="G1" s="2" t="s">
        <v>133</v>
      </c>
    </row>
    <row r="2" spans="1:7">
      <c r="A2" s="4" t="s">
        <v>134</v>
      </c>
      <c r="B2" s="6" t="n">
        <v>-35000</v>
      </c>
      <c r="C2" s="6" t="n">
        <v>4311096</v>
      </c>
      <c r="D2" s="4" t="s">
        <v>38</v>
      </c>
      <c r="E2" s="6" t="n">
        <v>6328</v>
      </c>
      <c r="F2" s="6" t="n">
        <v>-3972347</v>
      </c>
      <c r="G2" s="6" t="n">
        <v>310077</v>
      </c>
    </row>
    <row r="3" spans="1:7">
      <c r="A3" s="4" t="s">
        <v>135</v>
      </c>
      <c r="B3" s="5" t="n">
        <v>1366042</v>
      </c>
      <c r="C3" s="5" t="n">
        <v>6183516</v>
      </c>
      <c r="D3" s="4" t="s">
        <v>38</v>
      </c>
    </row>
    <row r="4" spans="1:7">
      <c r="A4" s="4" t="s">
        <v>136</v>
      </c>
      <c r="B4" s="4" t="s">
        <v>38</v>
      </c>
      <c r="C4" s="4" t="s">
        <v>38</v>
      </c>
      <c r="D4" s="4" t="s">
        <v>38</v>
      </c>
      <c r="E4" s="5" t="n">
        <v>120000</v>
      </c>
      <c r="F4" s="4" t="s">
        <v>38</v>
      </c>
      <c r="G4" s="5" t="n">
        <v>120000</v>
      </c>
    </row>
    <row r="5" spans="1:7">
      <c r="A5" s="4" t="s">
        <v>137</v>
      </c>
      <c r="B5" s="4" t="s">
        <v>38</v>
      </c>
      <c r="C5" s="6" t="n">
        <v>16532</v>
      </c>
      <c r="D5" s="4" t="s">
        <v>38</v>
      </c>
      <c r="E5" s="4" t="s">
        <v>38</v>
      </c>
      <c r="F5" s="4" t="s">
        <v>38</v>
      </c>
      <c r="G5" s="5" t="n">
        <v>16532</v>
      </c>
    </row>
    <row r="6" spans="1:7">
      <c r="A6" s="4" t="s">
        <v>138</v>
      </c>
      <c r="B6" s="4" t="s">
        <v>38</v>
      </c>
      <c r="C6" s="5" t="n">
        <v>22042</v>
      </c>
      <c r="D6" s="4" t="s">
        <v>38</v>
      </c>
    </row>
    <row r="7" spans="1:7">
      <c r="A7" s="4" t="s">
        <v>139</v>
      </c>
      <c r="B7" s="4" t="s">
        <v>38</v>
      </c>
      <c r="C7" s="4" t="s">
        <v>38</v>
      </c>
      <c r="D7" s="4" t="s">
        <v>38</v>
      </c>
      <c r="E7" s="4" t="s">
        <v>38</v>
      </c>
      <c r="F7" s="5" t="n">
        <v>-891435</v>
      </c>
      <c r="G7" s="5" t="n">
        <v>-891435</v>
      </c>
    </row>
    <row r="8" spans="1:7">
      <c r="A8" s="4" t="s">
        <v>140</v>
      </c>
      <c r="B8" s="6" t="n">
        <v>-35000</v>
      </c>
      <c r="C8" s="6" t="n">
        <v>4327628</v>
      </c>
      <c r="D8" s="4" t="s">
        <v>38</v>
      </c>
      <c r="E8" s="5" t="n">
        <v>126328</v>
      </c>
      <c r="F8" s="5" t="n">
        <v>-4863782</v>
      </c>
      <c r="G8" s="5" t="n">
        <v>-444826</v>
      </c>
    </row>
    <row r="9" spans="1:7">
      <c r="A9" s="4" t="s">
        <v>141</v>
      </c>
      <c r="B9" s="5" t="n">
        <v>1366042</v>
      </c>
      <c r="C9" s="5" t="n">
        <v>6205558</v>
      </c>
      <c r="D9" s="4" t="s">
        <v>38</v>
      </c>
    </row>
    <row r="10" spans="1:7">
      <c r="A10" s="4" t="s">
        <v>139</v>
      </c>
      <c r="B10" s="4" t="s">
        <v>38</v>
      </c>
      <c r="C10" s="4" t="s">
        <v>38</v>
      </c>
      <c r="D10" s="4" t="s">
        <v>38</v>
      </c>
      <c r="E10" s="4" t="s">
        <v>38</v>
      </c>
      <c r="F10" s="5" t="n">
        <v>-72022</v>
      </c>
      <c r="G10" s="5" t="n">
        <v>-72022</v>
      </c>
    </row>
    <row r="11" spans="1:7">
      <c r="A11" s="4" t="s">
        <v>142</v>
      </c>
      <c r="B11" s="5" t="n">
        <v>-35000</v>
      </c>
      <c r="C11" s="5" t="n">
        <v>4327628</v>
      </c>
      <c r="D11" s="4" t="s">
        <v>38</v>
      </c>
      <c r="E11" s="5" t="n">
        <v>126328</v>
      </c>
      <c r="F11" s="5" t="n">
        <v>-4935804</v>
      </c>
      <c r="G11" s="5" t="n">
        <v>-516848</v>
      </c>
    </row>
    <row r="12" spans="1:7">
      <c r="A12" s="4" t="s">
        <v>143</v>
      </c>
      <c r="B12" s="6" t="n">
        <v>13046</v>
      </c>
      <c r="C12" s="6" t="n">
        <v>250</v>
      </c>
      <c r="D12" s="6" t="n">
        <v>230</v>
      </c>
      <c r="E12" s="5" t="n">
        <v>2916184</v>
      </c>
      <c r="F12" s="5" t="n">
        <v>-2300567</v>
      </c>
      <c r="G12" s="5" t="n">
        <v>629143</v>
      </c>
    </row>
    <row r="13" spans="1:7">
      <c r="A13" s="4" t="s">
        <v>144</v>
      </c>
      <c r="B13" s="5" t="n">
        <v>1366042</v>
      </c>
      <c r="C13" s="5" t="n">
        <v>6205558</v>
      </c>
      <c r="D13" s="4" t="s">
        <v>38</v>
      </c>
    </row>
    <row r="14" spans="1:7">
      <c r="A14" s="4" t="s">
        <v>145</v>
      </c>
      <c r="B14" s="5" t="n">
        <v>13045220</v>
      </c>
      <c r="C14" s="5" t="n">
        <v>250000</v>
      </c>
      <c r="D14" s="5" t="n">
        <v>229807</v>
      </c>
    </row>
    <row r="15" spans="1:7">
      <c r="A15" s="4" t="s">
        <v>146</v>
      </c>
      <c r="B15" s="6" t="n">
        <v>-35000</v>
      </c>
      <c r="C15" s="6" t="n">
        <v>4327628</v>
      </c>
      <c r="D15" s="4" t="s">
        <v>38</v>
      </c>
      <c r="E15" s="5" t="n">
        <v>126328</v>
      </c>
      <c r="F15" s="5" t="n">
        <v>-4863782</v>
      </c>
      <c r="G15" s="5" t="n">
        <v>-444826</v>
      </c>
    </row>
    <row r="16" spans="1:7">
      <c r="A16" s="4" t="s">
        <v>147</v>
      </c>
      <c r="B16" s="5" t="n">
        <v>1366042</v>
      </c>
      <c r="C16" s="5" t="n">
        <v>6205558</v>
      </c>
      <c r="D16" s="4" t="s">
        <v>38</v>
      </c>
    </row>
    <row r="17" spans="1:7">
      <c r="A17" s="4" t="s">
        <v>148</v>
      </c>
      <c r="B17" s="6" t="n">
        <v>15436</v>
      </c>
      <c r="C17" s="6" t="n">
        <v>250</v>
      </c>
      <c r="D17" s="6" t="n">
        <v>255</v>
      </c>
      <c r="E17" s="5" t="n">
        <v>3811049</v>
      </c>
      <c r="F17" s="5" t="n">
        <v>-3331878</v>
      </c>
      <c r="G17" s="5" t="n">
        <v>495112</v>
      </c>
    </row>
    <row r="18" spans="1:7">
      <c r="A18" s="4" t="s">
        <v>149</v>
      </c>
      <c r="B18" s="5" t="n">
        <v>15435651</v>
      </c>
      <c r="C18" s="5" t="n">
        <v>250000</v>
      </c>
      <c r="D18" s="5" t="n">
        <v>254807</v>
      </c>
    </row>
    <row r="19" spans="1:7">
      <c r="A19" s="4" t="s">
        <v>150</v>
      </c>
      <c r="B19" s="6" t="n">
        <v>-35000</v>
      </c>
      <c r="C19" s="6" t="n">
        <v>4327628</v>
      </c>
      <c r="D19" s="4" t="s">
        <v>38</v>
      </c>
      <c r="E19" s="5" t="n">
        <v>126328</v>
      </c>
      <c r="F19" s="5" t="n">
        <v>-4935804</v>
      </c>
      <c r="G19" s="5" t="n">
        <v>-516848</v>
      </c>
    </row>
    <row r="20" spans="1:7">
      <c r="A20" s="4" t="s">
        <v>151</v>
      </c>
      <c r="B20" s="6" t="n">
        <v>13046</v>
      </c>
      <c r="C20" s="6" t="n">
        <v>250</v>
      </c>
      <c r="D20" s="6" t="n">
        <v>230</v>
      </c>
      <c r="E20" s="5" t="n">
        <v>2916184</v>
      </c>
      <c r="F20" s="5" t="n">
        <v>-2300567</v>
      </c>
      <c r="G20" s="5" t="n">
        <v>629143</v>
      </c>
    </row>
    <row r="21" spans="1:7">
      <c r="A21" s="4" t="s">
        <v>152</v>
      </c>
      <c r="B21" s="5" t="n">
        <v>1366042</v>
      </c>
      <c r="C21" s="5" t="n">
        <v>6205558</v>
      </c>
      <c r="D21" s="4" t="s">
        <v>38</v>
      </c>
    </row>
    <row r="22" spans="1:7">
      <c r="A22" s="4" t="s">
        <v>153</v>
      </c>
      <c r="B22" s="5" t="n">
        <v>13045220</v>
      </c>
      <c r="C22" s="5" t="n">
        <v>250000</v>
      </c>
      <c r="D22" s="5" t="n">
        <v>229807</v>
      </c>
    </row>
    <row r="23" spans="1:7">
      <c r="A23" s="4" t="s">
        <v>154</v>
      </c>
      <c r="B23" s="6" t="n">
        <v>1479</v>
      </c>
      <c r="C23" s="4" t="s">
        <v>38</v>
      </c>
      <c r="D23" s="4" t="s">
        <v>38</v>
      </c>
      <c r="E23" s="5" t="n">
        <v>498521</v>
      </c>
      <c r="F23" s="4" t="s">
        <v>38</v>
      </c>
      <c r="G23" s="5" t="n">
        <v>500000</v>
      </c>
    </row>
    <row r="24" spans="1:7">
      <c r="A24" s="4" t="s">
        <v>155</v>
      </c>
      <c r="B24" s="5" t="n">
        <v>1479290</v>
      </c>
      <c r="C24" s="4" t="s">
        <v>38</v>
      </c>
      <c r="D24" s="4" t="s">
        <v>38</v>
      </c>
    </row>
    <row r="25" spans="1:7">
      <c r="A25" s="4" t="s">
        <v>156</v>
      </c>
      <c r="B25" s="6" t="n">
        <v>204</v>
      </c>
      <c r="C25" s="4" t="s">
        <v>38</v>
      </c>
      <c r="D25" s="4" t="s">
        <v>38</v>
      </c>
      <c r="E25" s="5" t="n">
        <v>60996</v>
      </c>
      <c r="F25" s="4" t="s">
        <v>38</v>
      </c>
      <c r="G25" s="5" t="n">
        <v>61200</v>
      </c>
    </row>
    <row r="26" spans="1:7">
      <c r="A26" s="4" t="s">
        <v>157</v>
      </c>
      <c r="B26" s="5" t="n">
        <v>204000</v>
      </c>
      <c r="C26" s="4" t="s">
        <v>38</v>
      </c>
      <c r="D26" s="4" t="s">
        <v>38</v>
      </c>
    </row>
    <row r="27" spans="1:7">
      <c r="A27" s="4" t="s">
        <v>158</v>
      </c>
      <c r="B27" s="4" t="s">
        <v>38</v>
      </c>
      <c r="C27" s="4" t="s">
        <v>38</v>
      </c>
      <c r="D27" s="6" t="n">
        <v>25</v>
      </c>
      <c r="E27" s="5" t="n">
        <v>24975</v>
      </c>
      <c r="F27" s="4" t="s">
        <v>38</v>
      </c>
      <c r="G27" s="5" t="n">
        <v>25000</v>
      </c>
    </row>
    <row r="28" spans="1:7">
      <c r="A28" s="4" t="s">
        <v>159</v>
      </c>
      <c r="B28" s="4" t="s">
        <v>38</v>
      </c>
      <c r="C28" s="4" t="s">
        <v>38</v>
      </c>
      <c r="D28" s="5" t="n">
        <v>25000</v>
      </c>
    </row>
    <row r="29" spans="1:7">
      <c r="A29" s="4" t="s">
        <v>160</v>
      </c>
      <c r="B29" s="6" t="n">
        <v>707</v>
      </c>
      <c r="C29" s="4" t="s">
        <v>38</v>
      </c>
      <c r="D29" s="4" t="s">
        <v>38</v>
      </c>
      <c r="E29" s="5" t="n">
        <v>310373</v>
      </c>
      <c r="F29" s="4" t="s">
        <v>38</v>
      </c>
      <c r="G29" s="5" t="n">
        <v>311080</v>
      </c>
    </row>
    <row r="30" spans="1:7">
      <c r="A30" s="4" t="s">
        <v>161</v>
      </c>
      <c r="B30" s="5" t="n">
        <v>707141</v>
      </c>
      <c r="C30" s="4" t="s">
        <v>38</v>
      </c>
      <c r="D30" s="4" t="s">
        <v>38</v>
      </c>
    </row>
    <row r="31" spans="1:7">
      <c r="A31" s="4" t="s">
        <v>162</v>
      </c>
      <c r="B31" s="4" t="s">
        <v>38</v>
      </c>
      <c r="C31" s="4" t="s">
        <v>38</v>
      </c>
      <c r="D31" s="4" t="s">
        <v>38</v>
      </c>
      <c r="E31" s="4" t="s">
        <v>38</v>
      </c>
      <c r="F31" s="5" t="n">
        <v>-1031311</v>
      </c>
      <c r="G31" s="5" t="n">
        <v>-1031311</v>
      </c>
    </row>
    <row r="32" spans="1:7">
      <c r="A32" s="4" t="s">
        <v>148</v>
      </c>
      <c r="B32" s="6" t="n">
        <v>15436</v>
      </c>
      <c r="C32" s="6" t="n">
        <v>250</v>
      </c>
      <c r="D32" s="6" t="n">
        <v>255</v>
      </c>
      <c r="E32" s="6" t="n">
        <v>3811049</v>
      </c>
      <c r="F32" s="6" t="n">
        <v>-3331878</v>
      </c>
      <c r="G32" s="6" t="n">
        <v>495112</v>
      </c>
    </row>
    <row r="33" spans="1:7">
      <c r="A33" s="4" t="s">
        <v>149</v>
      </c>
      <c r="B33" s="5" t="n">
        <v>15435651</v>
      </c>
      <c r="C33" s="5" t="n">
        <v>250000</v>
      </c>
      <c r="D33" s="5" t="n">
        <v>25480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78</v>
      </c>
      <c r="B1" s="2" t="s">
        <v>1</v>
      </c>
    </row>
    <row r="2" spans="1:2">
      <c r="B2" s="2" t="s">
        <v>579</v>
      </c>
    </row>
    <row r="3" spans="1:2">
      <c r="A3" s="3" t="s">
        <v>223</v>
      </c>
    </row>
    <row r="4" spans="1:2">
      <c r="A4" s="4" t="s">
        <v>51</v>
      </c>
      <c r="B4" s="6" t="n">
        <v>5453492</v>
      </c>
    </row>
    <row r="5" spans="1:2">
      <c r="A5" s="4" t="s">
        <v>580</v>
      </c>
      <c r="B5" s="5" t="n">
        <v>2121614</v>
      </c>
    </row>
    <row r="6" spans="1:2">
      <c r="A6" s="4" t="s">
        <v>581</v>
      </c>
      <c r="B6" s="6" t="n">
        <v>98960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4"/>
    <col customWidth="1" max="5" min="5" width="15"/>
    <col customWidth="1" max="6" min="6" width="15"/>
    <col customWidth="1" max="7" min="7" width="14"/>
  </cols>
  <sheetData>
    <row r="1" spans="1:7">
      <c r="A1" s="1" t="s">
        <v>582</v>
      </c>
      <c r="B1" s="2" t="s">
        <v>94</v>
      </c>
      <c r="E1" s="2" t="s">
        <v>95</v>
      </c>
      <c r="F1" s="2" t="s">
        <v>1</v>
      </c>
    </row>
    <row r="2" spans="1:7">
      <c r="B2" s="2" t="s">
        <v>2</v>
      </c>
      <c r="C2" s="2" t="s">
        <v>583</v>
      </c>
      <c r="D2" s="2" t="s">
        <v>97</v>
      </c>
      <c r="E2" s="2" t="s">
        <v>97</v>
      </c>
      <c r="F2" s="2" t="s">
        <v>2</v>
      </c>
      <c r="G2" s="2" t="s">
        <v>23</v>
      </c>
    </row>
    <row r="3" spans="1:7">
      <c r="A3" s="4" t="s">
        <v>584</v>
      </c>
      <c r="G3" s="6" t="n">
        <v>260000</v>
      </c>
    </row>
    <row r="4" spans="1:7">
      <c r="A4" s="4" t="s">
        <v>585</v>
      </c>
      <c r="B4" s="6" t="n">
        <v>8500000</v>
      </c>
      <c r="F4" s="6" t="n">
        <v>8500000</v>
      </c>
      <c r="G4" s="5" t="n">
        <v>140000</v>
      </c>
    </row>
    <row r="5" spans="1:7">
      <c r="A5" s="4" t="s">
        <v>586</v>
      </c>
      <c r="F5" s="5" t="n">
        <v>21900106</v>
      </c>
    </row>
    <row r="6" spans="1:7">
      <c r="A6" s="4" t="s">
        <v>587</v>
      </c>
      <c r="B6" s="8" t="n">
        <v>1.61</v>
      </c>
      <c r="F6" s="8" t="n">
        <v>1.61</v>
      </c>
    </row>
    <row r="7" spans="1:7">
      <c r="A7" s="4" t="s">
        <v>588</v>
      </c>
      <c r="F7" s="6" t="n">
        <v>1023756</v>
      </c>
    </row>
    <row r="8" spans="1:7">
      <c r="A8" s="4" t="s">
        <v>589</v>
      </c>
      <c r="C8" s="6" t="n">
        <v>388355</v>
      </c>
      <c r="F8" s="6" t="n">
        <v>388355</v>
      </c>
    </row>
    <row r="9" spans="1:7">
      <c r="A9" s="4" t="s">
        <v>590</v>
      </c>
      <c r="F9" s="5" t="n">
        <v>167994</v>
      </c>
    </row>
    <row r="10" spans="1:7">
      <c r="A10" s="4" t="s">
        <v>64</v>
      </c>
    </row>
    <row r="11" spans="1:7">
      <c r="A11" s="4" t="s">
        <v>591</v>
      </c>
      <c r="B11" s="6" t="n">
        <v>1412111</v>
      </c>
      <c r="F11" s="6" t="n">
        <v>1412111</v>
      </c>
    </row>
    <row r="12" spans="1:7">
      <c r="A12" s="4" t="s">
        <v>589</v>
      </c>
      <c r="B12" s="5" t="n">
        <v>1798798</v>
      </c>
      <c r="D12" s="6" t="n">
        <v>277567</v>
      </c>
      <c r="E12" s="6" t="n">
        <v>835471</v>
      </c>
      <c r="F12" s="5" t="n">
        <v>2819226</v>
      </c>
      <c r="G12" s="6" t="n">
        <v>1065954</v>
      </c>
    </row>
    <row r="13" spans="1:7">
      <c r="A13" s="4" t="s">
        <v>226</v>
      </c>
    </row>
    <row r="14" spans="1:7">
      <c r="A14" s="4" t="s">
        <v>592</v>
      </c>
      <c r="F14" s="5" t="n">
        <v>19995000</v>
      </c>
    </row>
    <row r="15" spans="1:7">
      <c r="A15" s="4" t="s">
        <v>584</v>
      </c>
      <c r="B15" s="5" t="n">
        <v>8500000</v>
      </c>
      <c r="F15" s="5" t="n">
        <v>8500000</v>
      </c>
    </row>
    <row r="16" spans="1:7">
      <c r="A16" s="4" t="s">
        <v>585</v>
      </c>
      <c r="B16" s="6" t="n">
        <v>4500000</v>
      </c>
      <c r="F16" s="6" t="n">
        <v>4500000</v>
      </c>
    </row>
    <row r="17" spans="1:7">
      <c r="A17" s="4" t="s">
        <v>586</v>
      </c>
      <c r="F17" s="5" t="n">
        <v>4353915</v>
      </c>
    </row>
    <row r="18" spans="1:7">
      <c r="A18" s="4" t="s">
        <v>587</v>
      </c>
      <c r="B18" s="8" t="n">
        <v>1.61</v>
      </c>
      <c r="F18" s="8" t="n">
        <v>1.61</v>
      </c>
    </row>
    <row r="19" spans="1:7">
      <c r="A19" s="4" t="s">
        <v>593</v>
      </c>
      <c r="F19" s="6" t="n">
        <v>2188512</v>
      </c>
    </row>
    <row r="20" spans="1:7">
      <c r="A20" s="4" t="s">
        <v>590</v>
      </c>
      <c r="F20" s="5" t="n">
        <v>5600672</v>
      </c>
    </row>
    <row r="21" spans="1:7">
      <c r="A21" s="4" t="s">
        <v>594</v>
      </c>
      <c r="F21" s="5" t="n">
        <v>1078763</v>
      </c>
    </row>
    <row r="22" spans="1:7">
      <c r="A22" s="4" t="s">
        <v>595</v>
      </c>
      <c r="B22" s="8" t="n">
        <v>0.36</v>
      </c>
      <c r="F22" s="8" t="n">
        <v>0.36</v>
      </c>
    </row>
  </sheetData>
  <mergeCells count="3">
    <mergeCell ref="A1:A2"/>
    <mergeCell ref="B1:D1"/>
    <mergeCell ref="F1:G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6</v>
      </c>
      <c r="B1" s="2" t="s">
        <v>2</v>
      </c>
      <c r="C1" s="2" t="s">
        <v>23</v>
      </c>
    </row>
    <row r="2" spans="1:3">
      <c r="A2" s="4" t="s">
        <v>28</v>
      </c>
      <c r="C2" s="6" t="n">
        <v>328802</v>
      </c>
    </row>
    <row r="3" spans="1:3">
      <c r="A3" s="4" t="s">
        <v>597</v>
      </c>
      <c r="C3" s="5" t="n">
        <v>53600</v>
      </c>
    </row>
    <row r="4" spans="1:3">
      <c r="A4" s="4" t="s">
        <v>32</v>
      </c>
      <c r="B4" s="6" t="n">
        <v>9524041</v>
      </c>
      <c r="C4" s="6" t="n">
        <v>389014</v>
      </c>
    </row>
    <row r="5" spans="1:3">
      <c r="A5" s="4" t="s">
        <v>226</v>
      </c>
    </row>
    <row r="6" spans="1:3">
      <c r="A6" s="4" t="s">
        <v>177</v>
      </c>
      <c r="B6" s="5" t="n">
        <v>5627669</v>
      </c>
    </row>
    <row r="7" spans="1:3">
      <c r="A7" s="4" t="s">
        <v>28</v>
      </c>
      <c r="B7" s="5" t="n">
        <v>4847417</v>
      </c>
    </row>
    <row r="8" spans="1:3">
      <c r="A8" s="4" t="s">
        <v>29</v>
      </c>
      <c r="B8" s="5" t="n">
        <v>492972</v>
      </c>
    </row>
    <row r="9" spans="1:3">
      <c r="A9" s="4" t="s">
        <v>597</v>
      </c>
      <c r="B9" s="5" t="n">
        <v>7418789</v>
      </c>
    </row>
    <row r="10" spans="1:3">
      <c r="A10" s="4" t="s">
        <v>598</v>
      </c>
      <c r="B10" s="4" t="s">
        <v>38</v>
      </c>
    </row>
    <row r="11" spans="1:3">
      <c r="A11" s="4" t="s">
        <v>599</v>
      </c>
      <c r="B11" s="5" t="n">
        <v>-7526874</v>
      </c>
    </row>
    <row r="12" spans="1:3">
      <c r="A12" s="4" t="s">
        <v>600</v>
      </c>
      <c r="B12" s="5" t="n">
        <v>10859973</v>
      </c>
    </row>
    <row r="13" spans="1:3">
      <c r="A13" s="4" t="s">
        <v>32</v>
      </c>
      <c r="B13" s="5" t="n">
        <v>9135027</v>
      </c>
    </row>
    <row r="14" spans="1:3">
      <c r="A14" s="4" t="s">
        <v>601</v>
      </c>
      <c r="B14" s="6" t="n">
        <v>19995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02</v>
      </c>
      <c r="B1" s="2" t="s">
        <v>1</v>
      </c>
      <c r="C1" s="2" t="s">
        <v>96</v>
      </c>
    </row>
    <row r="2" spans="1:3">
      <c r="B2" s="2" t="s">
        <v>2</v>
      </c>
      <c r="C2" s="2" t="s">
        <v>23</v>
      </c>
    </row>
    <row r="3" spans="1:3">
      <c r="A3" s="4" t="s">
        <v>603</v>
      </c>
      <c r="B3" s="6" t="n">
        <v>36343081</v>
      </c>
      <c r="C3" s="6" t="n">
        <v>45738524</v>
      </c>
    </row>
    <row r="4" spans="1:3">
      <c r="A4" s="4" t="s">
        <v>604</v>
      </c>
      <c r="B4" s="6" t="n">
        <v>-195880</v>
      </c>
      <c r="C4" s="6" t="n">
        <v>209968</v>
      </c>
    </row>
    <row r="5" spans="1:3">
      <c r="A5" s="4" t="s">
        <v>605</v>
      </c>
      <c r="B5" s="8" t="n">
        <v>-0.01</v>
      </c>
      <c r="C5" s="8" t="n">
        <v>0.01</v>
      </c>
    </row>
    <row r="6" spans="1:3">
      <c r="A6" s="4" t="s">
        <v>606</v>
      </c>
      <c r="B6" s="5" t="n">
        <v>20752367</v>
      </c>
      <c r="C6" s="5" t="n">
        <v>1975784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07</v>
      </c>
      <c r="B1" s="2" t="s">
        <v>1</v>
      </c>
      <c r="C1" s="2" t="s">
        <v>96</v>
      </c>
    </row>
    <row r="2" spans="1:3">
      <c r="B2" s="2" t="s">
        <v>2</v>
      </c>
      <c r="C2" s="2" t="s">
        <v>23</v>
      </c>
    </row>
    <row r="3" spans="1:3">
      <c r="A3" s="4" t="s">
        <v>608</v>
      </c>
      <c r="B3" s="5" t="n">
        <v>21900106</v>
      </c>
    </row>
    <row r="4" spans="1:3">
      <c r="A4" s="4" t="s">
        <v>609</v>
      </c>
    </row>
    <row r="5" spans="1:3">
      <c r="A5" s="4" t="s">
        <v>610</v>
      </c>
      <c r="C5" s="6" t="n">
        <v>500000</v>
      </c>
    </row>
    <row r="6" spans="1:3">
      <c r="A6" s="4" t="s">
        <v>611</v>
      </c>
    </row>
    <row r="7" spans="1:3">
      <c r="A7" s="4" t="s">
        <v>610</v>
      </c>
      <c r="C7" s="5" t="n">
        <v>500000</v>
      </c>
    </row>
    <row r="8" spans="1:3">
      <c r="A8" s="4" t="s">
        <v>228</v>
      </c>
    </row>
    <row r="9" spans="1:3">
      <c r="A9" s="4" t="s">
        <v>610</v>
      </c>
      <c r="C9" s="5" t="n">
        <v>500000</v>
      </c>
    </row>
    <row r="10" spans="1:3">
      <c r="A10" s="4" t="s">
        <v>228</v>
      </c>
    </row>
    <row r="11" spans="1:3">
      <c r="A11" s="4" t="s">
        <v>612</v>
      </c>
      <c r="C11" s="5" t="n">
        <v>260000</v>
      </c>
    </row>
    <row r="12" spans="1:3">
      <c r="A12" s="4" t="s">
        <v>613</v>
      </c>
      <c r="C12" s="6" t="n">
        <v>140000</v>
      </c>
    </row>
    <row r="13" spans="1:3">
      <c r="A13" s="4" t="s">
        <v>608</v>
      </c>
      <c r="C13" s="5" t="n">
        <v>1479290</v>
      </c>
    </row>
    <row r="14" spans="1:3">
      <c r="A14" s="4" t="s">
        <v>610</v>
      </c>
      <c r="C14" s="6" t="n">
        <v>500000</v>
      </c>
    </row>
    <row r="15" spans="1:3">
      <c r="A15" s="4" t="s">
        <v>614</v>
      </c>
      <c r="C15" s="6" t="n">
        <v>121416</v>
      </c>
    </row>
    <row r="16" spans="1:3">
      <c r="A16" s="4" t="s">
        <v>615</v>
      </c>
      <c r="C16" s="5" t="n">
        <v>147929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6</v>
      </c>
      <c r="B1" s="2" t="s">
        <v>2</v>
      </c>
      <c r="C1" s="2" t="s">
        <v>23</v>
      </c>
    </row>
    <row r="2" spans="1:3">
      <c r="A2" s="3" t="s">
        <v>370</v>
      </c>
    </row>
    <row r="3" spans="1:3">
      <c r="A3" s="4" t="s">
        <v>26</v>
      </c>
      <c r="C3" s="6" t="n">
        <v>260000</v>
      </c>
    </row>
    <row r="4" spans="1:3">
      <c r="A4" s="4" t="s">
        <v>585</v>
      </c>
      <c r="B4" s="6" t="n">
        <v>8500000</v>
      </c>
      <c r="C4" s="5" t="n">
        <v>140000</v>
      </c>
    </row>
    <row r="5" spans="1:3">
      <c r="A5" s="4" t="s">
        <v>617</v>
      </c>
      <c r="C5" s="5" t="n">
        <v>500000</v>
      </c>
    </row>
    <row r="6" spans="1:3">
      <c r="A6" s="4" t="s">
        <v>618</v>
      </c>
      <c r="C6" s="6" t="n">
        <v>90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19</v>
      </c>
      <c r="B1" s="2" t="s">
        <v>620</v>
      </c>
    </row>
    <row r="2" spans="1:2">
      <c r="A2" s="3" t="s">
        <v>370</v>
      </c>
    </row>
    <row r="3" spans="1:2">
      <c r="A3" s="4" t="s">
        <v>28</v>
      </c>
      <c r="B3" s="6" t="n">
        <v>328802</v>
      </c>
    </row>
    <row r="4" spans="1:2">
      <c r="A4" s="4" t="s">
        <v>621</v>
      </c>
      <c r="B4" s="5" t="n">
        <v>250000</v>
      </c>
    </row>
    <row r="5" spans="1:2">
      <c r="A5" s="4" t="s">
        <v>597</v>
      </c>
      <c r="B5" s="5" t="n">
        <v>53600</v>
      </c>
    </row>
    <row r="6" spans="1:2">
      <c r="A6" s="4" t="s">
        <v>622</v>
      </c>
      <c r="B6" s="5" t="n">
        <v>-121416</v>
      </c>
    </row>
    <row r="7" spans="1:2">
      <c r="A7" s="4" t="s">
        <v>623</v>
      </c>
      <c r="B7" s="5" t="n">
        <v>510986</v>
      </c>
    </row>
    <row r="8" spans="1:2">
      <c r="A8" s="4" t="s">
        <v>32</v>
      </c>
      <c r="B8" s="6" t="n">
        <v>38901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21"/>
  </cols>
  <sheetData>
    <row r="1" spans="1:2">
      <c r="A1" s="1" t="s">
        <v>624</v>
      </c>
      <c r="B1" s="2" t="s">
        <v>1</v>
      </c>
    </row>
    <row r="2" spans="1:2">
      <c r="B2" s="2" t="s">
        <v>579</v>
      </c>
    </row>
    <row r="3" spans="1:2">
      <c r="A3" s="3" t="s">
        <v>625</v>
      </c>
    </row>
    <row r="4" spans="1:2">
      <c r="A4" s="4" t="s">
        <v>626</v>
      </c>
      <c r="B4" s="6" t="n">
        <v>4847417</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 customWidth="1" max="5" min="5" width="14"/>
  </cols>
  <sheetData>
    <row r="1" spans="1:5">
      <c r="A1" s="1" t="s">
        <v>627</v>
      </c>
      <c r="B1" s="2" t="s">
        <v>2</v>
      </c>
      <c r="C1" s="2" t="s">
        <v>22</v>
      </c>
      <c r="D1" s="2" t="s">
        <v>23</v>
      </c>
      <c r="E1" s="2" t="s">
        <v>24</v>
      </c>
    </row>
    <row r="2" spans="1:5">
      <c r="A2" s="4" t="s">
        <v>628</v>
      </c>
      <c r="B2" s="6" t="n">
        <v>357179</v>
      </c>
      <c r="D2" s="6" t="n">
        <v>46928</v>
      </c>
    </row>
    <row r="3" spans="1:5">
      <c r="A3" s="4" t="s">
        <v>629</v>
      </c>
      <c r="B3" s="5" t="n">
        <v>25316</v>
      </c>
      <c r="D3" s="5" t="n">
        <v>5798</v>
      </c>
    </row>
    <row r="4" spans="1:5">
      <c r="A4" s="4" t="s">
        <v>630</v>
      </c>
      <c r="B4" s="5" t="n">
        <v>4161946</v>
      </c>
      <c r="D4" s="5" t="n">
        <v>143494</v>
      </c>
    </row>
    <row r="5" spans="1:5">
      <c r="A5" s="4" t="s">
        <v>631</v>
      </c>
      <c r="B5" s="6" t="n">
        <v>4544441</v>
      </c>
      <c r="D5" s="5" t="n">
        <v>196220</v>
      </c>
    </row>
    <row r="6" spans="1:5">
      <c r="A6" s="4" t="s">
        <v>64</v>
      </c>
    </row>
    <row r="7" spans="1:5">
      <c r="A7" s="4" t="s">
        <v>628</v>
      </c>
      <c r="D7" s="5" t="n">
        <v>46928</v>
      </c>
    </row>
    <row r="8" spans="1:5">
      <c r="A8" s="4" t="s">
        <v>629</v>
      </c>
      <c r="D8" s="5" t="n">
        <v>5798</v>
      </c>
    </row>
    <row r="9" spans="1:5">
      <c r="A9" s="4" t="s">
        <v>630</v>
      </c>
      <c r="D9" s="5" t="n">
        <v>143494</v>
      </c>
    </row>
    <row r="10" spans="1:5">
      <c r="A10" s="4" t="s">
        <v>631</v>
      </c>
      <c r="D10" s="5" t="n">
        <v>196220</v>
      </c>
    </row>
    <row r="11" spans="1:5">
      <c r="A11" s="4" t="s">
        <v>71</v>
      </c>
    </row>
    <row r="12" spans="1:5">
      <c r="A12" s="4" t="s">
        <v>628</v>
      </c>
      <c r="E12" s="6" t="n">
        <v>83892</v>
      </c>
    </row>
    <row r="13" spans="1:5">
      <c r="A13" s="4" t="s">
        <v>629</v>
      </c>
      <c r="E13" s="4" t="s">
        <v>38</v>
      </c>
    </row>
    <row r="14" spans="1:5">
      <c r="A14" s="4" t="s">
        <v>630</v>
      </c>
      <c r="E14" s="5" t="n">
        <v>202178</v>
      </c>
    </row>
    <row r="15" spans="1:5">
      <c r="A15" s="4" t="s">
        <v>631</v>
      </c>
      <c r="E15" s="5" t="n">
        <v>286070</v>
      </c>
    </row>
    <row r="16" spans="1:5">
      <c r="A16" s="4" t="s">
        <v>57</v>
      </c>
    </row>
    <row r="17" spans="1:5">
      <c r="A17" s="4" t="s">
        <v>628</v>
      </c>
      <c r="C17" s="6" t="n">
        <v>483650</v>
      </c>
      <c r="D17" s="5" t="n">
        <v>866387</v>
      </c>
      <c r="E17" s="5" t="n">
        <v>1073470</v>
      </c>
    </row>
    <row r="18" spans="1:5">
      <c r="A18" s="4" t="s">
        <v>630</v>
      </c>
      <c r="C18" s="5" t="n">
        <v>4363767</v>
      </c>
      <c r="D18" s="5" t="n">
        <v>3284056</v>
      </c>
      <c r="E18" s="5" t="n">
        <v>3265481</v>
      </c>
    </row>
    <row r="19" spans="1:5">
      <c r="A19" s="4" t="s">
        <v>631</v>
      </c>
      <c r="C19" s="6" t="n">
        <v>4847417</v>
      </c>
      <c r="D19" s="6" t="n">
        <v>4150443</v>
      </c>
      <c r="E19" s="6" t="n">
        <v>433895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 customWidth="1" max="5" min="5" width="15"/>
    <col customWidth="1" max="6" min="6" width="14"/>
    <col customWidth="1" max="7" min="7" width="14"/>
    <col customWidth="1" max="8" min="8" width="15"/>
    <col customWidth="1" max="9" min="9" width="16"/>
    <col customWidth="1" max="10" min="10" width="14"/>
  </cols>
  <sheetData>
    <row r="1" spans="1:10">
      <c r="A1" s="1" t="s">
        <v>632</v>
      </c>
      <c r="B1" s="2" t="s">
        <v>94</v>
      </c>
      <c r="E1" s="2" t="s">
        <v>95</v>
      </c>
      <c r="H1" s="2" t="s">
        <v>1</v>
      </c>
      <c r="I1" s="2" t="s">
        <v>96</v>
      </c>
    </row>
    <row r="2" spans="1:10">
      <c r="B2" s="2" t="s">
        <v>2</v>
      </c>
      <c r="C2" s="2" t="s">
        <v>97</v>
      </c>
      <c r="D2" s="2" t="s">
        <v>98</v>
      </c>
      <c r="E2" s="2" t="s">
        <v>22</v>
      </c>
      <c r="F2" s="2" t="s">
        <v>97</v>
      </c>
      <c r="G2" s="2" t="s">
        <v>99</v>
      </c>
      <c r="H2" s="2" t="s">
        <v>2</v>
      </c>
      <c r="I2" s="2" t="s">
        <v>23</v>
      </c>
      <c r="J2" s="2" t="s">
        <v>24</v>
      </c>
    </row>
    <row r="3" spans="1:10">
      <c r="A3" s="4" t="s">
        <v>597</v>
      </c>
      <c r="B3" s="6" t="n">
        <v>7345982</v>
      </c>
      <c r="H3" s="6" t="n">
        <v>7345982</v>
      </c>
      <c r="I3" s="6" t="n">
        <v>66336</v>
      </c>
    </row>
    <row r="4" spans="1:10">
      <c r="A4" s="4" t="s">
        <v>57</v>
      </c>
    </row>
    <row r="5" spans="1:10">
      <c r="A5" s="4" t="s">
        <v>597</v>
      </c>
      <c r="E5" s="6" t="n">
        <v>3956053</v>
      </c>
      <c r="I5" s="5" t="n">
        <v>4034876</v>
      </c>
      <c r="J5" s="6" t="n">
        <v>3832753</v>
      </c>
    </row>
    <row r="6" spans="1:10">
      <c r="A6" s="4" t="s">
        <v>633</v>
      </c>
      <c r="E6" s="6" t="n">
        <v>215495</v>
      </c>
      <c r="G6" s="6" t="n">
        <v>187825</v>
      </c>
      <c r="I6" s="5" t="n">
        <v>430989</v>
      </c>
      <c r="J6" s="5" t="n">
        <v>375651</v>
      </c>
    </row>
    <row r="7" spans="1:10">
      <c r="A7" s="4" t="s">
        <v>64</v>
      </c>
    </row>
    <row r="8" spans="1:10">
      <c r="A8" s="4" t="s">
        <v>597</v>
      </c>
      <c r="I8" s="6" t="n">
        <v>66336</v>
      </c>
    </row>
    <row r="9" spans="1:10">
      <c r="A9" s="4" t="s">
        <v>633</v>
      </c>
      <c r="B9" s="5" t="n">
        <v>138330</v>
      </c>
      <c r="F9" s="6" t="n">
        <v>6477</v>
      </c>
      <c r="H9" s="6" t="n">
        <v>145985</v>
      </c>
    </row>
    <row r="10" spans="1:10">
      <c r="A10" s="4" t="s">
        <v>64</v>
      </c>
    </row>
    <row r="11" spans="1:10">
      <c r="A11" s="4" t="s">
        <v>633</v>
      </c>
      <c r="C11" s="6" t="n">
        <v>3238</v>
      </c>
    </row>
    <row r="12" spans="1:10">
      <c r="A12" s="4" t="s">
        <v>71</v>
      </c>
    </row>
    <row r="13" spans="1:10">
      <c r="A13" s="4" t="s">
        <v>597</v>
      </c>
      <c r="J13" s="6" t="n">
        <v>65453</v>
      </c>
    </row>
    <row r="14" spans="1:10">
      <c r="A14" s="4" t="s">
        <v>633</v>
      </c>
      <c r="D14" s="6" t="n">
        <v>5100</v>
      </c>
    </row>
    <row r="15" spans="1:10">
      <c r="A15" s="4" t="s">
        <v>634</v>
      </c>
    </row>
    <row r="16" spans="1:10">
      <c r="A16" s="4" t="s">
        <v>635</v>
      </c>
      <c r="H16" s="4" t="s">
        <v>570</v>
      </c>
      <c r="I16" s="4" t="s">
        <v>570</v>
      </c>
    </row>
    <row r="17" spans="1:10">
      <c r="A17" s="4" t="s">
        <v>636</v>
      </c>
    </row>
    <row r="18" spans="1:10">
      <c r="A18" s="4" t="s">
        <v>597</v>
      </c>
      <c r="B18" s="6" t="n">
        <v>7418789</v>
      </c>
      <c r="H18" s="6" t="n">
        <v>7418789</v>
      </c>
    </row>
    <row r="19" spans="1:10">
      <c r="A19" s="4" t="s">
        <v>637</v>
      </c>
    </row>
    <row r="20" spans="1:10">
      <c r="A20" s="4" t="s">
        <v>635</v>
      </c>
      <c r="H20" s="4" t="s">
        <v>577</v>
      </c>
      <c r="I20" s="4" t="s">
        <v>577</v>
      </c>
    </row>
    <row r="21" spans="1:10">
      <c r="A21" s="4" t="s">
        <v>638</v>
      </c>
    </row>
    <row r="22" spans="1:10">
      <c r="A22" s="4" t="s">
        <v>635</v>
      </c>
      <c r="H22" s="4" t="s">
        <v>639</v>
      </c>
    </row>
  </sheetData>
  <mergeCells count="4">
    <mergeCell ref="A1:A2"/>
    <mergeCell ref="B1:D1"/>
    <mergeCell ref="E1:G1"/>
    <mergeCell ref="I1:J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15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5"/>
    <col customWidth="1" max="7" min="7" width="14"/>
    <col customWidth="1" max="8" min="8" width="16"/>
    <col customWidth="1" max="9" min="9" width="14"/>
  </cols>
  <sheetData>
    <row r="1" spans="1:9">
      <c r="A1" s="1" t="s">
        <v>163</v>
      </c>
      <c r="B1" s="2" t="s">
        <v>94</v>
      </c>
      <c r="C1" s="2" t="s">
        <v>95</v>
      </c>
      <c r="F1" s="2" t="s">
        <v>1</v>
      </c>
      <c r="H1" s="2" t="s">
        <v>96</v>
      </c>
    </row>
    <row r="2" spans="1:9">
      <c r="B2" s="2" t="s">
        <v>98</v>
      </c>
      <c r="C2" s="2" t="s">
        <v>22</v>
      </c>
      <c r="D2" s="2" t="s">
        <v>97</v>
      </c>
      <c r="E2" s="2" t="s">
        <v>99</v>
      </c>
      <c r="F2" s="2" t="s">
        <v>2</v>
      </c>
      <c r="G2" s="2" t="s">
        <v>23</v>
      </c>
      <c r="H2" s="2" t="s">
        <v>23</v>
      </c>
      <c r="I2" s="2" t="s">
        <v>24</v>
      </c>
    </row>
    <row r="3" spans="1:9">
      <c r="A3" s="3" t="s">
        <v>164</v>
      </c>
    </row>
    <row r="4" spans="1:9">
      <c r="A4" s="4" t="s">
        <v>165</v>
      </c>
      <c r="F4" s="6" t="n">
        <v>2121614</v>
      </c>
    </row>
    <row r="5" spans="1:9">
      <c r="A5" s="3" t="s">
        <v>166</v>
      </c>
    </row>
    <row r="6" spans="1:9">
      <c r="A6" s="4" t="s">
        <v>167</v>
      </c>
      <c r="G6" s="6" t="n">
        <v>68466</v>
      </c>
    </row>
    <row r="7" spans="1:9">
      <c r="A7" s="3" t="s">
        <v>168</v>
      </c>
    </row>
    <row r="8" spans="1:9">
      <c r="A8" s="4" t="s">
        <v>28</v>
      </c>
      <c r="F8" s="5" t="n">
        <v>-4847417</v>
      </c>
    </row>
    <row r="9" spans="1:9">
      <c r="A9" s="4" t="s">
        <v>169</v>
      </c>
      <c r="F9" s="5" t="n">
        <v>989602</v>
      </c>
    </row>
    <row r="10" spans="1:9">
      <c r="A10" s="3" t="s">
        <v>170</v>
      </c>
    </row>
    <row r="11" spans="1:9">
      <c r="A11" s="4" t="s">
        <v>171</v>
      </c>
      <c r="B11" s="6" t="n">
        <v>275000</v>
      </c>
      <c r="F11" s="5" t="n">
        <v>2000000</v>
      </c>
    </row>
    <row r="12" spans="1:9">
      <c r="A12" s="4" t="s">
        <v>172</v>
      </c>
      <c r="F12" s="5" t="n">
        <v>2900000</v>
      </c>
      <c r="H12" s="6" t="n">
        <v>0</v>
      </c>
    </row>
    <row r="13" spans="1:9">
      <c r="A13" s="4" t="s">
        <v>173</v>
      </c>
      <c r="C13" s="6" t="n">
        <v>43856</v>
      </c>
      <c r="F13" s="5" t="n">
        <v>43856</v>
      </c>
    </row>
    <row r="14" spans="1:9">
      <c r="A14" s="4" t="s">
        <v>174</v>
      </c>
      <c r="F14" s="5" t="n">
        <v>267784</v>
      </c>
      <c r="G14" s="5" t="n">
        <v>43856</v>
      </c>
      <c r="H14" s="5" t="n">
        <v>43856</v>
      </c>
    </row>
    <row r="15" spans="1:9">
      <c r="A15" s="4" t="s">
        <v>57</v>
      </c>
    </row>
    <row r="16" spans="1:9">
      <c r="A16" s="3" t="s">
        <v>164</v>
      </c>
    </row>
    <row r="17" spans="1:9">
      <c r="A17" s="4" t="s">
        <v>165</v>
      </c>
      <c r="C17" s="5" t="n">
        <v>147179</v>
      </c>
      <c r="E17" s="6" t="n">
        <v>612988</v>
      </c>
      <c r="H17" s="5" t="n">
        <v>772308</v>
      </c>
      <c r="I17" s="6" t="n">
        <v>222680</v>
      </c>
    </row>
    <row r="18" spans="1:9">
      <c r="A18" s="3" t="s">
        <v>166</v>
      </c>
    </row>
    <row r="19" spans="1:9">
      <c r="A19" s="4" t="s">
        <v>175</v>
      </c>
      <c r="C19" s="5" t="n">
        <v>215495</v>
      </c>
      <c r="E19" s="5" t="n">
        <v>187825</v>
      </c>
      <c r="H19" s="5" t="n">
        <v>430989</v>
      </c>
      <c r="I19" s="5" t="n">
        <v>375651</v>
      </c>
    </row>
    <row r="20" spans="1:9">
      <c r="A20" s="4" t="s">
        <v>176</v>
      </c>
      <c r="H20" s="5" t="n">
        <v>-71022</v>
      </c>
      <c r="I20" s="5" t="n">
        <v>-5500</v>
      </c>
    </row>
    <row r="21" spans="1:9">
      <c r="A21" s="3" t="s">
        <v>168</v>
      </c>
    </row>
    <row r="22" spans="1:9">
      <c r="A22" s="4" t="s">
        <v>177</v>
      </c>
      <c r="C22" s="5" t="n">
        <v>-1782912</v>
      </c>
      <c r="E22" s="5" t="n">
        <v>-1534961</v>
      </c>
      <c r="H22" s="5" t="n">
        <v>83131</v>
      </c>
      <c r="I22" s="5" t="n">
        <v>-315674</v>
      </c>
    </row>
    <row r="23" spans="1:9">
      <c r="A23" s="4" t="s">
        <v>28</v>
      </c>
      <c r="C23" s="5" t="n">
        <v>-696974</v>
      </c>
      <c r="E23" s="5" t="n">
        <v>-1981313</v>
      </c>
      <c r="H23" s="5" t="n">
        <v>188508</v>
      </c>
      <c r="I23" s="5" t="n">
        <v>-732449</v>
      </c>
    </row>
    <row r="24" spans="1:9">
      <c r="A24" s="4" t="s">
        <v>29</v>
      </c>
      <c r="C24" s="5" t="n">
        <v>-59005</v>
      </c>
      <c r="E24" s="5" t="n">
        <v>-146239</v>
      </c>
      <c r="H24" s="5" t="n">
        <v>-73229</v>
      </c>
      <c r="I24" s="5" t="n">
        <v>68793</v>
      </c>
    </row>
    <row r="25" spans="1:9">
      <c r="A25" s="4" t="s">
        <v>58</v>
      </c>
      <c r="H25" s="4" t="s">
        <v>38</v>
      </c>
      <c r="I25" s="5" t="n">
        <v>-1750</v>
      </c>
    </row>
    <row r="26" spans="1:9">
      <c r="A26" s="4" t="s">
        <v>39</v>
      </c>
      <c r="C26" s="5" t="n">
        <v>2545493</v>
      </c>
      <c r="E26" s="5" t="n">
        <v>1579016</v>
      </c>
      <c r="H26" s="5" t="n">
        <v>-567607</v>
      </c>
      <c r="I26" s="5" t="n">
        <v>-599272</v>
      </c>
    </row>
    <row r="27" spans="1:9">
      <c r="A27" s="4" t="s">
        <v>169</v>
      </c>
      <c r="C27" s="5" t="n">
        <v>369276</v>
      </c>
      <c r="E27" s="5" t="n">
        <v>-1282684</v>
      </c>
      <c r="H27" s="5" t="n">
        <v>763078</v>
      </c>
      <c r="I27" s="5" t="n">
        <v>-987521</v>
      </c>
    </row>
    <row r="28" spans="1:9">
      <c r="A28" s="3" t="s">
        <v>178</v>
      </c>
    </row>
    <row r="29" spans="1:9">
      <c r="A29" s="4" t="s">
        <v>179</v>
      </c>
      <c r="C29" s="5" t="n">
        <v>-136672</v>
      </c>
      <c r="E29" s="5" t="n">
        <v>-277976</v>
      </c>
      <c r="H29" s="5" t="n">
        <v>-329380</v>
      </c>
      <c r="I29" s="5" t="n">
        <v>-311785</v>
      </c>
    </row>
    <row r="30" spans="1:9">
      <c r="A30" s="4" t="s">
        <v>180</v>
      </c>
      <c r="H30" s="5" t="n">
        <v>-329380</v>
      </c>
      <c r="I30" s="5" t="n">
        <v>-311785</v>
      </c>
    </row>
    <row r="31" spans="1:9">
      <c r="A31" s="3" t="s">
        <v>170</v>
      </c>
    </row>
    <row r="32" spans="1:9">
      <c r="A32" s="4" t="s">
        <v>171</v>
      </c>
      <c r="C32" s="5" t="n">
        <v>5125000</v>
      </c>
      <c r="E32" s="5" t="n">
        <v>350000</v>
      </c>
    </row>
    <row r="33" spans="1:9">
      <c r="A33" s="4" t="s">
        <v>181</v>
      </c>
      <c r="C33" s="5" t="n">
        <v>-5250000</v>
      </c>
      <c r="E33" s="5" t="n">
        <v>1016261</v>
      </c>
      <c r="H33" s="5" t="n">
        <v>-1000000</v>
      </c>
      <c r="I33" s="5" t="n">
        <v>500000</v>
      </c>
    </row>
    <row r="34" spans="1:9">
      <c r="A34" s="4" t="s">
        <v>182</v>
      </c>
      <c r="C34" s="5" t="n">
        <v>-41000</v>
      </c>
      <c r="E34" s="5" t="n">
        <v>-39454</v>
      </c>
      <c r="H34" s="5" t="n">
        <v>-79530</v>
      </c>
      <c r="I34" s="5" t="n">
        <v>-75987</v>
      </c>
    </row>
    <row r="35" spans="1:9">
      <c r="A35" s="4" t="s">
        <v>183</v>
      </c>
      <c r="H35" s="5" t="n">
        <v>500000</v>
      </c>
      <c r="I35" s="5" t="n">
        <v>1150000</v>
      </c>
    </row>
    <row r="36" spans="1:9">
      <c r="A36" s="4" t="s">
        <v>184</v>
      </c>
      <c r="C36" s="5" t="n">
        <v>-66604</v>
      </c>
      <c r="E36" s="5" t="n">
        <v>-12340</v>
      </c>
    </row>
    <row r="37" spans="1:9">
      <c r="A37" s="4" t="s">
        <v>185</v>
      </c>
      <c r="H37" s="5" t="n">
        <v>-100361</v>
      </c>
      <c r="I37" s="5" t="n">
        <v>-28514</v>
      </c>
    </row>
    <row r="38" spans="1:9">
      <c r="A38" s="4" t="s">
        <v>186</v>
      </c>
      <c r="C38" s="5" t="n">
        <v>-232604</v>
      </c>
      <c r="E38" s="5" t="n">
        <v>1314467</v>
      </c>
      <c r="H38" s="5" t="n">
        <v>-679891</v>
      </c>
      <c r="I38" s="5" t="n">
        <v>1545499</v>
      </c>
    </row>
    <row r="39" spans="1:9">
      <c r="A39" s="4" t="s">
        <v>187</v>
      </c>
      <c r="C39" s="4" t="s">
        <v>38</v>
      </c>
      <c r="E39" s="5" t="n">
        <v>-246193</v>
      </c>
      <c r="H39" s="5" t="n">
        <v>-246193</v>
      </c>
      <c r="I39" s="5" t="n">
        <v>246193</v>
      </c>
    </row>
    <row r="40" spans="1:9">
      <c r="A40" s="4" t="s">
        <v>173</v>
      </c>
      <c r="B40" s="5" t="n">
        <v>246593</v>
      </c>
      <c r="C40" s="5" t="n">
        <v>400</v>
      </c>
      <c r="E40" s="5" t="n">
        <v>246593</v>
      </c>
      <c r="F40" s="5" t="n">
        <v>400</v>
      </c>
      <c r="H40" s="5" t="n">
        <v>246593</v>
      </c>
      <c r="I40" s="5" t="n">
        <v>400</v>
      </c>
    </row>
    <row r="41" spans="1:9">
      <c r="A41" s="4" t="s">
        <v>174</v>
      </c>
      <c r="C41" s="5" t="n">
        <v>400</v>
      </c>
      <c r="E41" s="5" t="n">
        <v>400</v>
      </c>
      <c r="G41" s="5" t="n">
        <v>400</v>
      </c>
      <c r="H41" s="5" t="n">
        <v>400</v>
      </c>
      <c r="I41" s="5" t="n">
        <v>246593</v>
      </c>
    </row>
    <row r="42" spans="1:9">
      <c r="A42" s="3" t="s">
        <v>188</v>
      </c>
    </row>
    <row r="43" spans="1:9">
      <c r="A43" s="4" t="s">
        <v>189</v>
      </c>
      <c r="C43" s="5" t="n">
        <v>451351</v>
      </c>
      <c r="E43" s="5" t="n">
        <v>461926</v>
      </c>
      <c r="H43" s="5" t="n">
        <v>937847</v>
      </c>
      <c r="I43" s="5" t="n">
        <v>984292</v>
      </c>
    </row>
    <row r="44" spans="1:9">
      <c r="A44" s="3" t="s">
        <v>190</v>
      </c>
    </row>
    <row r="45" spans="1:9">
      <c r="A45" s="4" t="s">
        <v>191</v>
      </c>
      <c r="H45" s="5" t="n">
        <v>228080</v>
      </c>
      <c r="I45" s="5" t="n">
        <v>91707</v>
      </c>
    </row>
    <row r="46" spans="1:9">
      <c r="A46" s="4" t="s">
        <v>64</v>
      </c>
    </row>
    <row r="47" spans="1:9">
      <c r="A47" s="3" t="s">
        <v>164</v>
      </c>
    </row>
    <row r="48" spans="1:9">
      <c r="A48" s="4" t="s">
        <v>165</v>
      </c>
      <c r="D48" s="6" t="n">
        <v>-363296</v>
      </c>
      <c r="F48" s="5" t="n">
        <v>-2121614</v>
      </c>
      <c r="G48" s="5" t="n">
        <v>-1031311</v>
      </c>
      <c r="H48" s="5" t="n">
        <v>-1031311</v>
      </c>
    </row>
    <row r="49" spans="1:9">
      <c r="A49" s="3" t="s">
        <v>166</v>
      </c>
    </row>
    <row r="50" spans="1:9">
      <c r="A50" s="4" t="s">
        <v>175</v>
      </c>
      <c r="D50" s="5" t="n">
        <v>121918</v>
      </c>
      <c r="F50" s="5" t="n">
        <v>208485</v>
      </c>
      <c r="G50" s="5" t="n">
        <v>10215</v>
      </c>
    </row>
    <row r="51" spans="1:9">
      <c r="A51" s="4" t="s">
        <v>192</v>
      </c>
      <c r="G51" s="5" t="n">
        <v>115441</v>
      </c>
    </row>
    <row r="52" spans="1:9">
      <c r="A52" s="4" t="s">
        <v>167</v>
      </c>
      <c r="D52" s="5" t="n">
        <v>59207</v>
      </c>
      <c r="F52" s="5" t="n">
        <v>44803</v>
      </c>
      <c r="G52" s="5" t="n">
        <v>68466</v>
      </c>
    </row>
    <row r="53" spans="1:9">
      <c r="A53" s="4" t="s">
        <v>193</v>
      </c>
      <c r="G53" s="5" t="n">
        <v>62500</v>
      </c>
    </row>
    <row r="54" spans="1:9">
      <c r="A54" s="4" t="s">
        <v>194</v>
      </c>
      <c r="G54" s="4" t="s">
        <v>38</v>
      </c>
    </row>
    <row r="55" spans="1:9">
      <c r="A55" s="4" t="s">
        <v>120</v>
      </c>
      <c r="D55" s="5" t="n">
        <v>-500000</v>
      </c>
      <c r="F55" s="4" t="s">
        <v>38</v>
      </c>
      <c r="G55" s="5" t="n">
        <v>-500000</v>
      </c>
    </row>
    <row r="56" spans="1:9">
      <c r="A56" s="4" t="s">
        <v>195</v>
      </c>
      <c r="D56" s="4" t="s">
        <v>38</v>
      </c>
      <c r="F56" s="5" t="n">
        <v>753857</v>
      </c>
    </row>
    <row r="57" spans="1:9">
      <c r="A57" s="4" t="s">
        <v>196</v>
      </c>
      <c r="D57" s="5" t="n">
        <v>304580</v>
      </c>
      <c r="F57" s="5" t="n">
        <v>956596</v>
      </c>
      <c r="G57" s="5" t="n">
        <v>311080</v>
      </c>
    </row>
    <row r="58" spans="1:9">
      <c r="A58" s="4" t="s">
        <v>123</v>
      </c>
      <c r="G58" s="5" t="n">
        <v>256773</v>
      </c>
    </row>
    <row r="59" spans="1:9">
      <c r="A59" s="3" t="s">
        <v>168</v>
      </c>
    </row>
    <row r="60" spans="1:9">
      <c r="A60" s="4" t="s">
        <v>177</v>
      </c>
      <c r="D60" s="5" t="n">
        <v>-328812</v>
      </c>
      <c r="F60" s="5" t="n">
        <v>676988</v>
      </c>
      <c r="G60" s="5" t="n">
        <v>-272175</v>
      </c>
    </row>
    <row r="61" spans="1:9">
      <c r="A61" s="4" t="s">
        <v>28</v>
      </c>
      <c r="D61" s="5" t="n">
        <v>-52629</v>
      </c>
      <c r="F61" s="5" t="n">
        <v>499196</v>
      </c>
      <c r="G61" s="5" t="n">
        <v>100419</v>
      </c>
    </row>
    <row r="62" spans="1:9">
      <c r="A62" s="4" t="s">
        <v>29</v>
      </c>
      <c r="D62" s="5" t="n">
        <v>44675</v>
      </c>
      <c r="F62" s="5" t="n">
        <v>30888</v>
      </c>
      <c r="G62" s="5" t="n">
        <v>58271</v>
      </c>
    </row>
    <row r="63" spans="1:9">
      <c r="A63" s="4" t="s">
        <v>36</v>
      </c>
      <c r="G63" s="5" t="n">
        <v>142307</v>
      </c>
    </row>
    <row r="64" spans="1:9">
      <c r="A64" s="4" t="s">
        <v>39</v>
      </c>
      <c r="D64" s="5" t="n">
        <v>330319</v>
      </c>
      <c r="F64" s="5" t="n">
        <v>-59597</v>
      </c>
      <c r="G64" s="5" t="n">
        <v>44032</v>
      </c>
    </row>
    <row r="65" spans="1:9">
      <c r="A65" s="4" t="s">
        <v>67</v>
      </c>
      <c r="D65" s="4" t="s">
        <v>38</v>
      </c>
      <c r="F65" s="4" t="s">
        <v>38</v>
      </c>
      <c r="G65" s="4" t="s">
        <v>38</v>
      </c>
    </row>
    <row r="66" spans="1:9">
      <c r="A66" s="4" t="s">
        <v>169</v>
      </c>
      <c r="D66" s="5" t="n">
        <v>-384038</v>
      </c>
      <c r="F66" s="5" t="n">
        <v>989602</v>
      </c>
      <c r="G66" s="5" t="n">
        <v>-633982</v>
      </c>
    </row>
    <row r="67" spans="1:9">
      <c r="A67" s="3" t="s">
        <v>178</v>
      </c>
    </row>
    <row r="68" spans="1:9">
      <c r="A68" s="4" t="s">
        <v>179</v>
      </c>
      <c r="D68" s="5" t="n">
        <v>-24327</v>
      </c>
      <c r="F68" s="5" t="n">
        <v>-6842</v>
      </c>
      <c r="G68" s="5" t="n">
        <v>-22951</v>
      </c>
    </row>
    <row r="69" spans="1:9">
      <c r="A69" s="4" t="s">
        <v>197</v>
      </c>
      <c r="G69" s="5" t="n">
        <v>-1050</v>
      </c>
    </row>
    <row r="70" spans="1:9">
      <c r="A70" s="4" t="s">
        <v>198</v>
      </c>
      <c r="G70" s="5" t="n">
        <v>395650</v>
      </c>
    </row>
    <row r="71" spans="1:9">
      <c r="A71" s="4" t="s">
        <v>199</v>
      </c>
      <c r="D71" s="4" t="s">
        <v>38</v>
      </c>
      <c r="F71" s="5" t="n">
        <v>-8500000</v>
      </c>
    </row>
    <row r="72" spans="1:9">
      <c r="A72" s="4" t="s">
        <v>200</v>
      </c>
      <c r="F72" s="5" t="n">
        <v>-753857</v>
      </c>
    </row>
    <row r="73" spans="1:9">
      <c r="A73" s="4" t="s">
        <v>201</v>
      </c>
      <c r="D73" s="5" t="n">
        <v>-140000</v>
      </c>
      <c r="F73" s="4" t="s">
        <v>38</v>
      </c>
      <c r="G73" s="5" t="n">
        <v>-140000</v>
      </c>
    </row>
    <row r="74" spans="1:9">
      <c r="A74" s="4" t="s">
        <v>202</v>
      </c>
      <c r="D74" s="5" t="n">
        <v>-260000</v>
      </c>
      <c r="F74" s="4" t="s">
        <v>38</v>
      </c>
      <c r="G74" s="5" t="n">
        <v>-260000</v>
      </c>
    </row>
    <row r="75" spans="1:9">
      <c r="A75" s="4" t="s">
        <v>180</v>
      </c>
      <c r="D75" s="5" t="n">
        <v>-424327</v>
      </c>
      <c r="F75" s="5" t="n">
        <v>-9260699</v>
      </c>
      <c r="G75" s="5" t="n">
        <v>-28351</v>
      </c>
    </row>
    <row r="76" spans="1:9">
      <c r="A76" s="3" t="s">
        <v>170</v>
      </c>
    </row>
    <row r="77" spans="1:9">
      <c r="A77" s="4" t="s">
        <v>171</v>
      </c>
      <c r="D77" s="5" t="n">
        <v>339322</v>
      </c>
      <c r="F77" s="5" t="n">
        <v>10700000</v>
      </c>
      <c r="G77" s="4" t="s">
        <v>38</v>
      </c>
    </row>
    <row r="78" spans="1:9">
      <c r="A78" s="4" t="s">
        <v>172</v>
      </c>
      <c r="G78" s="5" t="n">
        <v>288320</v>
      </c>
    </row>
    <row r="79" spans="1:9">
      <c r="A79" s="4" t="s">
        <v>203</v>
      </c>
      <c r="D79" s="4" t="s">
        <v>38</v>
      </c>
      <c r="F79" s="5" t="n">
        <v>200000</v>
      </c>
    </row>
    <row r="80" spans="1:9">
      <c r="A80" s="4" t="s">
        <v>204</v>
      </c>
      <c r="D80" s="5" t="n">
        <v>170228</v>
      </c>
      <c r="F80" s="5" t="n">
        <v>-110663</v>
      </c>
      <c r="G80" s="5" t="n">
        <v>110663</v>
      </c>
    </row>
    <row r="81" spans="1:9">
      <c r="A81" s="4" t="s">
        <v>205</v>
      </c>
      <c r="D81" s="4" t="s">
        <v>38</v>
      </c>
      <c r="F81" s="5" t="n">
        <v>21000</v>
      </c>
    </row>
    <row r="82" spans="1:9">
      <c r="A82" s="4" t="s">
        <v>206</v>
      </c>
      <c r="D82" s="5" t="n">
        <v>61200</v>
      </c>
      <c r="F82" s="4" t="s">
        <v>38</v>
      </c>
      <c r="G82" s="5" t="n">
        <v>61200</v>
      </c>
    </row>
    <row r="83" spans="1:9">
      <c r="A83" s="4" t="s">
        <v>207</v>
      </c>
      <c r="D83" s="5" t="n">
        <v>25000</v>
      </c>
      <c r="F83" s="4" t="s">
        <v>38</v>
      </c>
      <c r="G83" s="5" t="n">
        <v>25000</v>
      </c>
    </row>
    <row r="84" spans="1:9">
      <c r="A84" s="4" t="s">
        <v>183</v>
      </c>
      <c r="D84" s="4" t="s">
        <v>38</v>
      </c>
      <c r="F84" s="4" t="s">
        <v>38</v>
      </c>
      <c r="G84" s="4" t="s">
        <v>38</v>
      </c>
    </row>
    <row r="85" spans="1:9">
      <c r="A85" s="4" t="s">
        <v>208</v>
      </c>
      <c r="D85" s="5" t="n">
        <v>-50750</v>
      </c>
      <c r="F85" s="4" t="s">
        <v>38</v>
      </c>
      <c r="G85" s="5" t="n">
        <v>-50750</v>
      </c>
    </row>
    <row r="86" spans="1:9">
      <c r="A86" s="4" t="s">
        <v>185</v>
      </c>
      <c r="D86" s="5" t="n">
        <v>-136379</v>
      </c>
      <c r="F86" s="5" t="n">
        <v>-2315312</v>
      </c>
      <c r="G86" s="5" t="n">
        <v>-186379</v>
      </c>
    </row>
    <row r="87" spans="1:9">
      <c r="A87" s="4" t="s">
        <v>186</v>
      </c>
      <c r="D87" s="5" t="n">
        <v>408621</v>
      </c>
      <c r="F87" s="5" t="n">
        <v>8495025</v>
      </c>
      <c r="G87" s="5" t="n">
        <v>248054</v>
      </c>
    </row>
    <row r="88" spans="1:9">
      <c r="A88" s="4" t="s">
        <v>187</v>
      </c>
      <c r="D88" s="5" t="n">
        <v>-399744</v>
      </c>
      <c r="F88" s="5" t="n">
        <v>223928</v>
      </c>
      <c r="G88" s="5" t="n">
        <v>-414279</v>
      </c>
    </row>
    <row r="89" spans="1:9">
      <c r="A89" s="4" t="s">
        <v>173</v>
      </c>
      <c r="C89" s="6" t="n">
        <v>43856</v>
      </c>
      <c r="D89" s="5" t="n">
        <v>458135</v>
      </c>
      <c r="F89" s="5" t="n">
        <v>43856</v>
      </c>
      <c r="G89" s="5" t="n">
        <v>458135</v>
      </c>
    </row>
    <row r="90" spans="1:9">
      <c r="A90" s="4" t="s">
        <v>174</v>
      </c>
      <c r="B90" s="5" t="n">
        <v>458135</v>
      </c>
      <c r="D90" s="5" t="n">
        <v>58391</v>
      </c>
      <c r="F90" s="5" t="n">
        <v>267784</v>
      </c>
      <c r="G90" s="5" t="n">
        <v>43856</v>
      </c>
      <c r="H90" s="5" t="n">
        <v>43856</v>
      </c>
    </row>
    <row r="91" spans="1:9">
      <c r="A91" s="3" t="s">
        <v>188</v>
      </c>
    </row>
    <row r="92" spans="1:9">
      <c r="A92" s="4" t="s">
        <v>189</v>
      </c>
      <c r="E92" s="4" t="s">
        <v>38</v>
      </c>
      <c r="F92" s="5" t="n">
        <v>189470</v>
      </c>
      <c r="G92" s="4" t="s">
        <v>38</v>
      </c>
    </row>
    <row r="93" spans="1:9">
      <c r="A93" s="4" t="s">
        <v>209</v>
      </c>
      <c r="E93" s="4" t="s">
        <v>38</v>
      </c>
      <c r="F93" s="4" t="s">
        <v>38</v>
      </c>
      <c r="G93" s="4" t="s">
        <v>38</v>
      </c>
    </row>
    <row r="94" spans="1:9">
      <c r="A94" s="3" t="s">
        <v>190</v>
      </c>
    </row>
    <row r="95" spans="1:9">
      <c r="A95" s="4" t="s">
        <v>210</v>
      </c>
      <c r="G95" s="5" t="n">
        <v>140000</v>
      </c>
    </row>
    <row r="96" spans="1:9">
      <c r="A96" s="4" t="s">
        <v>211</v>
      </c>
      <c r="G96" s="5" t="n">
        <v>500000</v>
      </c>
    </row>
    <row r="97" spans="1:9">
      <c r="A97" s="4" t="s">
        <v>212</v>
      </c>
      <c r="G97" s="4" t="s">
        <v>38</v>
      </c>
    </row>
    <row r="98" spans="1:9">
      <c r="A98" s="4" t="s">
        <v>213</v>
      </c>
      <c r="G98" s="4" t="s">
        <v>38</v>
      </c>
    </row>
    <row r="99" spans="1:9">
      <c r="A99" s="4" t="s">
        <v>71</v>
      </c>
    </row>
    <row r="100" spans="1:9">
      <c r="A100" s="3" t="s">
        <v>164</v>
      </c>
    </row>
    <row r="101" spans="1:9">
      <c r="A101" s="4" t="s">
        <v>165</v>
      </c>
      <c r="B101" s="5" t="n">
        <v>-72022</v>
      </c>
      <c r="I101" s="5" t="n">
        <v>-891435</v>
      </c>
    </row>
    <row r="102" spans="1:9">
      <c r="A102" s="3" t="s">
        <v>166</v>
      </c>
    </row>
    <row r="103" spans="1:9">
      <c r="A103" s="4" t="s">
        <v>175</v>
      </c>
      <c r="B103" s="5" t="n">
        <v>5100</v>
      </c>
      <c r="I103" s="5" t="n">
        <v>19926</v>
      </c>
    </row>
    <row r="104" spans="1:9">
      <c r="A104" s="4" t="s">
        <v>192</v>
      </c>
      <c r="B104" s="4" t="s">
        <v>38</v>
      </c>
      <c r="I104" s="4" t="s">
        <v>38</v>
      </c>
    </row>
    <row r="105" spans="1:9">
      <c r="A105" s="4" t="s">
        <v>167</v>
      </c>
      <c r="B105" s="4" t="s">
        <v>38</v>
      </c>
      <c r="I105" s="5" t="n">
        <v>120000</v>
      </c>
    </row>
    <row r="106" spans="1:9">
      <c r="A106" s="4" t="s">
        <v>193</v>
      </c>
      <c r="B106" s="4" t="s">
        <v>38</v>
      </c>
      <c r="I106" s="4" t="s">
        <v>38</v>
      </c>
    </row>
    <row r="107" spans="1:9">
      <c r="A107" s="4" t="s">
        <v>194</v>
      </c>
      <c r="B107" s="4" t="s">
        <v>38</v>
      </c>
      <c r="I107" s="5" t="n">
        <v>13638</v>
      </c>
    </row>
    <row r="108" spans="1:9">
      <c r="A108" s="4" t="s">
        <v>120</v>
      </c>
      <c r="B108" s="4" t="s">
        <v>38</v>
      </c>
      <c r="I108" s="4" t="s">
        <v>38</v>
      </c>
    </row>
    <row r="109" spans="1:9">
      <c r="A109" s="4" t="s">
        <v>195</v>
      </c>
      <c r="B109" s="4" t="s">
        <v>38</v>
      </c>
      <c r="I109" s="4" t="s">
        <v>38</v>
      </c>
    </row>
    <row r="110" spans="1:9">
      <c r="A110" s="4" t="s">
        <v>196</v>
      </c>
      <c r="B110" s="4" t="s">
        <v>38</v>
      </c>
      <c r="I110" s="4" t="s">
        <v>38</v>
      </c>
    </row>
    <row r="111" spans="1:9">
      <c r="A111" s="4" t="s">
        <v>123</v>
      </c>
      <c r="I111" s="4" t="s">
        <v>38</v>
      </c>
    </row>
    <row r="112" spans="1:9">
      <c r="A112" s="3" t="s">
        <v>168</v>
      </c>
    </row>
    <row r="113" spans="1:9">
      <c r="A113" s="4" t="s">
        <v>177</v>
      </c>
      <c r="B113" s="5" t="n">
        <v>-23277</v>
      </c>
      <c r="I113" s="5" t="n">
        <v>99810</v>
      </c>
    </row>
    <row r="114" spans="1:9">
      <c r="A114" s="4" t="s">
        <v>28</v>
      </c>
      <c r="B114" s="5" t="n">
        <v>105419</v>
      </c>
      <c r="I114" s="5" t="n">
        <v>16165</v>
      </c>
    </row>
    <row r="115" spans="1:9">
      <c r="A115" s="4" t="s">
        <v>29</v>
      </c>
      <c r="B115" s="5" t="n">
        <v>5695</v>
      </c>
      <c r="I115" s="5" t="n">
        <v>-5695</v>
      </c>
    </row>
    <row r="116" spans="1:9">
      <c r="A116" s="4" t="s">
        <v>36</v>
      </c>
      <c r="B116" s="5" t="n">
        <v>-5158</v>
      </c>
      <c r="I116" s="5" t="n">
        <v>153241</v>
      </c>
    </row>
    <row r="117" spans="1:9">
      <c r="A117" s="4" t="s">
        <v>39</v>
      </c>
      <c r="B117" s="5" t="n">
        <v>-1685</v>
      </c>
      <c r="I117" s="5" t="n">
        <v>-6394</v>
      </c>
    </row>
    <row r="118" spans="1:9">
      <c r="A118" s="4" t="s">
        <v>67</v>
      </c>
      <c r="B118" s="5" t="n">
        <v>5100</v>
      </c>
      <c r="I118" s="5" t="n">
        <v>212224</v>
      </c>
    </row>
    <row r="119" spans="1:9">
      <c r="A119" s="4" t="s">
        <v>169</v>
      </c>
      <c r="B119" s="5" t="n">
        <v>24330</v>
      </c>
      <c r="I119" s="5" t="n">
        <v>-268520</v>
      </c>
    </row>
    <row r="120" spans="1:9">
      <c r="A120" s="3" t="s">
        <v>178</v>
      </c>
    </row>
    <row r="121" spans="1:9">
      <c r="A121" s="4" t="s">
        <v>179</v>
      </c>
      <c r="B121" s="5" t="n">
        <v>-11688</v>
      </c>
      <c r="I121" s="5" t="n">
        <v>-4929</v>
      </c>
    </row>
    <row r="122" spans="1:9">
      <c r="A122" s="4" t="s">
        <v>197</v>
      </c>
      <c r="B122" s="4" t="s">
        <v>38</v>
      </c>
      <c r="I122" s="4" t="s">
        <v>38</v>
      </c>
    </row>
    <row r="123" spans="1:9">
      <c r="A123" s="4" t="s">
        <v>198</v>
      </c>
      <c r="B123" s="4" t="s">
        <v>38</v>
      </c>
      <c r="I123" s="4" t="s">
        <v>38</v>
      </c>
    </row>
    <row r="124" spans="1:9">
      <c r="A124" s="4" t="s">
        <v>199</v>
      </c>
      <c r="B124" s="4" t="s">
        <v>38</v>
      </c>
    </row>
    <row r="125" spans="1:9">
      <c r="A125" s="4" t="s">
        <v>201</v>
      </c>
      <c r="B125" s="4" t="s">
        <v>38</v>
      </c>
      <c r="I125" s="4" t="s">
        <v>38</v>
      </c>
    </row>
    <row r="126" spans="1:9">
      <c r="A126" s="4" t="s">
        <v>202</v>
      </c>
      <c r="B126" s="4" t="s">
        <v>38</v>
      </c>
      <c r="I126" s="4" t="s">
        <v>38</v>
      </c>
    </row>
    <row r="127" spans="1:9">
      <c r="A127" s="4" t="s">
        <v>180</v>
      </c>
      <c r="B127" s="5" t="n">
        <v>-11688</v>
      </c>
      <c r="I127" s="5" t="n">
        <v>-4929</v>
      </c>
    </row>
    <row r="128" spans="1:9">
      <c r="A128" s="3" t="s">
        <v>170</v>
      </c>
    </row>
    <row r="129" spans="1:9">
      <c r="A129" s="4" t="s">
        <v>171</v>
      </c>
      <c r="B129" s="4" t="s">
        <v>38</v>
      </c>
      <c r="I129" s="5" t="n">
        <v>120000</v>
      </c>
    </row>
    <row r="130" spans="1:9">
      <c r="A130" s="4" t="s">
        <v>172</v>
      </c>
      <c r="B130" s="4" t="s">
        <v>38</v>
      </c>
      <c r="I130" s="4" t="s">
        <v>38</v>
      </c>
    </row>
    <row r="131" spans="1:9">
      <c r="A131" s="4" t="s">
        <v>203</v>
      </c>
      <c r="B131" s="4" t="s">
        <v>38</v>
      </c>
    </row>
    <row r="132" spans="1:9">
      <c r="A132" s="4" t="s">
        <v>204</v>
      </c>
      <c r="B132" s="4" t="s">
        <v>38</v>
      </c>
      <c r="I132" s="4" t="s">
        <v>38</v>
      </c>
    </row>
    <row r="133" spans="1:9">
      <c r="A133" s="4" t="s">
        <v>205</v>
      </c>
      <c r="B133" s="4" t="s">
        <v>38</v>
      </c>
    </row>
    <row r="134" spans="1:9">
      <c r="A134" s="4" t="s">
        <v>206</v>
      </c>
      <c r="B134" s="4" t="s">
        <v>38</v>
      </c>
      <c r="I134" s="4" t="s">
        <v>38</v>
      </c>
    </row>
    <row r="135" spans="1:9">
      <c r="A135" s="4" t="s">
        <v>207</v>
      </c>
      <c r="B135" s="4" t="s">
        <v>38</v>
      </c>
      <c r="I135" s="4" t="s">
        <v>38</v>
      </c>
    </row>
    <row r="136" spans="1:9">
      <c r="A136" s="4" t="s">
        <v>183</v>
      </c>
      <c r="B136" s="5" t="n">
        <v>-69000</v>
      </c>
      <c r="I136" s="4" t="s">
        <v>38</v>
      </c>
    </row>
    <row r="137" spans="1:9">
      <c r="A137" s="4" t="s">
        <v>208</v>
      </c>
      <c r="B137" s="4" t="s">
        <v>38</v>
      </c>
      <c r="I137" s="4" t="s">
        <v>38</v>
      </c>
    </row>
    <row r="138" spans="1:9">
      <c r="A138" s="4" t="s">
        <v>185</v>
      </c>
      <c r="B138" s="5" t="n">
        <v>-1874</v>
      </c>
      <c r="I138" s="5" t="n">
        <v>-7497</v>
      </c>
    </row>
    <row r="139" spans="1:9">
      <c r="A139" s="4" t="s">
        <v>186</v>
      </c>
      <c r="B139" s="5" t="n">
        <v>-70874</v>
      </c>
      <c r="I139" s="5" t="n">
        <v>112503</v>
      </c>
    </row>
    <row r="140" spans="1:9">
      <c r="A140" s="4" t="s">
        <v>187</v>
      </c>
      <c r="B140" s="5" t="n">
        <v>-58232</v>
      </c>
      <c r="I140" s="5" t="n">
        <v>-160946</v>
      </c>
    </row>
    <row r="141" spans="1:9">
      <c r="A141" s="4" t="s">
        <v>173</v>
      </c>
      <c r="B141" s="5" t="n">
        <v>125312</v>
      </c>
      <c r="D141" s="6" t="n">
        <v>67080</v>
      </c>
      <c r="E141" s="6" t="n">
        <v>125312</v>
      </c>
      <c r="G141" s="6" t="n">
        <v>67080</v>
      </c>
      <c r="H141" s="6" t="n">
        <v>125312</v>
      </c>
      <c r="I141" s="5" t="n">
        <v>286258</v>
      </c>
    </row>
    <row r="142" spans="1:9">
      <c r="A142" s="4" t="s">
        <v>174</v>
      </c>
      <c r="B142" s="5" t="n">
        <v>67080</v>
      </c>
      <c r="I142" s="5" t="n">
        <v>125312</v>
      </c>
    </row>
    <row r="143" spans="1:9">
      <c r="A143" s="3" t="s">
        <v>188</v>
      </c>
    </row>
    <row r="144" spans="1:9">
      <c r="A144" s="4" t="s">
        <v>189</v>
      </c>
      <c r="B144" s="5" t="n">
        <v>1861</v>
      </c>
      <c r="I144" s="5" t="n">
        <v>5169</v>
      </c>
    </row>
    <row r="145" spans="1:9">
      <c r="A145" s="4" t="s">
        <v>209</v>
      </c>
      <c r="B145" s="4" t="s">
        <v>38</v>
      </c>
      <c r="I145" s="4" t="s">
        <v>38</v>
      </c>
    </row>
    <row r="146" spans="1:9">
      <c r="A146" s="3" t="s">
        <v>190</v>
      </c>
    </row>
    <row r="147" spans="1:9">
      <c r="A147" s="4" t="s">
        <v>210</v>
      </c>
      <c r="I147" s="4" t="s">
        <v>38</v>
      </c>
    </row>
    <row r="148" spans="1:9">
      <c r="A148" s="4" t="s">
        <v>211</v>
      </c>
      <c r="I148" s="4" t="s">
        <v>38</v>
      </c>
    </row>
    <row r="149" spans="1:9">
      <c r="A149" s="4" t="s">
        <v>212</v>
      </c>
      <c r="I149" s="5" t="n">
        <v>16532</v>
      </c>
    </row>
    <row r="150" spans="1:9">
      <c r="A150" s="4" t="s">
        <v>213</v>
      </c>
      <c r="I150" s="6" t="n">
        <v>120000</v>
      </c>
    </row>
  </sheetData>
  <mergeCells count="4">
    <mergeCell ref="A1:A2"/>
    <mergeCell ref="C1:E1"/>
    <mergeCell ref="F1:G1"/>
    <mergeCell ref="H1:I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60"/>
    <col customWidth="1" max="2" min="2" width="15"/>
    <col customWidth="1" max="3" min="3" width="15"/>
    <col customWidth="1" max="4" min="4" width="15"/>
    <col customWidth="1" max="5" min="5" width="14"/>
    <col customWidth="1" max="6" min="6" width="16"/>
    <col customWidth="1" max="7" min="7" width="14"/>
  </cols>
  <sheetData>
    <row r="1" spans="1:7">
      <c r="A1" s="1" t="s">
        <v>640</v>
      </c>
      <c r="B1" s="2" t="s">
        <v>94</v>
      </c>
      <c r="C1" s="2" t="s">
        <v>95</v>
      </c>
      <c r="D1" s="2" t="s">
        <v>1</v>
      </c>
      <c r="F1" s="2" t="s">
        <v>96</v>
      </c>
    </row>
    <row r="2" spans="1:7">
      <c r="B2" s="2" t="s">
        <v>98</v>
      </c>
      <c r="C2" s="2" t="s">
        <v>97</v>
      </c>
      <c r="D2" s="2" t="s">
        <v>2</v>
      </c>
      <c r="E2" s="2" t="s">
        <v>23</v>
      </c>
      <c r="F2" s="2" t="s">
        <v>23</v>
      </c>
      <c r="G2" s="2" t="s">
        <v>24</v>
      </c>
    </row>
    <row r="3" spans="1:7">
      <c r="A3" s="4" t="s">
        <v>64</v>
      </c>
    </row>
    <row r="4" spans="1:7">
      <c r="A4" s="4" t="s">
        <v>641</v>
      </c>
      <c r="C4" s="6" t="n">
        <v>121918</v>
      </c>
      <c r="D4" s="6" t="n">
        <v>208485</v>
      </c>
      <c r="E4" s="6" t="n">
        <v>10215</v>
      </c>
    </row>
    <row r="5" spans="1:7">
      <c r="A5" s="4" t="s">
        <v>192</v>
      </c>
      <c r="E5" s="6" t="n">
        <v>115441</v>
      </c>
    </row>
    <row r="6" spans="1:7">
      <c r="A6" s="4" t="s">
        <v>71</v>
      </c>
    </row>
    <row r="7" spans="1:7">
      <c r="A7" s="4" t="s">
        <v>641</v>
      </c>
      <c r="B7" s="6" t="n">
        <v>5100</v>
      </c>
      <c r="G7" s="6" t="n">
        <v>19926</v>
      </c>
    </row>
    <row r="8" spans="1:7">
      <c r="A8" s="4" t="s">
        <v>192</v>
      </c>
      <c r="B8" s="4" t="s">
        <v>38</v>
      </c>
      <c r="G8" s="4" t="s">
        <v>38</v>
      </c>
    </row>
    <row r="9" spans="1:7">
      <c r="A9" s="4" t="s">
        <v>637</v>
      </c>
    </row>
    <row r="10" spans="1:7">
      <c r="A10" s="4" t="s">
        <v>635</v>
      </c>
      <c r="D10" s="4" t="s">
        <v>577</v>
      </c>
      <c r="F10" s="4" t="s">
        <v>577</v>
      </c>
    </row>
    <row r="11" spans="1:7">
      <c r="A11" s="4" t="s">
        <v>634</v>
      </c>
    </row>
    <row r="12" spans="1:7">
      <c r="A12" s="4" t="s">
        <v>635</v>
      </c>
      <c r="D12" s="4" t="s">
        <v>570</v>
      </c>
      <c r="F12" s="4" t="s">
        <v>570</v>
      </c>
    </row>
  </sheetData>
  <mergeCells count="3">
    <mergeCell ref="A1:A2"/>
    <mergeCell ref="D1:E1"/>
    <mergeCell ref="F1:G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42</v>
      </c>
      <c r="B1" s="2" t="s">
        <v>2</v>
      </c>
      <c r="C1" s="2" t="s">
        <v>22</v>
      </c>
      <c r="D1" s="2" t="s">
        <v>23</v>
      </c>
      <c r="E1" s="2" t="s">
        <v>24</v>
      </c>
    </row>
    <row r="2" spans="1:5">
      <c r="A2" s="4" t="s">
        <v>643</v>
      </c>
      <c r="B2" s="6" t="n">
        <v>-156200</v>
      </c>
      <c r="D2" s="6" t="n">
        <v>-10215</v>
      </c>
    </row>
    <row r="3" spans="1:5">
      <c r="A3" s="4" t="s">
        <v>644</v>
      </c>
      <c r="B3" s="5" t="n">
        <v>7345982</v>
      </c>
      <c r="D3" s="5" t="n">
        <v>66336</v>
      </c>
    </row>
    <row r="4" spans="1:5">
      <c r="A4" s="4" t="s">
        <v>57</v>
      </c>
    </row>
    <row r="5" spans="1:5">
      <c r="A5" s="4" t="s">
        <v>645</v>
      </c>
      <c r="C5" s="6" t="n">
        <v>7306182</v>
      </c>
      <c r="D5" s="5" t="n">
        <v>7169510</v>
      </c>
      <c r="E5" s="6" t="n">
        <v>6637965</v>
      </c>
    </row>
    <row r="6" spans="1:5">
      <c r="A6" s="4" t="s">
        <v>643</v>
      </c>
      <c r="C6" s="5" t="n">
        <v>-3350129</v>
      </c>
      <c r="D6" s="5" t="n">
        <v>-3134634</v>
      </c>
      <c r="E6" s="5" t="n">
        <v>-2805212</v>
      </c>
    </row>
    <row r="7" spans="1:5">
      <c r="A7" s="4" t="s">
        <v>644</v>
      </c>
      <c r="C7" s="5" t="n">
        <v>3956053</v>
      </c>
      <c r="D7" s="5" t="n">
        <v>4034876</v>
      </c>
      <c r="E7" s="5" t="n">
        <v>3832753</v>
      </c>
    </row>
    <row r="8" spans="1:5">
      <c r="A8" s="4" t="s">
        <v>64</v>
      </c>
    </row>
    <row r="9" spans="1:5">
      <c r="A9" s="4" t="s">
        <v>645</v>
      </c>
      <c r="D9" s="5" t="n">
        <v>76551</v>
      </c>
    </row>
    <row r="10" spans="1:5">
      <c r="A10" s="4" t="s">
        <v>643</v>
      </c>
      <c r="D10" s="5" t="n">
        <v>-10215</v>
      </c>
    </row>
    <row r="11" spans="1:5">
      <c r="A11" s="4" t="s">
        <v>644</v>
      </c>
      <c r="D11" s="5" t="n">
        <v>66336</v>
      </c>
    </row>
    <row r="12" spans="1:5">
      <c r="A12" s="4" t="s">
        <v>71</v>
      </c>
    </row>
    <row r="13" spans="1:5">
      <c r="A13" s="4" t="s">
        <v>645</v>
      </c>
      <c r="E13" s="5" t="n">
        <v>101994</v>
      </c>
    </row>
    <row r="14" spans="1:5">
      <c r="A14" s="4" t="s">
        <v>643</v>
      </c>
      <c r="E14" s="5" t="n">
        <v>-36541</v>
      </c>
    </row>
    <row r="15" spans="1:5">
      <c r="A15" s="4" t="s">
        <v>644</v>
      </c>
      <c r="E15" s="5" t="n">
        <v>65453</v>
      </c>
    </row>
    <row r="16" spans="1:5">
      <c r="A16" s="4" t="s">
        <v>646</v>
      </c>
    </row>
    <row r="17" spans="1:5">
      <c r="A17" s="4" t="s">
        <v>645</v>
      </c>
      <c r="B17" s="5" t="n">
        <v>6270000</v>
      </c>
      <c r="D17" s="4" t="s">
        <v>38</v>
      </c>
    </row>
    <row r="18" spans="1:5">
      <c r="A18" s="4" t="s">
        <v>647</v>
      </c>
    </row>
    <row r="19" spans="1:5">
      <c r="A19" s="4" t="s">
        <v>645</v>
      </c>
      <c r="B19" s="5" t="n">
        <v>630000</v>
      </c>
      <c r="D19" s="4" t="s">
        <v>38</v>
      </c>
    </row>
    <row r="20" spans="1:5">
      <c r="A20" s="4" t="s">
        <v>648</v>
      </c>
    </row>
    <row r="21" spans="1:5">
      <c r="A21" s="4" t="s">
        <v>645</v>
      </c>
      <c r="B21" s="6" t="n">
        <v>602182</v>
      </c>
      <c r="D21" s="5" t="n">
        <v>76551</v>
      </c>
    </row>
    <row r="22" spans="1:5">
      <c r="A22" s="4" t="s">
        <v>649</v>
      </c>
    </row>
    <row r="23" spans="1:5">
      <c r="A23" s="4" t="s">
        <v>645</v>
      </c>
      <c r="C23" s="5" t="n">
        <v>3314927</v>
      </c>
      <c r="D23" s="5" t="n">
        <v>3314927</v>
      </c>
      <c r="E23" s="5" t="n">
        <v>3314927</v>
      </c>
    </row>
    <row r="24" spans="1:5">
      <c r="A24" s="4" t="s">
        <v>650</v>
      </c>
    </row>
    <row r="25" spans="1:5">
      <c r="A25" s="4" t="s">
        <v>645</v>
      </c>
      <c r="C25" s="5" t="n">
        <v>1447118</v>
      </c>
      <c r="D25" s="5" t="n">
        <v>1447118</v>
      </c>
      <c r="E25" s="5" t="n">
        <v>1291497</v>
      </c>
    </row>
    <row r="26" spans="1:5">
      <c r="A26" s="4" t="s">
        <v>651</v>
      </c>
    </row>
    <row r="27" spans="1:5">
      <c r="A27" s="4" t="s">
        <v>645</v>
      </c>
      <c r="C27" s="5" t="n">
        <v>1298602</v>
      </c>
      <c r="D27" s="5" t="n">
        <v>1274629</v>
      </c>
      <c r="E27" s="5" t="n">
        <v>1022161</v>
      </c>
    </row>
    <row r="28" spans="1:5">
      <c r="A28" s="4" t="s">
        <v>652</v>
      </c>
    </row>
    <row r="29" spans="1:5">
      <c r="A29" s="4" t="s">
        <v>645</v>
      </c>
      <c r="C29" s="5" t="n">
        <v>1020090</v>
      </c>
      <c r="D29" s="5" t="n">
        <v>907391</v>
      </c>
      <c r="E29" s="5" t="n">
        <v>783935</v>
      </c>
    </row>
    <row r="30" spans="1:5">
      <c r="A30" s="4" t="s">
        <v>653</v>
      </c>
    </row>
    <row r="31" spans="1:5">
      <c r="A31" s="4" t="s">
        <v>645</v>
      </c>
      <c r="C31" s="6" t="n">
        <v>225445</v>
      </c>
      <c r="D31" s="6" t="n">
        <v>225445</v>
      </c>
      <c r="E31" s="6" t="n">
        <v>22544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3"/>
    <col customWidth="1" max="2" min="2" width="15"/>
    <col customWidth="1" max="3" min="3" width="15"/>
    <col customWidth="1" max="4" min="4" width="16"/>
  </cols>
  <sheetData>
    <row r="1" spans="1:4">
      <c r="A1" s="1" t="s">
        <v>654</v>
      </c>
      <c r="B1" s="2" t="s">
        <v>94</v>
      </c>
      <c r="C1" s="2" t="s">
        <v>1</v>
      </c>
      <c r="D1" s="2" t="s">
        <v>96</v>
      </c>
    </row>
    <row r="2" spans="1:4">
      <c r="B2" s="2" t="s">
        <v>98</v>
      </c>
      <c r="C2" s="2" t="s">
        <v>23</v>
      </c>
      <c r="D2" s="2" t="s">
        <v>24</v>
      </c>
    </row>
    <row r="3" spans="1:4">
      <c r="A3" s="4" t="s">
        <v>64</v>
      </c>
    </row>
    <row r="4" spans="1:4">
      <c r="A4" s="4" t="s">
        <v>655</v>
      </c>
      <c r="C4" s="6" t="n">
        <v>62500</v>
      </c>
    </row>
    <row r="5" spans="1:4">
      <c r="A5" s="4" t="s">
        <v>71</v>
      </c>
    </row>
    <row r="6" spans="1:4">
      <c r="A6" s="4" t="s">
        <v>655</v>
      </c>
      <c r="B6" s="4" t="s">
        <v>38</v>
      </c>
      <c r="D6" s="4" t="s">
        <v>38</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656</v>
      </c>
      <c r="B1" s="2" t="s">
        <v>2</v>
      </c>
      <c r="C1" s="2" t="s">
        <v>23</v>
      </c>
      <c r="D1" s="2" t="s">
        <v>24</v>
      </c>
    </row>
    <row r="2" spans="1:4">
      <c r="A2" s="4" t="s">
        <v>657</v>
      </c>
      <c r="B2" s="6" t="n">
        <v>-125000</v>
      </c>
      <c r="C2" s="6" t="n">
        <v>-62500</v>
      </c>
    </row>
    <row r="3" spans="1:4">
      <c r="A3" s="4" t="s">
        <v>658</v>
      </c>
      <c r="B3" s="6" t="n">
        <v>125000</v>
      </c>
      <c r="C3" s="5" t="n">
        <v>187500</v>
      </c>
    </row>
    <row r="4" spans="1:4">
      <c r="A4" s="4" t="s">
        <v>64</v>
      </c>
    </row>
    <row r="5" spans="1:4">
      <c r="A5" s="4" t="s">
        <v>621</v>
      </c>
      <c r="C5" s="5" t="n">
        <v>250000</v>
      </c>
    </row>
    <row r="6" spans="1:4">
      <c r="A6" s="4" t="s">
        <v>657</v>
      </c>
      <c r="C6" s="5" t="n">
        <v>-62500</v>
      </c>
    </row>
    <row r="7" spans="1:4">
      <c r="A7" s="4" t="s">
        <v>658</v>
      </c>
      <c r="C7" s="6" t="n">
        <v>187500</v>
      </c>
    </row>
    <row r="8" spans="1:4">
      <c r="A8" s="4" t="s">
        <v>71</v>
      </c>
    </row>
    <row r="9" spans="1:4">
      <c r="A9" s="4" t="s">
        <v>621</v>
      </c>
      <c r="D9" s="4" t="s">
        <v>38</v>
      </c>
    </row>
    <row r="10" spans="1:4">
      <c r="A10" s="4" t="s">
        <v>657</v>
      </c>
      <c r="D10" s="5" t="n">
        <v>0</v>
      </c>
    </row>
    <row r="11" spans="1:4">
      <c r="A11" s="4" t="s">
        <v>658</v>
      </c>
      <c r="D11" s="4" t="s">
        <v>38</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6"/>
    <col customWidth="1" max="5" min="5" width="16"/>
    <col customWidth="1" max="6" min="6" width="16"/>
    <col customWidth="1" max="7" min="7" width="14"/>
    <col customWidth="1" max="8" min="8" width="18"/>
    <col customWidth="1" max="9" min="9" width="14"/>
    <col customWidth="1" max="10" min="10" width="14"/>
  </cols>
  <sheetData>
    <row r="1" spans="1:10">
      <c r="A1" s="1" t="s">
        <v>659</v>
      </c>
      <c r="B1" s="2" t="s">
        <v>660</v>
      </c>
      <c r="C1" s="2" t="s">
        <v>661</v>
      </c>
      <c r="D1" s="2" t="s">
        <v>439</v>
      </c>
      <c r="E1" s="2" t="s">
        <v>531</v>
      </c>
      <c r="F1" s="2" t="s">
        <v>98</v>
      </c>
      <c r="G1" s="2" t="s">
        <v>2</v>
      </c>
      <c r="H1" s="2" t="s">
        <v>2</v>
      </c>
      <c r="I1" s="2" t="s">
        <v>23</v>
      </c>
      <c r="J1" s="2" t="s">
        <v>23</v>
      </c>
    </row>
    <row r="2" spans="1:10">
      <c r="A2" s="4" t="s">
        <v>662</v>
      </c>
      <c r="G2" s="6" t="n">
        <v>15173496</v>
      </c>
      <c r="H2" s="6" t="n">
        <v>15173496</v>
      </c>
      <c r="I2" s="6" t="n">
        <v>78931</v>
      </c>
      <c r="J2" s="6" t="n">
        <v>78931</v>
      </c>
    </row>
    <row r="3" spans="1:10">
      <c r="A3" s="4" t="s">
        <v>663</v>
      </c>
      <c r="D3" s="4" t="s">
        <v>521</v>
      </c>
      <c r="E3" s="4" t="s">
        <v>664</v>
      </c>
      <c r="F3" s="4" t="s">
        <v>665</v>
      </c>
      <c r="G3" s="4" t="s">
        <v>666</v>
      </c>
      <c r="H3" s="4" t="s">
        <v>666</v>
      </c>
    </row>
    <row r="4" spans="1:10">
      <c r="A4" s="4" t="s">
        <v>667</v>
      </c>
      <c r="H4" s="6" t="n">
        <v>25495</v>
      </c>
      <c r="I4" s="6" t="n">
        <v>1000</v>
      </c>
    </row>
    <row r="5" spans="1:10">
      <c r="A5" s="4" t="s">
        <v>668</v>
      </c>
      <c r="H5" s="4" t="s">
        <v>669</v>
      </c>
    </row>
    <row r="6" spans="1:10">
      <c r="A6" s="4" t="s">
        <v>670</v>
      </c>
      <c r="H6" s="6" t="n">
        <v>5900000</v>
      </c>
    </row>
    <row r="7" spans="1:10">
      <c r="A7" s="4" t="s">
        <v>671</v>
      </c>
      <c r="B7" s="6" t="n">
        <v>50000</v>
      </c>
    </row>
    <row r="8" spans="1:10">
      <c r="A8" s="4" t="s">
        <v>672</v>
      </c>
      <c r="H8" s="4" t="s">
        <v>673</v>
      </c>
    </row>
    <row r="9" spans="1:10">
      <c r="A9" s="4" t="s">
        <v>674</v>
      </c>
      <c r="D9" s="6" t="n">
        <v>140000</v>
      </c>
      <c r="E9" s="6" t="n">
        <v>50000</v>
      </c>
      <c r="F9" s="6" t="n">
        <v>50000</v>
      </c>
      <c r="H9" s="6" t="n">
        <v>2900000</v>
      </c>
      <c r="J9" s="6" t="n">
        <v>0</v>
      </c>
    </row>
    <row r="10" spans="1:10">
      <c r="A10" s="4" t="s">
        <v>675</v>
      </c>
      <c r="D10" s="4" t="s">
        <v>676</v>
      </c>
      <c r="E10" s="4" t="s">
        <v>677</v>
      </c>
      <c r="F10" s="4" t="s">
        <v>678</v>
      </c>
      <c r="H10" s="4" t="s">
        <v>678</v>
      </c>
    </row>
    <row r="11" spans="1:10">
      <c r="A11" s="4" t="s">
        <v>679</v>
      </c>
      <c r="G11" s="5" t="n">
        <v>100000</v>
      </c>
      <c r="H11" s="5" t="n">
        <v>100000</v>
      </c>
    </row>
    <row r="12" spans="1:10">
      <c r="A12" s="4" t="s">
        <v>680</v>
      </c>
      <c r="H12" s="4" t="s">
        <v>577</v>
      </c>
    </row>
    <row r="13" spans="1:10">
      <c r="A13" s="4" t="s">
        <v>681</v>
      </c>
      <c r="G13" s="8" t="n">
        <v>0.4</v>
      </c>
      <c r="H13" s="8" t="n">
        <v>0.4</v>
      </c>
    </row>
    <row r="14" spans="1:10">
      <c r="A14" s="4" t="s">
        <v>682</v>
      </c>
      <c r="J14" s="5" t="n">
        <v>176734</v>
      </c>
    </row>
    <row r="15" spans="1:10">
      <c r="A15" s="4" t="s">
        <v>56</v>
      </c>
    </row>
    <row r="16" spans="1:10">
      <c r="A16" s="4" t="s">
        <v>682</v>
      </c>
      <c r="F16" s="5" t="n">
        <v>53073</v>
      </c>
      <c r="G16" s="5" t="n">
        <v>30000</v>
      </c>
      <c r="H16" s="5" t="n">
        <v>53073</v>
      </c>
    </row>
    <row r="17" spans="1:10">
      <c r="A17" s="4" t="s">
        <v>683</v>
      </c>
    </row>
    <row r="18" spans="1:10">
      <c r="A18" s="4" t="s">
        <v>663</v>
      </c>
      <c r="G18" s="4" t="s">
        <v>684</v>
      </c>
      <c r="H18" s="4" t="s">
        <v>684</v>
      </c>
    </row>
    <row r="19" spans="1:10">
      <c r="A19" s="4" t="s">
        <v>674</v>
      </c>
      <c r="H19" s="6" t="n">
        <v>4500000</v>
      </c>
    </row>
    <row r="20" spans="1:10">
      <c r="A20" s="4" t="s">
        <v>675</v>
      </c>
      <c r="H20" s="4" t="s">
        <v>685</v>
      </c>
    </row>
    <row r="21" spans="1:10">
      <c r="A21" s="4" t="s">
        <v>686</v>
      </c>
    </row>
    <row r="22" spans="1:10">
      <c r="A22" s="4" t="s">
        <v>687</v>
      </c>
      <c r="C22" s="6" t="n">
        <v>200000</v>
      </c>
    </row>
    <row r="23" spans="1:10">
      <c r="A23" s="4" t="s">
        <v>679</v>
      </c>
      <c r="C23" s="5" t="n">
        <v>100000</v>
      </c>
    </row>
    <row r="24" spans="1:10">
      <c r="A24" s="4" t="s">
        <v>680</v>
      </c>
      <c r="C24" s="4" t="s">
        <v>577</v>
      </c>
    </row>
    <row r="25" spans="1:10">
      <c r="A25" s="4" t="s">
        <v>681</v>
      </c>
      <c r="C25" s="8" t="n">
        <v>0.4</v>
      </c>
    </row>
    <row r="26" spans="1:10">
      <c r="A26" s="4" t="s">
        <v>688</v>
      </c>
      <c r="C26" s="6" t="n">
        <v>18154</v>
      </c>
    </row>
    <row r="27" spans="1:10">
      <c r="A27" s="4" t="s">
        <v>689</v>
      </c>
    </row>
    <row r="28" spans="1:10">
      <c r="A28" s="4" t="s">
        <v>663</v>
      </c>
      <c r="G28" s="4" t="s">
        <v>690</v>
      </c>
      <c r="H28" s="4" t="s">
        <v>690</v>
      </c>
    </row>
    <row r="29" spans="1:10">
      <c r="A29" s="4" t="s">
        <v>691</v>
      </c>
    </row>
    <row r="30" spans="1:10">
      <c r="A30" s="4" t="s">
        <v>663</v>
      </c>
      <c r="G30" s="4" t="s">
        <v>664</v>
      </c>
      <c r="H30" s="4" t="s">
        <v>664</v>
      </c>
    </row>
    <row r="31" spans="1:10">
      <c r="A31" s="4" t="s">
        <v>692</v>
      </c>
    </row>
    <row r="32" spans="1:10">
      <c r="A32" s="4" t="s">
        <v>662</v>
      </c>
      <c r="G32" s="6" t="n">
        <v>4800000</v>
      </c>
      <c r="H32" s="6" t="n">
        <v>4800000</v>
      </c>
    </row>
    <row r="33" spans="1:10">
      <c r="A33" s="4" t="s">
        <v>687</v>
      </c>
      <c r="H33" s="6" t="n">
        <v>1070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3</v>
      </c>
      <c r="B1" s="2" t="s">
        <v>2</v>
      </c>
      <c r="C1" s="2" t="s">
        <v>23</v>
      </c>
    </row>
    <row r="2" spans="1:3">
      <c r="A2" s="4" t="s">
        <v>585</v>
      </c>
      <c r="B2" s="6" t="n">
        <v>15173496</v>
      </c>
      <c r="C2" s="6" t="n">
        <v>78931</v>
      </c>
    </row>
    <row r="3" spans="1:3">
      <c r="A3" s="4" t="s">
        <v>694</v>
      </c>
      <c r="B3" s="5" t="n">
        <v>-5213515</v>
      </c>
      <c r="C3" s="4" t="s">
        <v>38</v>
      </c>
    </row>
    <row r="4" spans="1:3">
      <c r="A4" s="4" t="s">
        <v>695</v>
      </c>
      <c r="B4" s="5" t="n">
        <v>9959981</v>
      </c>
      <c r="C4" s="5" t="n">
        <v>78931</v>
      </c>
    </row>
    <row r="5" spans="1:3">
      <c r="A5" s="4" t="s">
        <v>696</v>
      </c>
    </row>
    <row r="6" spans="1:3">
      <c r="A6" s="4" t="s">
        <v>585</v>
      </c>
      <c r="B6" s="5" t="n">
        <v>5800000</v>
      </c>
      <c r="C6" s="4" t="s">
        <v>38</v>
      </c>
    </row>
    <row r="7" spans="1:3">
      <c r="A7" s="4" t="s">
        <v>697</v>
      </c>
    </row>
    <row r="8" spans="1:3">
      <c r="A8" s="4" t="s">
        <v>585</v>
      </c>
      <c r="B8" s="5" t="n">
        <v>4773200</v>
      </c>
      <c r="C8" s="4" t="s">
        <v>38</v>
      </c>
    </row>
    <row r="9" spans="1:3">
      <c r="A9" s="4" t="s">
        <v>698</v>
      </c>
    </row>
    <row r="10" spans="1:3">
      <c r="A10" s="4" t="s">
        <v>585</v>
      </c>
      <c r="B10" s="5" t="n">
        <v>4500000</v>
      </c>
      <c r="C10" s="4" t="s">
        <v>38</v>
      </c>
    </row>
    <row r="11" spans="1:3">
      <c r="A11" s="4" t="s">
        <v>699</v>
      </c>
    </row>
    <row r="12" spans="1:3">
      <c r="A12" s="4" t="s">
        <v>585</v>
      </c>
      <c r="B12" s="6" t="n">
        <v>100296</v>
      </c>
      <c r="C12" s="6" t="n">
        <v>7893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00</v>
      </c>
      <c r="B1" s="2" t="s">
        <v>2</v>
      </c>
      <c r="C1" s="2" t="s">
        <v>23</v>
      </c>
      <c r="D1" s="2" t="s">
        <v>98</v>
      </c>
    </row>
    <row r="2" spans="1:4">
      <c r="A2" s="4" t="s">
        <v>701</v>
      </c>
      <c r="B2" s="6" t="n">
        <v>32056</v>
      </c>
      <c r="C2" s="6" t="n">
        <v>23669</v>
      </c>
      <c r="D2" s="6" t="n">
        <v>9020</v>
      </c>
    </row>
    <row r="3" spans="1:4">
      <c r="A3" s="4" t="s">
        <v>699</v>
      </c>
    </row>
    <row r="4" spans="1:4">
      <c r="A4" s="4" t="s">
        <v>701</v>
      </c>
      <c r="B4" s="6" t="n">
        <v>99704</v>
      </c>
      <c r="C4" s="6" t="n">
        <v>121069</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O45"/>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6"/>
    <col customWidth="1" max="5" min="5" width="14"/>
    <col customWidth="1" max="6" min="6" width="16"/>
    <col customWidth="1" max="7" min="7" width="16"/>
    <col customWidth="1" max="8" min="8" width="14"/>
    <col customWidth="1" max="9" min="9" width="14"/>
    <col customWidth="1" max="10" min="10" width="14"/>
    <col customWidth="1" max="11" min="11" width="16"/>
    <col customWidth="1" max="12" min="12" width="14"/>
    <col customWidth="1" max="13" min="13" width="14"/>
    <col customWidth="1" max="14" min="14" width="14"/>
    <col customWidth="1" max="15" min="15" width="14"/>
  </cols>
  <sheetData>
    <row r="1" spans="1:15">
      <c r="A1" s="1" t="s">
        <v>702</v>
      </c>
      <c r="B1" s="2" t="s">
        <v>97</v>
      </c>
      <c r="C1" s="2" t="s">
        <v>703</v>
      </c>
      <c r="D1" s="2" t="s">
        <v>439</v>
      </c>
      <c r="E1" s="2" t="s">
        <v>704</v>
      </c>
      <c r="F1" s="2" t="s">
        <v>531</v>
      </c>
      <c r="G1" s="2" t="s">
        <v>98</v>
      </c>
      <c r="H1" s="2" t="s">
        <v>705</v>
      </c>
      <c r="I1" s="2" t="s">
        <v>2</v>
      </c>
      <c r="J1" s="2" t="s">
        <v>98</v>
      </c>
      <c r="K1" s="2" t="s">
        <v>2</v>
      </c>
      <c r="L1" s="2" t="s">
        <v>23</v>
      </c>
      <c r="M1" s="2" t="s">
        <v>23</v>
      </c>
      <c r="N1" s="2" t="s">
        <v>24</v>
      </c>
      <c r="O1" s="2" t="s">
        <v>99</v>
      </c>
    </row>
    <row r="2" spans="1:15">
      <c r="A2" s="4" t="s">
        <v>706</v>
      </c>
      <c r="D2" s="6" t="n">
        <v>140000</v>
      </c>
      <c r="F2" s="6" t="n">
        <v>50000</v>
      </c>
      <c r="G2" s="6" t="n">
        <v>50000</v>
      </c>
      <c r="K2" s="6" t="n">
        <v>2900000</v>
      </c>
      <c r="M2" s="6" t="n">
        <v>0</v>
      </c>
    </row>
    <row r="3" spans="1:15">
      <c r="A3" s="4" t="s">
        <v>707</v>
      </c>
      <c r="G3" s="4" t="s">
        <v>708</v>
      </c>
    </row>
    <row r="4" spans="1:15">
      <c r="A4" s="4" t="s">
        <v>709</v>
      </c>
      <c r="D4" s="4" t="s">
        <v>521</v>
      </c>
      <c r="F4" s="4" t="s">
        <v>664</v>
      </c>
      <c r="G4" s="4" t="s">
        <v>665</v>
      </c>
      <c r="I4" s="4" t="s">
        <v>666</v>
      </c>
      <c r="J4" s="4" t="s">
        <v>665</v>
      </c>
      <c r="K4" s="4" t="s">
        <v>666</v>
      </c>
    </row>
    <row r="5" spans="1:15">
      <c r="A5" s="4" t="s">
        <v>710</v>
      </c>
      <c r="G5" s="6" t="n">
        <v>2250</v>
      </c>
    </row>
    <row r="6" spans="1:15">
      <c r="A6" s="4" t="s">
        <v>711</v>
      </c>
      <c r="G6" s="5" t="n">
        <v>30000</v>
      </c>
      <c r="I6" s="5" t="n">
        <v>21900106</v>
      </c>
      <c r="J6" s="5" t="n">
        <v>30000</v>
      </c>
      <c r="K6" s="5" t="n">
        <v>21900106</v>
      </c>
      <c r="L6" s="5" t="n">
        <v>15435651</v>
      </c>
      <c r="M6" s="5" t="n">
        <v>15435651</v>
      </c>
    </row>
    <row r="7" spans="1:15">
      <c r="A7" s="4" t="s">
        <v>712</v>
      </c>
      <c r="G7" s="6" t="n">
        <v>9020</v>
      </c>
      <c r="I7" s="6" t="n">
        <v>32056</v>
      </c>
      <c r="J7" s="6" t="n">
        <v>9020</v>
      </c>
      <c r="K7" s="6" t="n">
        <v>32056</v>
      </c>
      <c r="L7" s="6" t="n">
        <v>23669</v>
      </c>
      <c r="M7" s="6" t="n">
        <v>23669</v>
      </c>
    </row>
    <row r="8" spans="1:15">
      <c r="A8" s="4" t="s">
        <v>713</v>
      </c>
      <c r="G8" s="6" t="n">
        <v>200000</v>
      </c>
      <c r="M8" s="6" t="n">
        <v>200000</v>
      </c>
    </row>
    <row r="9" spans="1:15">
      <c r="A9" s="4" t="s">
        <v>714</v>
      </c>
      <c r="D9" s="4" t="s">
        <v>676</v>
      </c>
      <c r="F9" s="4" t="s">
        <v>677</v>
      </c>
      <c r="G9" s="4" t="s">
        <v>678</v>
      </c>
      <c r="K9" s="4" t="s">
        <v>678</v>
      </c>
    </row>
    <row r="10" spans="1:15">
      <c r="A10" s="4" t="s">
        <v>715</v>
      </c>
      <c r="G10" s="6" t="n">
        <v>2000000</v>
      </c>
      <c r="J10" s="5" t="n">
        <v>275000</v>
      </c>
      <c r="K10" s="6" t="n">
        <v>2000000</v>
      </c>
    </row>
    <row r="11" spans="1:15">
      <c r="A11" s="4" t="s">
        <v>716</v>
      </c>
      <c r="M11" s="5" t="n">
        <v>176734</v>
      </c>
    </row>
    <row r="12" spans="1:15">
      <c r="A12" s="4" t="s">
        <v>717</v>
      </c>
      <c r="L12" s="5" t="n">
        <v>78931</v>
      </c>
      <c r="M12" s="6" t="n">
        <v>78931</v>
      </c>
    </row>
    <row r="13" spans="1:15">
      <c r="A13" s="4" t="s">
        <v>718</v>
      </c>
      <c r="G13" s="5" t="n">
        <v>42742</v>
      </c>
      <c r="L13" s="6" t="n">
        <v>68466</v>
      </c>
    </row>
    <row r="14" spans="1:15">
      <c r="A14" s="4" t="s">
        <v>719</v>
      </c>
      <c r="G14" s="5" t="n">
        <v>60000</v>
      </c>
      <c r="J14" s="5" t="n">
        <v>60000</v>
      </c>
      <c r="N14" s="6" t="n">
        <v>3689</v>
      </c>
    </row>
    <row r="15" spans="1:15">
      <c r="A15" s="4" t="s">
        <v>720</v>
      </c>
      <c r="M15" s="6" t="n">
        <v>395650</v>
      </c>
    </row>
    <row r="16" spans="1:15">
      <c r="A16" s="4" t="s">
        <v>721</v>
      </c>
      <c r="G16" s="6" t="n">
        <v>0</v>
      </c>
    </row>
    <row r="17" spans="1:15">
      <c r="A17" s="4" t="s">
        <v>722</v>
      </c>
    </row>
    <row r="18" spans="1:15">
      <c r="A18" s="4" t="s">
        <v>723</v>
      </c>
      <c r="B18" s="4" t="s">
        <v>724</v>
      </c>
      <c r="C18" s="4" t="s">
        <v>724</v>
      </c>
      <c r="E18" s="4" t="s">
        <v>724</v>
      </c>
    </row>
    <row r="19" spans="1:15">
      <c r="A19" s="4" t="s">
        <v>725</v>
      </c>
      <c r="B19" s="6" t="n">
        <v>3236</v>
      </c>
      <c r="C19" s="6" t="n">
        <v>2934</v>
      </c>
      <c r="E19" s="6" t="n">
        <v>3218</v>
      </c>
    </row>
    <row r="20" spans="1:15">
      <c r="A20" s="4" t="s">
        <v>726</v>
      </c>
      <c r="C20" s="5" t="n">
        <v>113320</v>
      </c>
      <c r="E20" s="5" t="n">
        <v>124322</v>
      </c>
      <c r="O20" s="6" t="n">
        <v>125000</v>
      </c>
    </row>
    <row r="21" spans="1:15">
      <c r="A21" s="4" t="s">
        <v>721</v>
      </c>
      <c r="B21" s="6" t="n">
        <v>632</v>
      </c>
      <c r="C21" s="6" t="n">
        <v>573</v>
      </c>
      <c r="E21" s="6" t="n">
        <v>628</v>
      </c>
    </row>
    <row r="22" spans="1:15">
      <c r="A22" s="4" t="s">
        <v>727</v>
      </c>
    </row>
    <row r="23" spans="1:15">
      <c r="A23" s="4" t="s">
        <v>709</v>
      </c>
      <c r="L23" s="4" t="s">
        <v>728</v>
      </c>
      <c r="M23" s="4" t="s">
        <v>728</v>
      </c>
    </row>
    <row r="24" spans="1:15">
      <c r="A24" s="4" t="s">
        <v>723</v>
      </c>
      <c r="M24" s="4" t="s">
        <v>729</v>
      </c>
    </row>
    <row r="25" spans="1:15">
      <c r="A25" s="4" t="s">
        <v>730</v>
      </c>
    </row>
    <row r="26" spans="1:15">
      <c r="A26" s="4" t="s">
        <v>709</v>
      </c>
      <c r="L26" s="4" t="s">
        <v>731</v>
      </c>
      <c r="M26" s="4" t="s">
        <v>731</v>
      </c>
    </row>
    <row r="27" spans="1:15">
      <c r="A27" s="4" t="s">
        <v>723</v>
      </c>
      <c r="M27" s="4" t="s">
        <v>577</v>
      </c>
    </row>
    <row r="28" spans="1:15">
      <c r="A28" s="4" t="s">
        <v>71</v>
      </c>
    </row>
    <row r="29" spans="1:15">
      <c r="A29" s="4" t="s">
        <v>706</v>
      </c>
      <c r="J29" s="4" t="s">
        <v>38</v>
      </c>
      <c r="N29" s="4" t="s">
        <v>38</v>
      </c>
    </row>
    <row r="30" spans="1:15">
      <c r="A30" s="4" t="s">
        <v>711</v>
      </c>
      <c r="N30" s="5" t="n">
        <v>15435651</v>
      </c>
    </row>
    <row r="31" spans="1:15">
      <c r="A31" s="4" t="s">
        <v>712</v>
      </c>
      <c r="N31" s="6" t="n">
        <v>0</v>
      </c>
    </row>
    <row r="32" spans="1:15">
      <c r="A32" s="4" t="s">
        <v>715</v>
      </c>
      <c r="J32" s="4" t="s">
        <v>38</v>
      </c>
      <c r="N32" s="5" t="n">
        <v>120000</v>
      </c>
    </row>
    <row r="33" spans="1:15">
      <c r="A33" s="4" t="s">
        <v>718</v>
      </c>
      <c r="J33" s="4" t="s">
        <v>38</v>
      </c>
      <c r="N33" s="5" t="n">
        <v>120000</v>
      </c>
    </row>
    <row r="34" spans="1:15">
      <c r="A34" s="4" t="s">
        <v>719</v>
      </c>
      <c r="N34" s="6" t="n">
        <v>3689</v>
      </c>
    </row>
    <row r="35" spans="1:15">
      <c r="A35" s="4" t="s">
        <v>732</v>
      </c>
    </row>
    <row r="36" spans="1:15">
      <c r="A36" s="4" t="s">
        <v>723</v>
      </c>
      <c r="H36" s="4" t="s">
        <v>733</v>
      </c>
    </row>
    <row r="37" spans="1:15">
      <c r="A37" s="4" t="s">
        <v>725</v>
      </c>
      <c r="H37" s="6" t="n">
        <v>701</v>
      </c>
    </row>
    <row r="38" spans="1:15">
      <c r="A38" s="4" t="s">
        <v>734</v>
      </c>
      <c r="H38" s="5" t="n">
        <v>4957</v>
      </c>
    </row>
    <row r="39" spans="1:15">
      <c r="A39" s="4" t="s">
        <v>726</v>
      </c>
      <c r="H39" s="6" t="n">
        <v>23900</v>
      </c>
    </row>
    <row r="40" spans="1:15">
      <c r="A40" s="4" t="s">
        <v>56</v>
      </c>
    </row>
    <row r="41" spans="1:15">
      <c r="A41" s="4" t="s">
        <v>712</v>
      </c>
      <c r="O41" s="6" t="n">
        <v>142434</v>
      </c>
    </row>
    <row r="42" spans="1:15">
      <c r="A42" s="4" t="s">
        <v>716</v>
      </c>
      <c r="G42" s="5" t="n">
        <v>53073</v>
      </c>
      <c r="I42" s="5" t="n">
        <v>30000</v>
      </c>
      <c r="K42" s="5" t="n">
        <v>53073</v>
      </c>
    </row>
    <row r="43" spans="1:15">
      <c r="A43" s="4" t="s">
        <v>735</v>
      </c>
    </row>
    <row r="44" spans="1:15">
      <c r="A44" s="4" t="s">
        <v>706</v>
      </c>
      <c r="G44" s="6" t="n">
        <v>60000</v>
      </c>
    </row>
    <row r="45" spans="1:15">
      <c r="A45" s="4" t="s">
        <v>709</v>
      </c>
      <c r="G45" s="4" t="s">
        <v>521</v>
      </c>
      <c r="J45" s="4" t="s">
        <v>521</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36</v>
      </c>
      <c r="B1" s="2" t="s">
        <v>2</v>
      </c>
      <c r="C1" s="2" t="s">
        <v>23</v>
      </c>
      <c r="D1" s="2" t="s">
        <v>98</v>
      </c>
      <c r="E1" s="2" t="s">
        <v>24</v>
      </c>
    </row>
    <row r="2" spans="1:5">
      <c r="A2" s="4" t="s">
        <v>737</v>
      </c>
      <c r="B2" s="6" t="n">
        <v>15173496</v>
      </c>
      <c r="C2" s="6" t="n">
        <v>78931</v>
      </c>
    </row>
    <row r="3" spans="1:5">
      <c r="A3" s="4" t="s">
        <v>738</v>
      </c>
      <c r="D3" s="6" t="n">
        <v>60000</v>
      </c>
      <c r="E3" s="6" t="n">
        <v>3689</v>
      </c>
    </row>
    <row r="4" spans="1:5">
      <c r="A4" s="4" t="s">
        <v>64</v>
      </c>
    </row>
    <row r="5" spans="1:5">
      <c r="A5" s="4" t="s">
        <v>737</v>
      </c>
      <c r="C5" s="5" t="n">
        <v>78931</v>
      </c>
    </row>
    <row r="6" spans="1:5">
      <c r="A6" s="4" t="s">
        <v>738</v>
      </c>
      <c r="C6" s="4" t="s">
        <v>38</v>
      </c>
    </row>
    <row r="7" spans="1:5">
      <c r="A7" s="4" t="s">
        <v>739</v>
      </c>
      <c r="C7" s="5" t="n">
        <v>78931</v>
      </c>
    </row>
    <row r="8" spans="1:5">
      <c r="A8" s="4" t="s">
        <v>694</v>
      </c>
      <c r="C8" s="4" t="s">
        <v>38</v>
      </c>
    </row>
    <row r="9" spans="1:5">
      <c r="A9" s="4" t="s">
        <v>740</v>
      </c>
      <c r="C9" s="6" t="n">
        <v>78931</v>
      </c>
    </row>
    <row r="10" spans="1:5">
      <c r="A10" s="4" t="s">
        <v>71</v>
      </c>
    </row>
    <row r="11" spans="1:5">
      <c r="A11" s="4" t="s">
        <v>737</v>
      </c>
      <c r="E11" s="4" t="s">
        <v>38</v>
      </c>
    </row>
    <row r="12" spans="1:5">
      <c r="A12" s="4" t="s">
        <v>738</v>
      </c>
      <c r="E12" s="5" t="n">
        <v>3689</v>
      </c>
    </row>
    <row r="13" spans="1:5">
      <c r="A13" s="4" t="s">
        <v>739</v>
      </c>
      <c r="E13" s="5" t="n">
        <v>3689</v>
      </c>
    </row>
    <row r="14" spans="1:5">
      <c r="A14" s="4" t="s">
        <v>694</v>
      </c>
      <c r="E14" s="5" t="n">
        <v>-3689</v>
      </c>
    </row>
    <row r="15" spans="1:5">
      <c r="A15" s="4" t="s">
        <v>740</v>
      </c>
      <c r="E15" s="4" t="s">
        <v>38</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41</v>
      </c>
      <c r="B1" s="2" t="s">
        <v>2</v>
      </c>
      <c r="C1" s="2" t="s">
        <v>23</v>
      </c>
      <c r="D1" s="2" t="s">
        <v>98</v>
      </c>
      <c r="E1" s="2" t="s">
        <v>24</v>
      </c>
    </row>
    <row r="2" spans="1:5">
      <c r="A2" s="4" t="s">
        <v>742</v>
      </c>
      <c r="B2" s="6" t="n">
        <v>32056</v>
      </c>
      <c r="C2" s="6" t="n">
        <v>23669</v>
      </c>
      <c r="D2" s="6" t="n">
        <v>9020</v>
      </c>
    </row>
    <row r="3" spans="1:5">
      <c r="A3" s="4" t="s">
        <v>64</v>
      </c>
    </row>
    <row r="4" spans="1:5">
      <c r="A4" s="4" t="s">
        <v>742</v>
      </c>
      <c r="C4" s="5" t="n">
        <v>121069</v>
      </c>
    </row>
    <row r="5" spans="1:5">
      <c r="A5" s="4" t="s">
        <v>695</v>
      </c>
      <c r="C5" s="6" t="n">
        <v>121069</v>
      </c>
    </row>
    <row r="6" spans="1:5">
      <c r="A6" s="4" t="s">
        <v>71</v>
      </c>
    </row>
    <row r="7" spans="1:5">
      <c r="A7" s="4" t="s">
        <v>742</v>
      </c>
      <c r="E7" s="6" t="n">
        <v>0</v>
      </c>
    </row>
    <row r="8" spans="1:5">
      <c r="A8" s="4" t="s">
        <v>695</v>
      </c>
      <c r="E8" s="6" t="n">
        <v>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s>
  <sheetData>
    <row r="1" spans="1:4">
      <c r="A1" s="1" t="s">
        <v>214</v>
      </c>
      <c r="B1" s="2" t="s">
        <v>95</v>
      </c>
      <c r="C1" s="2" t="s">
        <v>1</v>
      </c>
      <c r="D1" s="2" t="s">
        <v>96</v>
      </c>
    </row>
    <row r="2" spans="1:4">
      <c r="B2" s="2" t="s">
        <v>22</v>
      </c>
      <c r="C2" s="2" t="s">
        <v>2</v>
      </c>
      <c r="D2" s="2" t="s">
        <v>23</v>
      </c>
    </row>
    <row r="3" spans="1:4">
      <c r="A3" s="4" t="s">
        <v>214</v>
      </c>
      <c r="C3" s="4" t="s">
        <v>215</v>
      </c>
      <c r="D3" s="4" t="s">
        <v>216</v>
      </c>
    </row>
    <row r="4" spans="1:4">
      <c r="A4" s="4" t="s">
        <v>57</v>
      </c>
    </row>
    <row r="5" spans="1:4">
      <c r="A5" s="4" t="s">
        <v>214</v>
      </c>
      <c r="B5" s="4" t="s">
        <v>217</v>
      </c>
      <c r="D5" s="4" t="s">
        <v>21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49"/>
    <col customWidth="1" max="2" min="2" width="16"/>
    <col customWidth="1" max="3" min="3" width="15"/>
    <col customWidth="1" max="4" min="4" width="14"/>
    <col customWidth="1" max="5" min="5" width="15"/>
    <col customWidth="1" max="6" min="6" width="16"/>
  </cols>
  <sheetData>
    <row r="1" spans="1:6">
      <c r="A1" s="1" t="s">
        <v>743</v>
      </c>
      <c r="B1" s="2" t="s">
        <v>530</v>
      </c>
      <c r="C1" s="2" t="s">
        <v>94</v>
      </c>
      <c r="E1" s="2" t="s">
        <v>1</v>
      </c>
      <c r="F1" s="2" t="s">
        <v>96</v>
      </c>
    </row>
    <row r="2" spans="1:6">
      <c r="B2" s="2" t="s">
        <v>98</v>
      </c>
      <c r="C2" s="2" t="s">
        <v>2</v>
      </c>
      <c r="D2" s="2" t="s">
        <v>98</v>
      </c>
      <c r="E2" s="2" t="s">
        <v>2</v>
      </c>
      <c r="F2" s="2" t="s">
        <v>23</v>
      </c>
    </row>
    <row r="3" spans="1:6">
      <c r="A3" s="4" t="s">
        <v>744</v>
      </c>
      <c r="B3" s="6" t="n">
        <v>2000000</v>
      </c>
      <c r="D3" s="6" t="n">
        <v>275000</v>
      </c>
      <c r="E3" s="6" t="n">
        <v>2000000</v>
      </c>
    </row>
    <row r="4" spans="1:6">
      <c r="A4" s="4" t="s">
        <v>745</v>
      </c>
      <c r="F4" s="5" t="n">
        <v>176734</v>
      </c>
    </row>
    <row r="5" spans="1:6">
      <c r="A5" s="4" t="s">
        <v>746</v>
      </c>
      <c r="E5" s="6" t="n">
        <v>42742</v>
      </c>
    </row>
    <row r="6" spans="1:6">
      <c r="A6" s="4" t="s">
        <v>56</v>
      </c>
    </row>
    <row r="7" spans="1:6">
      <c r="A7" s="4" t="s">
        <v>745</v>
      </c>
      <c r="B7" s="5" t="n">
        <v>53073</v>
      </c>
      <c r="C7" s="5" t="n">
        <v>30000</v>
      </c>
      <c r="E7" s="5" t="n">
        <v>53073</v>
      </c>
    </row>
    <row r="8" spans="1:6">
      <c r="A8" s="4" t="s">
        <v>747</v>
      </c>
    </row>
    <row r="9" spans="1:6">
      <c r="A9" s="4" t="s">
        <v>744</v>
      </c>
      <c r="B9" s="6" t="n">
        <v>60000</v>
      </c>
    </row>
    <row r="10" spans="1:6">
      <c r="A10" s="4" t="s">
        <v>748</v>
      </c>
      <c r="B10" s="4" t="s">
        <v>521</v>
      </c>
      <c r="D10" s="4" t="s">
        <v>521</v>
      </c>
    </row>
    <row r="11" spans="1:6">
      <c r="A11" s="4" t="s">
        <v>749</v>
      </c>
      <c r="B11" s="4" t="s">
        <v>676</v>
      </c>
    </row>
    <row r="12" spans="1:6">
      <c r="A12" s="4" t="s">
        <v>750</v>
      </c>
      <c r="B12" s="4" t="s">
        <v>678</v>
      </c>
    </row>
  </sheetData>
  <mergeCells count="2">
    <mergeCell ref="A1:A2"/>
    <mergeCell ref="C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L52"/>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6"/>
    <col customWidth="1" max="6" min="6" width="14"/>
    <col customWidth="1" max="7" min="7" width="14"/>
    <col customWidth="1" max="8" min="8" width="16"/>
    <col customWidth="1" max="9" min="9" width="14"/>
    <col customWidth="1" max="10" min="10" width="14"/>
    <col customWidth="1" max="11" min="11" width="14"/>
    <col customWidth="1" max="12" min="12" width="14"/>
  </cols>
  <sheetData>
    <row r="1" spans="1:12">
      <c r="A1" s="1" t="s">
        <v>751</v>
      </c>
      <c r="B1" s="2" t="s">
        <v>439</v>
      </c>
      <c r="C1" s="2" t="s">
        <v>752</v>
      </c>
      <c r="D1" s="2" t="s">
        <v>531</v>
      </c>
      <c r="E1" s="2" t="s">
        <v>98</v>
      </c>
      <c r="F1" s="2" t="s">
        <v>2</v>
      </c>
      <c r="G1" s="2" t="s">
        <v>98</v>
      </c>
      <c r="H1" s="2" t="s">
        <v>2</v>
      </c>
      <c r="I1" s="2" t="s">
        <v>23</v>
      </c>
      <c r="J1" s="2" t="s">
        <v>23</v>
      </c>
      <c r="K1" s="2" t="s">
        <v>24</v>
      </c>
      <c r="L1" s="2" t="s">
        <v>99</v>
      </c>
    </row>
    <row r="2" spans="1:12">
      <c r="A2" s="4" t="s">
        <v>715</v>
      </c>
      <c r="E2" s="6" t="n">
        <v>2000000</v>
      </c>
      <c r="G2" s="6" t="n">
        <v>275000</v>
      </c>
      <c r="H2" s="6" t="n">
        <v>2000000</v>
      </c>
    </row>
    <row r="3" spans="1:12">
      <c r="A3" s="4" t="s">
        <v>682</v>
      </c>
      <c r="J3" s="5" t="n">
        <v>176734</v>
      </c>
    </row>
    <row r="4" spans="1:12">
      <c r="A4" s="4" t="s">
        <v>753</v>
      </c>
      <c r="I4" s="6" t="n">
        <v>60000</v>
      </c>
      <c r="J4" s="6" t="n">
        <v>60000</v>
      </c>
    </row>
    <row r="5" spans="1:12">
      <c r="A5" s="4" t="s">
        <v>712</v>
      </c>
      <c r="E5" s="6" t="n">
        <v>9020</v>
      </c>
      <c r="F5" s="6" t="n">
        <v>32056</v>
      </c>
      <c r="G5" s="5" t="n">
        <v>9020</v>
      </c>
      <c r="H5" s="6" t="n">
        <v>32056</v>
      </c>
      <c r="I5" s="5" t="n">
        <v>23669</v>
      </c>
      <c r="J5" s="5" t="n">
        <v>23669</v>
      </c>
    </row>
    <row r="6" spans="1:12">
      <c r="A6" s="4" t="s">
        <v>675</v>
      </c>
      <c r="B6" s="4" t="s">
        <v>676</v>
      </c>
      <c r="D6" s="4" t="s">
        <v>677</v>
      </c>
      <c r="E6" s="4" t="s">
        <v>678</v>
      </c>
      <c r="H6" s="4" t="s">
        <v>678</v>
      </c>
    </row>
    <row r="7" spans="1:12">
      <c r="A7" s="4" t="s">
        <v>754</v>
      </c>
      <c r="I7" s="5" t="n">
        <v>100000</v>
      </c>
      <c r="J7" s="6" t="n">
        <v>100000</v>
      </c>
    </row>
    <row r="8" spans="1:12">
      <c r="A8" s="4" t="s">
        <v>120</v>
      </c>
      <c r="I8" s="5" t="n">
        <v>500000</v>
      </c>
    </row>
    <row r="9" spans="1:12">
      <c r="A9" s="4" t="s">
        <v>755</v>
      </c>
      <c r="I9" s="5" t="n">
        <v>10800</v>
      </c>
    </row>
    <row r="10" spans="1:12">
      <c r="A10" s="4" t="s">
        <v>756</v>
      </c>
      <c r="H10" s="6" t="n">
        <v>25495</v>
      </c>
      <c r="I10" s="6" t="n">
        <v>1000</v>
      </c>
    </row>
    <row r="11" spans="1:12">
      <c r="A11" s="4" t="s">
        <v>71</v>
      </c>
    </row>
    <row r="12" spans="1:12">
      <c r="A12" s="4" t="s">
        <v>715</v>
      </c>
      <c r="G12" s="4" t="s">
        <v>38</v>
      </c>
      <c r="K12" s="6" t="n">
        <v>120000</v>
      </c>
    </row>
    <row r="13" spans="1:12">
      <c r="A13" s="4" t="s">
        <v>712</v>
      </c>
      <c r="K13" s="6" t="n">
        <v>0</v>
      </c>
    </row>
    <row r="14" spans="1:12">
      <c r="A14" s="4" t="s">
        <v>757</v>
      </c>
      <c r="K14" s="4" t="s">
        <v>758</v>
      </c>
    </row>
    <row r="15" spans="1:12">
      <c r="A15" s="4" t="s">
        <v>66</v>
      </c>
      <c r="K15" s="6" t="n">
        <v>120000</v>
      </c>
    </row>
    <row r="16" spans="1:12">
      <c r="A16" s="4" t="s">
        <v>759</v>
      </c>
      <c r="G16" s="4" t="s">
        <v>38</v>
      </c>
      <c r="K16" s="4" t="s">
        <v>38</v>
      </c>
    </row>
    <row r="17" spans="1:12">
      <c r="A17" s="4" t="s">
        <v>56</v>
      </c>
    </row>
    <row r="18" spans="1:12">
      <c r="A18" s="4" t="s">
        <v>682</v>
      </c>
      <c r="E18" s="5" t="n">
        <v>53073</v>
      </c>
      <c r="F18" s="5" t="n">
        <v>30000</v>
      </c>
      <c r="H18" s="5" t="n">
        <v>53073</v>
      </c>
    </row>
    <row r="19" spans="1:12">
      <c r="A19" s="4" t="s">
        <v>712</v>
      </c>
      <c r="L19" s="6" t="n">
        <v>142434</v>
      </c>
    </row>
    <row r="20" spans="1:12">
      <c r="A20" s="4" t="s">
        <v>760</v>
      </c>
    </row>
    <row r="21" spans="1:12">
      <c r="A21" s="4" t="s">
        <v>761</v>
      </c>
      <c r="K21" s="7" t="n">
        <v>0.375</v>
      </c>
    </row>
    <row r="22" spans="1:12">
      <c r="A22" s="4" t="s">
        <v>762</v>
      </c>
    </row>
    <row r="23" spans="1:12">
      <c r="A23" s="4" t="s">
        <v>715</v>
      </c>
      <c r="E23" s="6" t="n">
        <v>60000</v>
      </c>
    </row>
    <row r="24" spans="1:12">
      <c r="A24" s="4" t="s">
        <v>763</v>
      </c>
      <c r="L24" s="4" t="s">
        <v>521</v>
      </c>
    </row>
    <row r="25" spans="1:12">
      <c r="A25" s="4" t="s">
        <v>764</v>
      </c>
      <c r="E25" s="6" t="n">
        <v>42742</v>
      </c>
    </row>
    <row r="26" spans="1:12">
      <c r="A26" s="4" t="s">
        <v>749</v>
      </c>
      <c r="E26" s="4" t="s">
        <v>676</v>
      </c>
    </row>
    <row r="27" spans="1:12">
      <c r="A27" s="4" t="s">
        <v>750</v>
      </c>
      <c r="E27" s="4" t="s">
        <v>678</v>
      </c>
    </row>
    <row r="28" spans="1:12">
      <c r="A28" s="4" t="s">
        <v>765</v>
      </c>
    </row>
    <row r="29" spans="1:12">
      <c r="A29" s="4" t="s">
        <v>715</v>
      </c>
      <c r="E29" s="6" t="n">
        <v>2000000</v>
      </c>
    </row>
    <row r="30" spans="1:12">
      <c r="A30" s="4" t="s">
        <v>682</v>
      </c>
      <c r="E30" s="5" t="n">
        <v>53073</v>
      </c>
    </row>
    <row r="31" spans="1:12">
      <c r="A31" s="4" t="s">
        <v>766</v>
      </c>
    </row>
    <row r="32" spans="1:12">
      <c r="A32" s="4" t="s">
        <v>759</v>
      </c>
      <c r="D32" s="6" t="n">
        <v>500000</v>
      </c>
    </row>
    <row r="33" spans="1:12">
      <c r="A33" s="4" t="s">
        <v>754</v>
      </c>
      <c r="D33" s="6" t="n">
        <v>600000</v>
      </c>
    </row>
    <row r="34" spans="1:12">
      <c r="A34" s="4" t="s">
        <v>767</v>
      </c>
    </row>
    <row r="35" spans="1:12">
      <c r="A35" s="4" t="s">
        <v>715</v>
      </c>
      <c r="E35" s="6" t="n">
        <v>50000</v>
      </c>
    </row>
    <row r="36" spans="1:12">
      <c r="A36" s="4" t="s">
        <v>768</v>
      </c>
      <c r="E36" s="4" t="s">
        <v>708</v>
      </c>
    </row>
    <row r="37" spans="1:12">
      <c r="A37" s="4" t="s">
        <v>763</v>
      </c>
      <c r="E37" s="4" t="s">
        <v>665</v>
      </c>
      <c r="G37" s="4" t="s">
        <v>665</v>
      </c>
    </row>
    <row r="38" spans="1:12">
      <c r="A38" s="4" t="s">
        <v>769</v>
      </c>
      <c r="E38" s="6" t="n">
        <v>750</v>
      </c>
      <c r="G38" s="6" t="n">
        <v>750</v>
      </c>
    </row>
    <row r="39" spans="1:12">
      <c r="A39" s="4" t="s">
        <v>682</v>
      </c>
      <c r="E39" s="5" t="n">
        <v>200000</v>
      </c>
    </row>
    <row r="40" spans="1:12">
      <c r="A40" s="4" t="s">
        <v>764</v>
      </c>
      <c r="E40" s="6" t="n">
        <v>29420</v>
      </c>
    </row>
    <row r="41" spans="1:12">
      <c r="A41" s="4" t="s">
        <v>770</v>
      </c>
    </row>
    <row r="42" spans="1:12">
      <c r="A42" s="4" t="s">
        <v>763</v>
      </c>
      <c r="C42" s="4" t="s">
        <v>521</v>
      </c>
    </row>
    <row r="43" spans="1:12">
      <c r="A43" s="4" t="s">
        <v>771</v>
      </c>
      <c r="C43" s="6" t="n">
        <v>120000</v>
      </c>
    </row>
    <row r="44" spans="1:12">
      <c r="A44" s="4" t="s">
        <v>675</v>
      </c>
      <c r="C44" s="4" t="s">
        <v>772</v>
      </c>
    </row>
    <row r="45" spans="1:12">
      <c r="A45" s="4" t="s">
        <v>773</v>
      </c>
    </row>
    <row r="46" spans="1:12">
      <c r="A46" s="4" t="s">
        <v>771</v>
      </c>
      <c r="C46" s="6" t="n">
        <v>50000</v>
      </c>
    </row>
    <row r="47" spans="1:12">
      <c r="A47" s="4" t="s">
        <v>774</v>
      </c>
    </row>
    <row r="48" spans="1:12">
      <c r="A48" s="4" t="s">
        <v>771</v>
      </c>
      <c r="C48" s="5" t="n">
        <v>50000</v>
      </c>
    </row>
    <row r="49" spans="1:12">
      <c r="A49" s="4" t="s">
        <v>775</v>
      </c>
    </row>
    <row r="50" spans="1:12">
      <c r="A50" s="4" t="s">
        <v>771</v>
      </c>
      <c r="C50" s="5" t="n">
        <v>10000</v>
      </c>
    </row>
    <row r="51" spans="1:12">
      <c r="A51" s="4" t="s">
        <v>776</v>
      </c>
    </row>
    <row r="52" spans="1:12">
      <c r="A52" s="4" t="s">
        <v>771</v>
      </c>
      <c r="C52" s="6" t="n">
        <v>10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77</v>
      </c>
      <c r="B1" s="2" t="s">
        <v>2</v>
      </c>
      <c r="C1" s="2" t="s">
        <v>23</v>
      </c>
      <c r="D1" s="2" t="s">
        <v>24</v>
      </c>
    </row>
    <row r="2" spans="1:4">
      <c r="A2" s="4" t="s">
        <v>778</v>
      </c>
      <c r="B2" s="6" t="n">
        <v>28953</v>
      </c>
      <c r="C2" s="6" t="n">
        <v>23669</v>
      </c>
    </row>
    <row r="3" spans="1:4">
      <c r="A3" s="4" t="s">
        <v>694</v>
      </c>
      <c r="B3" s="4" t="s">
        <v>38</v>
      </c>
      <c r="C3" s="4" t="s">
        <v>38</v>
      </c>
    </row>
    <row r="4" spans="1:4">
      <c r="A4" s="4" t="s">
        <v>779</v>
      </c>
      <c r="B4" s="6" t="n">
        <v>28953</v>
      </c>
      <c r="C4" s="5" t="n">
        <v>23669</v>
      </c>
    </row>
    <row r="5" spans="1:4">
      <c r="A5" s="4" t="s">
        <v>64</v>
      </c>
    </row>
    <row r="6" spans="1:4">
      <c r="A6" s="4" t="s">
        <v>778</v>
      </c>
      <c r="C6" s="5" t="n">
        <v>23669</v>
      </c>
    </row>
    <row r="7" spans="1:4">
      <c r="A7" s="4" t="s">
        <v>694</v>
      </c>
      <c r="C7" s="4" t="s">
        <v>38</v>
      </c>
    </row>
    <row r="8" spans="1:4">
      <c r="A8" s="4" t="s">
        <v>779</v>
      </c>
      <c r="C8" s="5" t="n">
        <v>23669</v>
      </c>
    </row>
    <row r="9" spans="1:4">
      <c r="A9" s="4" t="s">
        <v>780</v>
      </c>
    </row>
    <row r="10" spans="1:4">
      <c r="A10" s="4" t="s">
        <v>778</v>
      </c>
      <c r="C10" s="5" t="n">
        <v>23669</v>
      </c>
    </row>
    <row r="11" spans="1:4">
      <c r="A11" s="4" t="s">
        <v>781</v>
      </c>
    </row>
    <row r="12" spans="1:4">
      <c r="A12" s="4" t="s">
        <v>778</v>
      </c>
      <c r="C12" s="4" t="s">
        <v>38</v>
      </c>
    </row>
    <row r="13" spans="1:4">
      <c r="A13" s="4" t="s">
        <v>71</v>
      </c>
    </row>
    <row r="14" spans="1:4">
      <c r="A14" s="4" t="s">
        <v>778</v>
      </c>
      <c r="D14" s="6" t="n">
        <v>120000</v>
      </c>
    </row>
    <row r="15" spans="1:4">
      <c r="A15" s="4" t="s">
        <v>694</v>
      </c>
      <c r="D15" s="5" t="n">
        <v>-120000</v>
      </c>
    </row>
    <row r="16" spans="1:4">
      <c r="A16" s="4" t="s">
        <v>779</v>
      </c>
      <c r="D16" s="4" t="s">
        <v>38</v>
      </c>
    </row>
    <row r="17" spans="1:4">
      <c r="A17" s="4" t="s">
        <v>782</v>
      </c>
    </row>
    <row r="18" spans="1:4">
      <c r="A18" s="4" t="s">
        <v>778</v>
      </c>
      <c r="D18" s="4" t="s">
        <v>38</v>
      </c>
    </row>
    <row r="19" spans="1:4">
      <c r="A19" s="4" t="s">
        <v>783</v>
      </c>
    </row>
    <row r="20" spans="1:4">
      <c r="A20" s="4" t="s">
        <v>778</v>
      </c>
      <c r="D20" s="6" t="n">
        <v>1200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6"/>
    <col customWidth="1" max="6" min="6" width="16"/>
    <col customWidth="1" max="7" min="7" width="14"/>
  </cols>
  <sheetData>
    <row r="1" spans="1:7">
      <c r="A1" s="1" t="s">
        <v>784</v>
      </c>
      <c r="B1" s="2" t="s">
        <v>439</v>
      </c>
      <c r="C1" s="2" t="s">
        <v>531</v>
      </c>
      <c r="D1" s="2" t="s">
        <v>98</v>
      </c>
      <c r="E1" s="2" t="s">
        <v>2</v>
      </c>
      <c r="F1" s="2" t="s">
        <v>24</v>
      </c>
      <c r="G1" s="2" t="s">
        <v>23</v>
      </c>
    </row>
    <row r="2" spans="1:7">
      <c r="A2" s="4" t="s">
        <v>85</v>
      </c>
      <c r="E2" s="6" t="n">
        <v>31047</v>
      </c>
      <c r="G2" s="6" t="n">
        <v>36331</v>
      </c>
    </row>
    <row r="3" spans="1:7">
      <c r="A3" s="4" t="s">
        <v>675</v>
      </c>
      <c r="B3" s="4" t="s">
        <v>676</v>
      </c>
      <c r="C3" s="4" t="s">
        <v>677</v>
      </c>
      <c r="D3" s="4" t="s">
        <v>678</v>
      </c>
      <c r="E3" s="4" t="s">
        <v>678</v>
      </c>
    </row>
    <row r="4" spans="1:7">
      <c r="A4" s="4" t="s">
        <v>64</v>
      </c>
    </row>
    <row r="5" spans="1:7">
      <c r="A5" s="4" t="s">
        <v>85</v>
      </c>
      <c r="G5" s="5" t="n">
        <v>36331</v>
      </c>
    </row>
    <row r="6" spans="1:7">
      <c r="A6" s="4" t="s">
        <v>780</v>
      </c>
    </row>
    <row r="7" spans="1:7">
      <c r="A7" s="4" t="s">
        <v>85</v>
      </c>
      <c r="E7" s="6" t="n">
        <v>32056</v>
      </c>
      <c r="G7" s="5" t="n">
        <v>36331</v>
      </c>
    </row>
    <row r="8" spans="1:7">
      <c r="A8" s="4" t="s">
        <v>785</v>
      </c>
    </row>
    <row r="9" spans="1:7">
      <c r="A9" s="4" t="s">
        <v>85</v>
      </c>
      <c r="G9" s="6" t="n">
        <v>121069</v>
      </c>
    </row>
    <row r="10" spans="1:7">
      <c r="A10" s="4" t="s">
        <v>71</v>
      </c>
    </row>
    <row r="11" spans="1:7">
      <c r="A11" s="4" t="s">
        <v>85</v>
      </c>
      <c r="F11" s="6" t="n">
        <v>0</v>
      </c>
    </row>
    <row r="12" spans="1:7">
      <c r="A12" s="4" t="s">
        <v>782</v>
      </c>
    </row>
    <row r="13" spans="1:7">
      <c r="A13" s="4" t="s">
        <v>85</v>
      </c>
      <c r="F13" s="6" t="n">
        <v>0</v>
      </c>
    </row>
    <row r="14" spans="1:7">
      <c r="A14" s="4" t="s">
        <v>783</v>
      </c>
    </row>
    <row r="15" spans="1:7">
      <c r="A15" s="4" t="s">
        <v>786</v>
      </c>
      <c r="F15" s="4" t="s">
        <v>521</v>
      </c>
    </row>
    <row r="16" spans="1:7">
      <c r="A16" s="4" t="s">
        <v>675</v>
      </c>
      <c r="F16" s="4" t="s">
        <v>772</v>
      </c>
    </row>
    <row r="17" spans="1:7">
      <c r="A17" s="4" t="s">
        <v>787</v>
      </c>
    </row>
    <row r="18" spans="1:7">
      <c r="A18" s="4" t="s">
        <v>85</v>
      </c>
      <c r="F18" s="6" t="n">
        <v>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51"/>
    <col customWidth="1" max="2" min="2" width="14"/>
    <col customWidth="1" max="3" min="3" width="80"/>
    <col customWidth="1" max="4" min="4" width="80"/>
  </cols>
  <sheetData>
    <row r="1" spans="1:4">
      <c r="A1" s="1" t="s">
        <v>788</v>
      </c>
      <c r="B1" s="2" t="s">
        <v>789</v>
      </c>
      <c r="C1" s="2" t="s">
        <v>2</v>
      </c>
      <c r="D1" s="2" t="s">
        <v>23</v>
      </c>
    </row>
    <row r="2" spans="1:4">
      <c r="A2" s="4" t="s">
        <v>790</v>
      </c>
      <c r="C2" s="5" t="n">
        <v>1000000</v>
      </c>
      <c r="D2" s="5" t="n">
        <v>1000000</v>
      </c>
    </row>
    <row r="3" spans="1:4">
      <c r="A3" s="4" t="s">
        <v>791</v>
      </c>
      <c r="C3" s="7" t="n">
        <v>0.001</v>
      </c>
      <c r="D3" s="7" t="n">
        <v>0.001</v>
      </c>
    </row>
    <row r="4" spans="1:4">
      <c r="A4" s="4" t="s">
        <v>590</v>
      </c>
      <c r="C4" s="5" t="n">
        <v>167994</v>
      </c>
    </row>
    <row r="5" spans="1:4">
      <c r="A5" s="4" t="s">
        <v>792</v>
      </c>
      <c r="C5" s="6" t="n">
        <v>20500</v>
      </c>
    </row>
    <row r="6" spans="1:4">
      <c r="A6" s="4" t="s">
        <v>793</v>
      </c>
      <c r="C6" s="5" t="n">
        <v>42000</v>
      </c>
    </row>
    <row r="7" spans="1:4">
      <c r="A7" s="4" t="s">
        <v>794</v>
      </c>
      <c r="B7" s="5" t="n">
        <v>1600000</v>
      </c>
    </row>
    <row r="8" spans="1:4">
      <c r="A8" s="4" t="s">
        <v>226</v>
      </c>
    </row>
    <row r="9" spans="1:4">
      <c r="A9" s="4" t="s">
        <v>590</v>
      </c>
      <c r="C9" s="5" t="n">
        <v>5600672</v>
      </c>
    </row>
    <row r="10" spans="1:4">
      <c r="A10" s="4" t="s">
        <v>595</v>
      </c>
      <c r="C10" s="8" t="n">
        <v>0.36</v>
      </c>
    </row>
    <row r="11" spans="1:4">
      <c r="A11" s="4" t="s">
        <v>54</v>
      </c>
    </row>
    <row r="12" spans="1:4">
      <c r="A12" s="4" t="s">
        <v>790</v>
      </c>
      <c r="C12" s="5" t="n">
        <v>250000</v>
      </c>
      <c r="D12" s="5" t="n">
        <v>250000</v>
      </c>
    </row>
    <row r="13" spans="1:4">
      <c r="A13" s="4" t="s">
        <v>791</v>
      </c>
      <c r="C13" s="7" t="n">
        <v>0.001</v>
      </c>
      <c r="D13" s="7" t="n">
        <v>0.001</v>
      </c>
    </row>
    <row r="14" spans="1:4">
      <c r="A14" s="4" t="s">
        <v>795</v>
      </c>
      <c r="C14" s="5" t="n">
        <v>250000</v>
      </c>
    </row>
    <row r="15" spans="1:4">
      <c r="A15" s="4" t="s">
        <v>796</v>
      </c>
      <c r="C15" s="4" t="s">
        <v>797</v>
      </c>
      <c r="D15" s="4" t="s">
        <v>798</v>
      </c>
    </row>
    <row r="16" spans="1:4">
      <c r="A16" s="4" t="s">
        <v>799</v>
      </c>
      <c r="C16" s="5" t="n">
        <v>250000</v>
      </c>
      <c r="D16" s="5" t="n">
        <v>250000</v>
      </c>
    </row>
    <row r="17" spans="1:4">
      <c r="A17" s="4" t="s">
        <v>800</v>
      </c>
      <c r="C17" s="5" t="n">
        <v>250000</v>
      </c>
      <c r="D17" s="5" t="n">
        <v>250000</v>
      </c>
    </row>
    <row r="18" spans="1:4">
      <c r="A18" s="4" t="s">
        <v>56</v>
      </c>
    </row>
    <row r="19" spans="1:4">
      <c r="A19" s="4" t="s">
        <v>790</v>
      </c>
      <c r="C19" s="5" t="n">
        <v>300000</v>
      </c>
      <c r="D19" s="5" t="n">
        <v>300000</v>
      </c>
    </row>
    <row r="20" spans="1:4">
      <c r="A20" s="4" t="s">
        <v>791</v>
      </c>
      <c r="C20" s="7" t="n">
        <v>0.001</v>
      </c>
      <c r="D20" s="7" t="n">
        <v>0.001</v>
      </c>
    </row>
    <row r="21" spans="1:4">
      <c r="A21" s="4" t="s">
        <v>799</v>
      </c>
      <c r="C21" s="5" t="n">
        <v>284807</v>
      </c>
      <c r="D21" s="5" t="n">
        <v>254807</v>
      </c>
    </row>
    <row r="22" spans="1:4">
      <c r="A22" s="4" t="s">
        <v>800</v>
      </c>
      <c r="C22" s="5" t="n">
        <v>284807</v>
      </c>
      <c r="D22" s="5" t="n">
        <v>254807</v>
      </c>
    </row>
    <row r="23" spans="1:4">
      <c r="A23" s="4" t="s">
        <v>129</v>
      </c>
    </row>
    <row r="24" spans="1:4">
      <c r="A24" s="4" t="s">
        <v>590</v>
      </c>
      <c r="C24" s="5" t="n">
        <v>50000</v>
      </c>
    </row>
    <row r="25" spans="1:4">
      <c r="A25" s="4" t="s">
        <v>595</v>
      </c>
      <c r="C25" s="8" t="n">
        <v>0.41</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801</v>
      </c>
      <c r="B1" s="2" t="s">
        <v>802</v>
      </c>
    </row>
    <row r="2" spans="1:2">
      <c r="A2" s="3" t="s">
        <v>269</v>
      </c>
    </row>
    <row r="3" spans="1:2">
      <c r="A3" s="4" t="s">
        <v>198</v>
      </c>
      <c r="B3" s="6" t="n">
        <v>39565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s>
  <sheetData>
    <row r="1" spans="1:5">
      <c r="A1" s="1" t="s">
        <v>803</v>
      </c>
      <c r="B1" s="2" t="s">
        <v>94</v>
      </c>
      <c r="D1" s="2" t="s">
        <v>95</v>
      </c>
      <c r="E1" s="2" t="s">
        <v>1</v>
      </c>
    </row>
    <row r="2" spans="1:5">
      <c r="B2" s="2" t="s">
        <v>2</v>
      </c>
      <c r="C2" s="2" t="s">
        <v>97</v>
      </c>
      <c r="D2" s="2" t="s">
        <v>99</v>
      </c>
      <c r="E2" s="2" t="s">
        <v>2</v>
      </c>
    </row>
    <row r="3" spans="1:5">
      <c r="A3" s="4" t="s">
        <v>804</v>
      </c>
      <c r="B3" s="5" t="n">
        <v>21900106</v>
      </c>
      <c r="C3" s="5" t="n">
        <v>15403925</v>
      </c>
      <c r="D3" s="5" t="n">
        <v>14318764</v>
      </c>
      <c r="E3" s="5" t="n">
        <v>17878784</v>
      </c>
    </row>
    <row r="4" spans="1:5">
      <c r="A4" s="4" t="s">
        <v>805</v>
      </c>
      <c r="B4" s="5" t="n">
        <v>2278456</v>
      </c>
      <c r="C4" s="4" t="s">
        <v>38</v>
      </c>
      <c r="D4" s="4" t="s">
        <v>38</v>
      </c>
      <c r="E4" s="4" t="s">
        <v>38</v>
      </c>
    </row>
    <row r="5" spans="1:5">
      <c r="A5" s="4" t="s">
        <v>806</v>
      </c>
      <c r="B5" s="5" t="n">
        <v>75827</v>
      </c>
      <c r="C5" s="4" t="s">
        <v>38</v>
      </c>
      <c r="D5" s="4" t="s">
        <v>38</v>
      </c>
      <c r="E5" s="4" t="s">
        <v>38</v>
      </c>
    </row>
    <row r="6" spans="1:5">
      <c r="A6" s="4" t="s">
        <v>807</v>
      </c>
      <c r="B6" s="5" t="n">
        <v>24254389</v>
      </c>
      <c r="C6" s="5" t="n">
        <v>15403925</v>
      </c>
      <c r="D6" s="5" t="n">
        <v>14318764</v>
      </c>
      <c r="E6" s="5" t="n">
        <v>17878784</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808</v>
      </c>
      <c r="B1" s="2" t="s">
        <v>802</v>
      </c>
    </row>
    <row r="2" spans="1:2">
      <c r="A2" s="3" t="s">
        <v>269</v>
      </c>
    </row>
    <row r="3" spans="1:2">
      <c r="A3" s="4" t="s">
        <v>177</v>
      </c>
      <c r="B3" s="6" t="n">
        <v>62588</v>
      </c>
    </row>
    <row r="4" spans="1:2">
      <c r="A4" s="4" t="s">
        <v>28</v>
      </c>
      <c r="B4" s="5" t="n">
        <v>85493</v>
      </c>
    </row>
    <row r="5" spans="1:2">
      <c r="A5" s="4" t="s">
        <v>29</v>
      </c>
      <c r="B5" s="5" t="n">
        <v>11588</v>
      </c>
    </row>
    <row r="6" spans="1:2">
      <c r="A6" s="4" t="s">
        <v>809</v>
      </c>
      <c r="B6" s="5" t="n">
        <v>869118</v>
      </c>
    </row>
    <row r="7" spans="1:2">
      <c r="A7" s="4" t="s">
        <v>810</v>
      </c>
      <c r="B7" s="5" t="n">
        <v>12816</v>
      </c>
    </row>
    <row r="8" spans="1:2">
      <c r="A8" s="4" t="s">
        <v>811</v>
      </c>
      <c r="B8" s="5" t="n">
        <v>1041603</v>
      </c>
    </row>
    <row r="9" spans="1:2">
      <c r="A9" s="4" t="s">
        <v>36</v>
      </c>
      <c r="B9" s="5" t="n">
        <v>18907</v>
      </c>
    </row>
    <row r="10" spans="1:2">
      <c r="A10" s="4" t="s">
        <v>812</v>
      </c>
      <c r="B10" s="5" t="n">
        <v>46874</v>
      </c>
    </row>
    <row r="11" spans="1:2">
      <c r="A11" s="4" t="s">
        <v>813</v>
      </c>
      <c r="B11" s="5" t="n">
        <v>93953</v>
      </c>
    </row>
    <row r="12" spans="1:2">
      <c r="A12" s="4" t="s">
        <v>814</v>
      </c>
      <c r="B12" s="5" t="n">
        <v>229446</v>
      </c>
    </row>
    <row r="13" spans="1:2">
      <c r="A13" s="4" t="s">
        <v>815</v>
      </c>
      <c r="B13" s="5" t="n">
        <v>389180</v>
      </c>
    </row>
    <row r="14" spans="1:2">
      <c r="A14" s="4" t="s">
        <v>816</v>
      </c>
      <c r="B14" s="5" t="n">
        <v>652423</v>
      </c>
    </row>
    <row r="15" spans="1:2">
      <c r="A15" s="4" t="s">
        <v>817</v>
      </c>
      <c r="B15" s="5" t="n">
        <v>395650</v>
      </c>
    </row>
    <row r="16" spans="1:2">
      <c r="A16" s="4" t="s">
        <v>123</v>
      </c>
      <c r="B16" s="6" t="n">
        <v>256773</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 customWidth="1" max="6" min="6" width="14"/>
    <col customWidth="1" max="7" min="7" width="16"/>
  </cols>
  <sheetData>
    <row r="1" spans="1:7">
      <c r="A1" s="1" t="s">
        <v>818</v>
      </c>
      <c r="B1" s="2" t="s">
        <v>94</v>
      </c>
      <c r="D1" s="2" t="s">
        <v>95</v>
      </c>
      <c r="E1" s="2" t="s">
        <v>1</v>
      </c>
      <c r="G1" s="2" t="s">
        <v>96</v>
      </c>
    </row>
    <row r="2" spans="1:7">
      <c r="B2" s="2" t="s">
        <v>97</v>
      </c>
      <c r="C2" s="2" t="s">
        <v>98</v>
      </c>
      <c r="D2" s="2" t="s">
        <v>97</v>
      </c>
      <c r="E2" s="2" t="s">
        <v>2</v>
      </c>
      <c r="F2" s="2" t="s">
        <v>23</v>
      </c>
      <c r="G2" s="2" t="s">
        <v>24</v>
      </c>
    </row>
    <row r="3" spans="1:7">
      <c r="A3" s="4" t="s">
        <v>64</v>
      </c>
    </row>
    <row r="4" spans="1:7">
      <c r="A4" s="4" t="s">
        <v>603</v>
      </c>
      <c r="B4" s="6" t="n">
        <v>262194</v>
      </c>
      <c r="D4" s="6" t="n">
        <v>510216</v>
      </c>
      <c r="E4" s="6" t="n">
        <v>248022</v>
      </c>
      <c r="F4" s="6" t="n">
        <v>510216</v>
      </c>
    </row>
    <row r="5" spans="1:7">
      <c r="A5" s="4" t="s">
        <v>819</v>
      </c>
      <c r="B5" s="5" t="n">
        <v>203887</v>
      </c>
      <c r="D5" s="5" t="n">
        <v>366852</v>
      </c>
      <c r="E5" s="5" t="n">
        <v>162965</v>
      </c>
      <c r="F5" s="5" t="n">
        <v>366852</v>
      </c>
    </row>
    <row r="6" spans="1:7">
      <c r="A6" s="4" t="s">
        <v>820</v>
      </c>
      <c r="B6" s="5" t="n">
        <v>58307</v>
      </c>
      <c r="D6" s="5" t="n">
        <v>143364</v>
      </c>
      <c r="E6" s="5" t="n">
        <v>85057</v>
      </c>
      <c r="F6" s="5" t="n">
        <v>143364</v>
      </c>
    </row>
    <row r="7" spans="1:7">
      <c r="A7" s="4" t="s">
        <v>821</v>
      </c>
      <c r="B7" s="4" t="s">
        <v>38</v>
      </c>
      <c r="D7" s="4" t="s">
        <v>38</v>
      </c>
      <c r="E7" s="4" t="s">
        <v>38</v>
      </c>
    </row>
    <row r="8" spans="1:7">
      <c r="A8" s="4" t="s">
        <v>822</v>
      </c>
      <c r="F8" s="5" t="n">
        <v>7660</v>
      </c>
    </row>
    <row r="9" spans="1:7">
      <c r="A9" s="4" t="s">
        <v>823</v>
      </c>
      <c r="B9" s="5" t="n">
        <v>58307</v>
      </c>
      <c r="D9" s="5" t="n">
        <v>143364</v>
      </c>
      <c r="E9" s="5" t="n">
        <v>85057</v>
      </c>
    </row>
    <row r="10" spans="1:7">
      <c r="A10" s="4" t="s">
        <v>112</v>
      </c>
      <c r="B10" s="5" t="n">
        <v>-7665</v>
      </c>
      <c r="D10" s="5" t="n">
        <v>-9550</v>
      </c>
      <c r="E10" s="5" t="n">
        <v>-1885</v>
      </c>
      <c r="F10" s="5" t="n">
        <v>9550</v>
      </c>
    </row>
    <row r="11" spans="1:7">
      <c r="A11" s="4" t="s">
        <v>824</v>
      </c>
      <c r="B11" s="6" t="n">
        <v>50642</v>
      </c>
      <c r="D11" s="6" t="n">
        <v>133814</v>
      </c>
      <c r="E11" s="6" t="n">
        <v>83172</v>
      </c>
      <c r="F11" s="6" t="n">
        <v>126154</v>
      </c>
    </row>
    <row r="12" spans="1:7">
      <c r="A12" s="4" t="s">
        <v>71</v>
      </c>
    </row>
    <row r="13" spans="1:7">
      <c r="A13" s="4" t="s">
        <v>603</v>
      </c>
      <c r="C13" s="4" t="s">
        <v>38</v>
      </c>
      <c r="G13" s="4" t="s">
        <v>38</v>
      </c>
    </row>
    <row r="14" spans="1:7">
      <c r="A14" s="4" t="s">
        <v>819</v>
      </c>
      <c r="C14" s="4" t="s">
        <v>38</v>
      </c>
      <c r="G14" s="4" t="s">
        <v>38</v>
      </c>
    </row>
    <row r="15" spans="1:7">
      <c r="A15" s="4" t="s">
        <v>820</v>
      </c>
      <c r="C15" s="4" t="s">
        <v>38</v>
      </c>
      <c r="G15" s="4" t="s">
        <v>38</v>
      </c>
    </row>
    <row r="16" spans="1:7">
      <c r="A16" s="4" t="s">
        <v>822</v>
      </c>
      <c r="C16" s="4" t="s">
        <v>38</v>
      </c>
      <c r="G16" s="4" t="s">
        <v>38</v>
      </c>
    </row>
    <row r="17" spans="1:7">
      <c r="A17" s="4" t="s">
        <v>112</v>
      </c>
      <c r="C17" s="4" t="s">
        <v>38</v>
      </c>
      <c r="G17" s="4" t="s">
        <v>38</v>
      </c>
    </row>
    <row r="18" spans="1:7">
      <c r="A18" s="4" t="s">
        <v>824</v>
      </c>
      <c r="C18" s="4" t="s">
        <v>38</v>
      </c>
      <c r="G18" s="4" t="s">
        <v>38</v>
      </c>
    </row>
  </sheetData>
  <mergeCells count="3">
    <mergeCell ref="A1:A2"/>
    <mergeCell ref="B1:C1"/>
    <mergeCell ref="E1:F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825</v>
      </c>
      <c r="B1" s="2" t="s">
        <v>530</v>
      </c>
      <c r="C1" s="2" t="s">
        <v>94</v>
      </c>
      <c r="D1" s="2" t="s">
        <v>96</v>
      </c>
    </row>
    <row r="2" spans="1:6">
      <c r="B2" s="2" t="s">
        <v>826</v>
      </c>
      <c r="C2" s="2" t="s">
        <v>98</v>
      </c>
      <c r="D2" s="2" t="s">
        <v>827</v>
      </c>
      <c r="E2" s="2" t="s">
        <v>24</v>
      </c>
      <c r="F2" s="2" t="s">
        <v>828</v>
      </c>
    </row>
    <row r="3" spans="1:6">
      <c r="A3" s="4" t="s">
        <v>829</v>
      </c>
      <c r="B3" s="6" t="n">
        <v>113700</v>
      </c>
      <c r="C3" s="6" t="n">
        <v>275000</v>
      </c>
    </row>
    <row r="4" spans="1:6">
      <c r="A4" s="4" t="s">
        <v>830</v>
      </c>
      <c r="E4" s="6" t="n">
        <v>316545</v>
      </c>
    </row>
    <row r="5" spans="1:6">
      <c r="A5" s="4" t="s">
        <v>831</v>
      </c>
      <c r="E5" s="6" t="n">
        <v>182000</v>
      </c>
    </row>
    <row r="6" spans="1:6">
      <c r="A6" s="4" t="s">
        <v>832</v>
      </c>
    </row>
    <row r="7" spans="1:6">
      <c r="A7" s="4" t="s">
        <v>833</v>
      </c>
      <c r="D7" s="6" t="n">
        <v>130700</v>
      </c>
    </row>
    <row r="8" spans="1:6">
      <c r="A8" s="4" t="s">
        <v>830</v>
      </c>
      <c r="B8" s="6" t="n">
        <v>234000</v>
      </c>
      <c r="D8" s="6" t="n">
        <v>355000</v>
      </c>
      <c r="F8" s="6" t="n">
        <v>2680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3"/>
    <col customWidth="1" max="2" min="2" width="80"/>
    <col customWidth="1" max="3" min="3" width="80"/>
  </cols>
  <sheetData>
    <row r="1" spans="1:3">
      <c r="A1" s="1" t="s">
        <v>218</v>
      </c>
      <c r="B1" s="2" t="s">
        <v>95</v>
      </c>
      <c r="C1" s="2" t="s">
        <v>96</v>
      </c>
    </row>
    <row r="2" spans="1:3">
      <c r="B2" s="2" t="s">
        <v>22</v>
      </c>
      <c r="C2" s="2" t="s">
        <v>23</v>
      </c>
    </row>
    <row r="3" spans="1:3">
      <c r="A3" s="4" t="s">
        <v>218</v>
      </c>
      <c r="C3" s="4" t="s">
        <v>219</v>
      </c>
    </row>
    <row r="4" spans="1:3">
      <c r="A4" s="4" t="s">
        <v>57</v>
      </c>
    </row>
    <row r="5" spans="1:3">
      <c r="A5" s="4" t="s">
        <v>218</v>
      </c>
      <c r="B5" s="4" t="s">
        <v>220</v>
      </c>
      <c r="C5" s="4" t="s">
        <v>22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4</v>
      </c>
      <c r="B1" s="2" t="s">
        <v>23</v>
      </c>
      <c r="C1" s="2" t="s">
        <v>24</v>
      </c>
    </row>
    <row r="2" spans="1:3">
      <c r="A2" s="4" t="s">
        <v>64</v>
      </c>
    </row>
    <row r="3" spans="1:3">
      <c r="A3" s="4" t="s">
        <v>835</v>
      </c>
      <c r="B3" s="4" t="s">
        <v>38</v>
      </c>
    </row>
    <row r="4" spans="1:3">
      <c r="A4" s="4" t="s">
        <v>836</v>
      </c>
      <c r="B4" s="4" t="s">
        <v>38</v>
      </c>
    </row>
    <row r="5" spans="1:3">
      <c r="A5" s="4" t="s">
        <v>67</v>
      </c>
      <c r="B5" s="4" t="s">
        <v>38</v>
      </c>
    </row>
    <row r="6" spans="1:3">
      <c r="A6" s="4" t="s">
        <v>71</v>
      </c>
    </row>
    <row r="7" spans="1:3">
      <c r="A7" s="4" t="s">
        <v>835</v>
      </c>
      <c r="C7" s="6" t="n">
        <v>316545</v>
      </c>
    </row>
    <row r="8" spans="1:3">
      <c r="A8" s="4" t="s">
        <v>836</v>
      </c>
      <c r="C8" s="5" t="n">
        <v>26379</v>
      </c>
    </row>
    <row r="9" spans="1:3">
      <c r="A9" s="4" t="s">
        <v>67</v>
      </c>
      <c r="C9" s="6" t="n">
        <v>342924</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7</v>
      </c>
      <c r="B1" s="2" t="s">
        <v>96</v>
      </c>
    </row>
    <row r="2" spans="1:4">
      <c r="B2" s="2" t="s">
        <v>24</v>
      </c>
      <c r="C2" s="2" t="s">
        <v>2</v>
      </c>
      <c r="D2" s="2" t="s">
        <v>23</v>
      </c>
    </row>
    <row r="3" spans="1:4">
      <c r="A3" s="4" t="s">
        <v>838</v>
      </c>
      <c r="C3" s="5" t="n">
        <v>21900106</v>
      </c>
      <c r="D3" s="5" t="n">
        <v>15435651</v>
      </c>
    </row>
    <row r="4" spans="1:4">
      <c r="A4" s="4" t="s">
        <v>54</v>
      </c>
    </row>
    <row r="5" spans="1:4">
      <c r="A5" s="4" t="s">
        <v>839</v>
      </c>
      <c r="C5" s="5" t="n">
        <v>250000</v>
      </c>
      <c r="D5" s="5" t="n">
        <v>250000</v>
      </c>
    </row>
    <row r="6" spans="1:4">
      <c r="A6" s="4" t="s">
        <v>71</v>
      </c>
    </row>
    <row r="7" spans="1:4">
      <c r="A7" s="4" t="s">
        <v>838</v>
      </c>
      <c r="B7" s="5" t="n">
        <v>15435651</v>
      </c>
    </row>
    <row r="8" spans="1:4">
      <c r="A8" s="4" t="s">
        <v>72</v>
      </c>
    </row>
    <row r="9" spans="1:4">
      <c r="A9" s="4" t="s">
        <v>839</v>
      </c>
      <c r="B9" s="5" t="n">
        <v>250000</v>
      </c>
    </row>
    <row r="10" spans="1:4">
      <c r="A10" s="4" t="s">
        <v>840</v>
      </c>
      <c r="B10" s="5" t="n">
        <v>22042</v>
      </c>
    </row>
    <row r="11" spans="1:4">
      <c r="A11" s="4" t="s">
        <v>841</v>
      </c>
      <c r="B11" s="6" t="n">
        <v>16532</v>
      </c>
    </row>
    <row r="12" spans="1:4">
      <c r="A12" s="4" t="s">
        <v>842</v>
      </c>
    </row>
    <row r="13" spans="1:4">
      <c r="A13" s="4" t="s">
        <v>838</v>
      </c>
      <c r="B13" s="5" t="n">
        <v>40000000</v>
      </c>
    </row>
    <row r="14" spans="1:4">
      <c r="A14" s="4" t="s">
        <v>843</v>
      </c>
    </row>
    <row r="15" spans="1:4">
      <c r="A15" s="4" t="s">
        <v>839</v>
      </c>
      <c r="B15" s="5" t="n">
        <v>8000000</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H85"/>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 customWidth="1" max="5" min="5" width="14"/>
    <col customWidth="1" max="6" min="6" width="80"/>
    <col customWidth="1" max="7" min="7" width="43"/>
    <col customWidth="1" max="8" min="8" width="80"/>
  </cols>
  <sheetData>
    <row r="1" spans="1:8">
      <c r="A1" s="1" t="s">
        <v>844</v>
      </c>
      <c r="B1" s="2" t="s">
        <v>94</v>
      </c>
      <c r="F1" s="2" t="s">
        <v>1</v>
      </c>
      <c r="H1" s="2" t="s">
        <v>96</v>
      </c>
    </row>
    <row r="2" spans="1:8">
      <c r="B2" s="2" t="s">
        <v>23</v>
      </c>
      <c r="C2" s="2" t="s">
        <v>97</v>
      </c>
      <c r="D2" s="2" t="s">
        <v>99</v>
      </c>
      <c r="E2" s="2" t="s">
        <v>98</v>
      </c>
      <c r="F2" s="2" t="s">
        <v>2</v>
      </c>
      <c r="G2" s="2" t="s">
        <v>23</v>
      </c>
      <c r="H2" s="2" t="s">
        <v>23</v>
      </c>
    </row>
    <row r="3" spans="1:8">
      <c r="A3" s="4" t="s">
        <v>845</v>
      </c>
      <c r="B3" s="5" t="n">
        <v>1000000</v>
      </c>
      <c r="F3" s="5" t="n">
        <v>1000000</v>
      </c>
      <c r="G3" s="5" t="n">
        <v>1000000</v>
      </c>
      <c r="H3" s="5" t="n">
        <v>1000000</v>
      </c>
    </row>
    <row r="4" spans="1:8">
      <c r="A4" s="4" t="s">
        <v>791</v>
      </c>
      <c r="B4" s="7" t="n">
        <v>0.001</v>
      </c>
      <c r="F4" s="7" t="n">
        <v>0.001</v>
      </c>
      <c r="G4" s="7" t="n">
        <v>0.001</v>
      </c>
      <c r="H4" s="7" t="n">
        <v>0.001</v>
      </c>
    </row>
    <row r="5" spans="1:8">
      <c r="A5" s="4" t="s">
        <v>846</v>
      </c>
      <c r="B5" s="5" t="n">
        <v>50000000</v>
      </c>
      <c r="F5" s="5" t="n">
        <v>50000000</v>
      </c>
      <c r="G5" s="5" t="n">
        <v>50000000</v>
      </c>
      <c r="H5" s="5" t="n">
        <v>50000000</v>
      </c>
    </row>
    <row r="6" spans="1:8">
      <c r="A6" s="4" t="s">
        <v>847</v>
      </c>
      <c r="B6" s="7" t="n">
        <v>0.001</v>
      </c>
      <c r="F6" s="7" t="n">
        <v>0.001</v>
      </c>
      <c r="G6" s="7" t="n">
        <v>0.001</v>
      </c>
      <c r="H6" s="7" t="n">
        <v>0.001</v>
      </c>
    </row>
    <row r="7" spans="1:8">
      <c r="A7" s="4" t="s">
        <v>586</v>
      </c>
      <c r="F7" s="5" t="n">
        <v>21900106</v>
      </c>
    </row>
    <row r="8" spans="1:8">
      <c r="A8" s="4" t="s">
        <v>848</v>
      </c>
      <c r="F8" s="8" t="n">
        <v>1.61</v>
      </c>
    </row>
    <row r="9" spans="1:8">
      <c r="A9" s="4" t="s">
        <v>849</v>
      </c>
      <c r="F9" s="8" t="n">
        <v>0.4</v>
      </c>
    </row>
    <row r="10" spans="1:8">
      <c r="A10" s="4" t="s">
        <v>680</v>
      </c>
      <c r="F10" s="4" t="s">
        <v>577</v>
      </c>
    </row>
    <row r="11" spans="1:8">
      <c r="A11" s="4" t="s">
        <v>532</v>
      </c>
      <c r="F11" s="5" t="n">
        <v>100000</v>
      </c>
    </row>
    <row r="12" spans="1:8">
      <c r="A12" s="4" t="s">
        <v>590</v>
      </c>
      <c r="F12" s="5" t="n">
        <v>167994</v>
      </c>
    </row>
    <row r="13" spans="1:8">
      <c r="A13" s="4" t="s">
        <v>850</v>
      </c>
      <c r="B13" s="5" t="n">
        <v>15435651</v>
      </c>
      <c r="E13" s="5" t="n">
        <v>30000</v>
      </c>
      <c r="F13" s="5" t="n">
        <v>21900106</v>
      </c>
      <c r="G13" s="5" t="n">
        <v>15435651</v>
      </c>
      <c r="H13" s="5" t="n">
        <v>15435651</v>
      </c>
    </row>
    <row r="14" spans="1:8">
      <c r="A14" s="4" t="s">
        <v>838</v>
      </c>
      <c r="B14" s="5" t="n">
        <v>15435651</v>
      </c>
      <c r="F14" s="5" t="n">
        <v>21900106</v>
      </c>
      <c r="G14" s="5" t="n">
        <v>15435651</v>
      </c>
      <c r="H14" s="5" t="n">
        <v>15435651</v>
      </c>
    </row>
    <row r="15" spans="1:8">
      <c r="A15" s="4" t="s">
        <v>64</v>
      </c>
    </row>
    <row r="16" spans="1:8">
      <c r="A16" s="4" t="s">
        <v>846</v>
      </c>
      <c r="B16" s="5" t="n">
        <v>50000000</v>
      </c>
      <c r="G16" s="5" t="n">
        <v>50000000</v>
      </c>
      <c r="H16" s="5" t="n">
        <v>50000000</v>
      </c>
    </row>
    <row r="17" spans="1:8">
      <c r="A17" s="4" t="s">
        <v>847</v>
      </c>
      <c r="B17" s="7" t="n">
        <v>0.001</v>
      </c>
      <c r="G17" s="7" t="n">
        <v>0.001</v>
      </c>
      <c r="H17" s="7" t="n">
        <v>0.001</v>
      </c>
    </row>
    <row r="18" spans="1:8">
      <c r="A18" s="4" t="s">
        <v>610</v>
      </c>
      <c r="G18" s="6" t="n">
        <v>500000</v>
      </c>
    </row>
    <row r="19" spans="1:8">
      <c r="A19" s="4" t="s">
        <v>849</v>
      </c>
      <c r="B19" s="8" t="n">
        <v>0.5</v>
      </c>
      <c r="G19" s="8" t="n">
        <v>0.5</v>
      </c>
      <c r="H19" s="8" t="n">
        <v>0.5</v>
      </c>
    </row>
    <row r="20" spans="1:8">
      <c r="A20" s="4" t="s">
        <v>532</v>
      </c>
      <c r="B20" s="5" t="n">
        <v>1127000</v>
      </c>
      <c r="G20" s="5" t="n">
        <v>1127000</v>
      </c>
      <c r="H20" s="5" t="n">
        <v>1127000</v>
      </c>
    </row>
    <row r="21" spans="1:8">
      <c r="A21" s="4" t="s">
        <v>850</v>
      </c>
      <c r="B21" s="5" t="n">
        <v>15435651</v>
      </c>
      <c r="G21" s="5" t="n">
        <v>15435651</v>
      </c>
      <c r="H21" s="5" t="n">
        <v>15435651</v>
      </c>
    </row>
    <row r="22" spans="1:8">
      <c r="A22" s="4" t="s">
        <v>838</v>
      </c>
      <c r="B22" s="5" t="n">
        <v>15435651</v>
      </c>
      <c r="G22" s="5" t="n">
        <v>15435651</v>
      </c>
      <c r="H22" s="5" t="n">
        <v>15435651</v>
      </c>
    </row>
    <row r="23" spans="1:8">
      <c r="A23" s="4" t="s">
        <v>851</v>
      </c>
    </row>
    <row r="24" spans="1:8">
      <c r="A24" s="4" t="s">
        <v>586</v>
      </c>
      <c r="G24" s="5" t="n">
        <v>1479290</v>
      </c>
    </row>
    <row r="25" spans="1:8">
      <c r="A25" s="4" t="s">
        <v>848</v>
      </c>
      <c r="B25" s="7" t="n">
        <v>0.338</v>
      </c>
      <c r="G25" s="7" t="n">
        <v>0.338</v>
      </c>
      <c r="H25" s="7" t="n">
        <v>0.338</v>
      </c>
    </row>
    <row r="26" spans="1:8">
      <c r="A26" s="4" t="s">
        <v>852</v>
      </c>
      <c r="G26" s="4" t="s">
        <v>853</v>
      </c>
    </row>
    <row r="27" spans="1:8">
      <c r="A27" s="4" t="s">
        <v>610</v>
      </c>
      <c r="G27" s="6" t="n">
        <v>500000</v>
      </c>
    </row>
    <row r="28" spans="1:8">
      <c r="A28" s="4" t="s">
        <v>854</v>
      </c>
    </row>
    <row r="29" spans="1:8">
      <c r="A29" s="4" t="s">
        <v>610</v>
      </c>
      <c r="H29" s="6" t="n">
        <v>500000</v>
      </c>
    </row>
    <row r="30" spans="1:8">
      <c r="A30" s="4" t="s">
        <v>855</v>
      </c>
    </row>
    <row r="31" spans="1:8">
      <c r="A31" s="4" t="s">
        <v>856</v>
      </c>
      <c r="G31" s="5" t="n">
        <v>204000</v>
      </c>
    </row>
    <row r="32" spans="1:8">
      <c r="A32" s="4" t="s">
        <v>857</v>
      </c>
      <c r="G32" s="6" t="n">
        <v>61200</v>
      </c>
    </row>
    <row r="33" spans="1:8">
      <c r="A33" s="4" t="s">
        <v>595</v>
      </c>
      <c r="B33" s="8" t="n">
        <v>0.3</v>
      </c>
      <c r="G33" s="8" t="n">
        <v>0.3</v>
      </c>
      <c r="H33" s="8" t="n">
        <v>0.3</v>
      </c>
    </row>
    <row r="34" spans="1:8">
      <c r="A34" s="4" t="s">
        <v>858</v>
      </c>
      <c r="B34" s="4" t="s">
        <v>859</v>
      </c>
      <c r="G34" s="4" t="s">
        <v>859</v>
      </c>
      <c r="H34" s="4" t="s">
        <v>859</v>
      </c>
    </row>
    <row r="35" spans="1:8">
      <c r="A35" s="4" t="s">
        <v>849</v>
      </c>
      <c r="B35" s="8" t="n">
        <v>0.5</v>
      </c>
      <c r="G35" s="8" t="n">
        <v>0.5</v>
      </c>
      <c r="H35" s="8" t="n">
        <v>0.5</v>
      </c>
    </row>
    <row r="36" spans="1:8">
      <c r="A36" s="4" t="s">
        <v>680</v>
      </c>
      <c r="G36" s="4" t="s">
        <v>860</v>
      </c>
    </row>
    <row r="37" spans="1:8">
      <c r="A37" s="4" t="s">
        <v>532</v>
      </c>
      <c r="B37" s="5" t="n">
        <v>102000</v>
      </c>
      <c r="G37" s="5" t="n">
        <v>102000</v>
      </c>
      <c r="H37" s="5" t="n">
        <v>102000</v>
      </c>
    </row>
    <row r="38" spans="1:8">
      <c r="A38" s="4" t="s">
        <v>861</v>
      </c>
      <c r="G38" s="4" t="s">
        <v>862</v>
      </c>
    </row>
    <row r="39" spans="1:8">
      <c r="A39" s="4" t="s">
        <v>863</v>
      </c>
    </row>
    <row r="40" spans="1:8">
      <c r="A40" s="4" t="s">
        <v>590</v>
      </c>
      <c r="G40" s="5" t="n">
        <v>707141</v>
      </c>
    </row>
    <row r="41" spans="1:8">
      <c r="A41" s="4" t="s">
        <v>864</v>
      </c>
    </row>
    <row r="42" spans="1:8">
      <c r="A42" s="4" t="s">
        <v>848</v>
      </c>
      <c r="B42" s="8" t="n">
        <v>0.44</v>
      </c>
      <c r="G42" s="8" t="n">
        <v>0.44</v>
      </c>
      <c r="H42" s="8" t="n">
        <v>0.44</v>
      </c>
    </row>
    <row r="43" spans="1:8">
      <c r="A43" s="4" t="s">
        <v>595</v>
      </c>
      <c r="B43" s="8" t="n">
        <v>0.4</v>
      </c>
      <c r="G43" s="8" t="n">
        <v>0.4</v>
      </c>
      <c r="H43" s="9" t="n">
        <v>0.4</v>
      </c>
    </row>
    <row r="44" spans="1:8">
      <c r="A44" s="4" t="s">
        <v>590</v>
      </c>
      <c r="B44" s="5" t="n">
        <v>16250</v>
      </c>
      <c r="C44" s="5" t="n">
        <v>15476</v>
      </c>
      <c r="D44" s="5" t="n">
        <v>14130</v>
      </c>
      <c r="E44" s="5" t="n">
        <v>18571</v>
      </c>
      <c r="G44" s="5" t="n">
        <v>52000</v>
      </c>
    </row>
    <row r="45" spans="1:8">
      <c r="A45" s="4" t="s">
        <v>865</v>
      </c>
      <c r="G45" s="6" t="n">
        <v>22880</v>
      </c>
    </row>
    <row r="46" spans="1:8">
      <c r="A46" s="4" t="s">
        <v>866</v>
      </c>
    </row>
    <row r="47" spans="1:8">
      <c r="A47" s="4" t="s">
        <v>848</v>
      </c>
      <c r="B47" s="8" t="n">
        <v>0.35</v>
      </c>
      <c r="G47" s="8" t="n">
        <v>0.35</v>
      </c>
      <c r="H47" s="9" t="n">
        <v>0.35</v>
      </c>
    </row>
    <row r="48" spans="1:8">
      <c r="A48" s="4" t="s">
        <v>595</v>
      </c>
      <c r="C48" s="8" t="n">
        <v>0.42</v>
      </c>
      <c r="D48" s="8" t="n">
        <v>0.46</v>
      </c>
      <c r="E48" s="8" t="n">
        <v>0.35</v>
      </c>
    </row>
    <row r="49" spans="1:8">
      <c r="A49" s="4" t="s">
        <v>590</v>
      </c>
      <c r="E49" s="5" t="n">
        <v>64427</v>
      </c>
      <c r="G49" s="5" t="n">
        <v>85714</v>
      </c>
    </row>
    <row r="50" spans="1:8">
      <c r="A50" s="4" t="s">
        <v>867</v>
      </c>
      <c r="E50" s="6" t="n">
        <v>6500</v>
      </c>
      <c r="G50" s="6" t="n">
        <v>30000</v>
      </c>
    </row>
    <row r="51" spans="1:8">
      <c r="A51" s="4" t="s">
        <v>865</v>
      </c>
      <c r="E51" s="6" t="n">
        <v>26000</v>
      </c>
      <c r="G51" s="6" t="n">
        <v>30000</v>
      </c>
    </row>
    <row r="52" spans="1:8">
      <c r="A52" s="4" t="s">
        <v>868</v>
      </c>
    </row>
    <row r="53" spans="1:8">
      <c r="A53" s="4" t="s">
        <v>848</v>
      </c>
      <c r="B53" s="9" t="n">
        <v>0.44</v>
      </c>
      <c r="G53" s="8" t="n">
        <v>0.44</v>
      </c>
      <c r="H53" s="9" t="n">
        <v>0.44</v>
      </c>
    </row>
    <row r="54" spans="1:8">
      <c r="A54" s="4" t="s">
        <v>590</v>
      </c>
      <c r="G54" s="5" t="n">
        <v>5000</v>
      </c>
    </row>
    <row r="55" spans="1:8">
      <c r="A55" s="4" t="s">
        <v>865</v>
      </c>
      <c r="G55" s="6" t="n">
        <v>2200</v>
      </c>
    </row>
    <row r="56" spans="1:8">
      <c r="A56" s="4" t="s">
        <v>869</v>
      </c>
    </row>
    <row r="57" spans="1:8">
      <c r="A57" s="4" t="s">
        <v>848</v>
      </c>
      <c r="B57" s="8" t="n">
        <v>0.46</v>
      </c>
      <c r="G57" s="8" t="n">
        <v>0.46</v>
      </c>
      <c r="H57" s="8" t="n">
        <v>0.46</v>
      </c>
    </row>
    <row r="58" spans="1:8">
      <c r="A58" s="4" t="s">
        <v>590</v>
      </c>
      <c r="G58" s="5" t="n">
        <v>500000</v>
      </c>
    </row>
    <row r="59" spans="1:8">
      <c r="A59" s="4" t="s">
        <v>865</v>
      </c>
      <c r="G59" s="6" t="n">
        <v>230000</v>
      </c>
    </row>
    <row r="60" spans="1:8">
      <c r="A60" s="4" t="s">
        <v>54</v>
      </c>
    </row>
    <row r="61" spans="1:8">
      <c r="A61" s="4" t="s">
        <v>845</v>
      </c>
      <c r="B61" s="5" t="n">
        <v>250000</v>
      </c>
      <c r="F61" s="5" t="n">
        <v>250000</v>
      </c>
      <c r="G61" s="5" t="n">
        <v>250000</v>
      </c>
      <c r="H61" s="5" t="n">
        <v>250000</v>
      </c>
    </row>
    <row r="62" spans="1:8">
      <c r="A62" s="4" t="s">
        <v>791</v>
      </c>
      <c r="B62" s="7" t="n">
        <v>0.001</v>
      </c>
      <c r="F62" s="7" t="n">
        <v>0.001</v>
      </c>
      <c r="G62" s="7" t="n">
        <v>0.001</v>
      </c>
      <c r="H62" s="7" t="n">
        <v>0.001</v>
      </c>
    </row>
    <row r="63" spans="1:8">
      <c r="A63" s="4" t="s">
        <v>870</v>
      </c>
      <c r="B63" s="5" t="n">
        <v>250000</v>
      </c>
      <c r="G63" s="5" t="n">
        <v>250000</v>
      </c>
      <c r="H63" s="5" t="n">
        <v>250000</v>
      </c>
    </row>
    <row r="64" spans="1:8">
      <c r="A64" s="4" t="s">
        <v>871</v>
      </c>
      <c r="F64" s="4" t="s">
        <v>797</v>
      </c>
      <c r="H64" s="4" t="s">
        <v>798</v>
      </c>
    </row>
    <row r="65" spans="1:8">
      <c r="A65" s="4" t="s">
        <v>872</v>
      </c>
      <c r="B65" s="5" t="n">
        <v>250000</v>
      </c>
      <c r="F65" s="5" t="n">
        <v>250000</v>
      </c>
      <c r="G65" s="5" t="n">
        <v>250000</v>
      </c>
      <c r="H65" s="5" t="n">
        <v>250000</v>
      </c>
    </row>
    <row r="66" spans="1:8">
      <c r="A66" s="4" t="s">
        <v>839</v>
      </c>
      <c r="B66" s="5" t="n">
        <v>250000</v>
      </c>
      <c r="F66" s="5" t="n">
        <v>250000</v>
      </c>
      <c r="G66" s="5" t="n">
        <v>250000</v>
      </c>
      <c r="H66" s="5" t="n">
        <v>250000</v>
      </c>
    </row>
    <row r="67" spans="1:8">
      <c r="A67" s="4" t="s">
        <v>873</v>
      </c>
    </row>
    <row r="68" spans="1:8">
      <c r="A68" s="4" t="s">
        <v>845</v>
      </c>
      <c r="B68" s="5" t="n">
        <v>250000</v>
      </c>
      <c r="G68" s="5" t="n">
        <v>250000</v>
      </c>
      <c r="H68" s="5" t="n">
        <v>250000</v>
      </c>
    </row>
    <row r="69" spans="1:8">
      <c r="A69" s="4" t="s">
        <v>791</v>
      </c>
      <c r="B69" s="7" t="n">
        <v>0.001</v>
      </c>
      <c r="G69" s="7" t="n">
        <v>0.001</v>
      </c>
      <c r="H69" s="7" t="n">
        <v>0.001</v>
      </c>
    </row>
    <row r="70" spans="1:8">
      <c r="A70" s="4" t="s">
        <v>872</v>
      </c>
      <c r="B70" s="5" t="n">
        <v>250000</v>
      </c>
      <c r="G70" s="5" t="n">
        <v>250000</v>
      </c>
      <c r="H70" s="5" t="n">
        <v>250000</v>
      </c>
    </row>
    <row r="71" spans="1:8">
      <c r="A71" s="4" t="s">
        <v>839</v>
      </c>
      <c r="B71" s="5" t="n">
        <v>250000</v>
      </c>
      <c r="G71" s="5" t="n">
        <v>250000</v>
      </c>
      <c r="H71" s="5" t="n">
        <v>250000</v>
      </c>
    </row>
    <row r="72" spans="1:8">
      <c r="A72" s="4" t="s">
        <v>56</v>
      </c>
    </row>
    <row r="73" spans="1:8">
      <c r="A73" s="4" t="s">
        <v>845</v>
      </c>
      <c r="B73" s="5" t="n">
        <v>300000</v>
      </c>
      <c r="F73" s="5" t="n">
        <v>300000</v>
      </c>
      <c r="G73" s="5" t="n">
        <v>300000</v>
      </c>
      <c r="H73" s="5" t="n">
        <v>300000</v>
      </c>
    </row>
    <row r="74" spans="1:8">
      <c r="A74" s="4" t="s">
        <v>791</v>
      </c>
      <c r="B74" s="7" t="n">
        <v>0.001</v>
      </c>
      <c r="F74" s="7" t="n">
        <v>0.001</v>
      </c>
      <c r="G74" s="7" t="n">
        <v>0.001</v>
      </c>
      <c r="H74" s="7" t="n">
        <v>0.001</v>
      </c>
    </row>
    <row r="75" spans="1:8">
      <c r="A75" s="4" t="s">
        <v>870</v>
      </c>
      <c r="B75" s="5" t="n">
        <v>300000</v>
      </c>
      <c r="G75" s="5" t="n">
        <v>300000</v>
      </c>
      <c r="H75" s="5" t="n">
        <v>300000</v>
      </c>
    </row>
    <row r="76" spans="1:8">
      <c r="A76" s="4" t="s">
        <v>872</v>
      </c>
      <c r="B76" s="5" t="n">
        <v>254807</v>
      </c>
      <c r="F76" s="5" t="n">
        <v>284807</v>
      </c>
      <c r="G76" s="5" t="n">
        <v>254807</v>
      </c>
      <c r="H76" s="5" t="n">
        <v>254807</v>
      </c>
    </row>
    <row r="77" spans="1:8">
      <c r="A77" s="4" t="s">
        <v>839</v>
      </c>
      <c r="B77" s="5" t="n">
        <v>254807</v>
      </c>
      <c r="F77" s="5" t="n">
        <v>284807</v>
      </c>
      <c r="G77" s="5" t="n">
        <v>254807</v>
      </c>
      <c r="H77" s="5" t="n">
        <v>254807</v>
      </c>
    </row>
    <row r="78" spans="1:8">
      <c r="A78" s="4" t="s">
        <v>874</v>
      </c>
      <c r="B78" s="5" t="n">
        <v>8</v>
      </c>
      <c r="G78" s="5" t="n">
        <v>8</v>
      </c>
      <c r="H78" s="5" t="n">
        <v>8</v>
      </c>
    </row>
    <row r="79" spans="1:8">
      <c r="A79" s="4" t="s">
        <v>856</v>
      </c>
      <c r="H79" s="5" t="n">
        <v>25000</v>
      </c>
    </row>
    <row r="80" spans="1:8">
      <c r="A80" s="4" t="s">
        <v>857</v>
      </c>
      <c r="H80" s="6" t="n">
        <v>25000</v>
      </c>
    </row>
    <row r="81" spans="1:8">
      <c r="A81" s="4" t="s">
        <v>875</v>
      </c>
    </row>
    <row r="82" spans="1:8">
      <c r="A82" s="4" t="s">
        <v>845</v>
      </c>
      <c r="B82" s="5" t="n">
        <v>300000</v>
      </c>
      <c r="G82" s="5" t="n">
        <v>300000</v>
      </c>
      <c r="H82" s="5" t="n">
        <v>300000</v>
      </c>
    </row>
    <row r="83" spans="1:8">
      <c r="A83" s="4" t="s">
        <v>791</v>
      </c>
      <c r="B83" s="7" t="n">
        <v>0.001</v>
      </c>
      <c r="G83" s="7" t="n">
        <v>0.001</v>
      </c>
      <c r="H83" s="7" t="n">
        <v>0.001</v>
      </c>
    </row>
    <row r="84" spans="1:8">
      <c r="A84" s="4" t="s">
        <v>872</v>
      </c>
      <c r="B84" s="5" t="n">
        <v>254807</v>
      </c>
      <c r="G84" s="5" t="n">
        <v>254807</v>
      </c>
      <c r="H84" s="5" t="n">
        <v>254807</v>
      </c>
    </row>
    <row r="85" spans="1:8">
      <c r="A85" s="4" t="s">
        <v>839</v>
      </c>
      <c r="B85" s="5" t="n">
        <v>254807</v>
      </c>
      <c r="G85" s="5" t="n">
        <v>254807</v>
      </c>
      <c r="H85" s="5" t="n">
        <v>254807</v>
      </c>
    </row>
  </sheetData>
  <mergeCells count="3">
    <mergeCell ref="A1:A2"/>
    <mergeCell ref="B1:E1"/>
    <mergeCell ref="F1:G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30"/>
  </cols>
  <sheetData>
    <row r="1" spans="1:4">
      <c r="A1" s="1" t="s">
        <v>876</v>
      </c>
      <c r="B1" s="2" t="s">
        <v>94</v>
      </c>
      <c r="D1" s="2" t="s">
        <v>1</v>
      </c>
    </row>
    <row r="2" spans="1:4">
      <c r="B2" s="2" t="s">
        <v>2</v>
      </c>
      <c r="C2" s="2" t="s">
        <v>22</v>
      </c>
      <c r="D2" s="2" t="s">
        <v>2</v>
      </c>
    </row>
    <row r="3" spans="1:4">
      <c r="A3" s="4" t="s">
        <v>679</v>
      </c>
      <c r="B3" s="5" t="n">
        <v>100000</v>
      </c>
      <c r="D3" s="5" t="n">
        <v>100000</v>
      </c>
    </row>
    <row r="4" spans="1:4">
      <c r="A4" s="4" t="s">
        <v>681</v>
      </c>
      <c r="B4" s="8" t="n">
        <v>0.4</v>
      </c>
      <c r="D4" s="8" t="n">
        <v>0.4</v>
      </c>
    </row>
    <row r="5" spans="1:4">
      <c r="A5" s="4" t="s">
        <v>877</v>
      </c>
      <c r="D5" s="4" t="s">
        <v>878</v>
      </c>
    </row>
    <row r="6" spans="1:4">
      <c r="A6" s="4" t="s">
        <v>680</v>
      </c>
      <c r="D6" s="4" t="s">
        <v>577</v>
      </c>
    </row>
    <row r="7" spans="1:4">
      <c r="A7" s="4" t="s">
        <v>879</v>
      </c>
      <c r="B7" s="6" t="n">
        <v>200000</v>
      </c>
      <c r="D7" s="6" t="n">
        <v>200000</v>
      </c>
    </row>
    <row r="8" spans="1:4">
      <c r="A8" s="4" t="s">
        <v>880</v>
      </c>
    </row>
    <row r="9" spans="1:4">
      <c r="A9" s="4" t="s">
        <v>881</v>
      </c>
      <c r="C9" s="5" t="n">
        <v>42000</v>
      </c>
    </row>
    <row r="10" spans="1:4">
      <c r="A10" s="4" t="s">
        <v>595</v>
      </c>
      <c r="C10" s="8" t="n">
        <v>0.5</v>
      </c>
    </row>
    <row r="11" spans="1:4">
      <c r="A11" s="4" t="s">
        <v>882</v>
      </c>
      <c r="B11" s="6" t="n">
        <v>21000</v>
      </c>
    </row>
    <row r="12" spans="1:4">
      <c r="A12" s="4" t="s">
        <v>883</v>
      </c>
    </row>
    <row r="13" spans="1:4">
      <c r="A13" s="4" t="s">
        <v>681</v>
      </c>
      <c r="B13" s="8" t="n">
        <v>0.4</v>
      </c>
      <c r="D13" s="8" t="n">
        <v>0.4</v>
      </c>
    </row>
    <row r="14" spans="1:4">
      <c r="A14" s="4" t="s">
        <v>884</v>
      </c>
    </row>
    <row r="15" spans="1:4">
      <c r="A15" s="4" t="s">
        <v>681</v>
      </c>
      <c r="B15" s="6" t="n">
        <v>1</v>
      </c>
      <c r="D15" s="6" t="n">
        <v>1</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62"/>
    <col customWidth="1" max="2" min="2" width="15"/>
    <col customWidth="1" max="3" min="3" width="17"/>
    <col customWidth="1" max="4" min="4" width="14"/>
    <col customWidth="1" max="5" min="5" width="14"/>
    <col customWidth="1" max="6" min="6" width="14"/>
  </cols>
  <sheetData>
    <row r="1" spans="1:6">
      <c r="A1" s="1" t="s">
        <v>885</v>
      </c>
      <c r="B1" s="2" t="s">
        <v>94</v>
      </c>
      <c r="C1" s="2" t="s">
        <v>96</v>
      </c>
    </row>
    <row r="2" spans="1:6">
      <c r="B2" s="2" t="s">
        <v>98</v>
      </c>
      <c r="C2" s="2" t="s">
        <v>23</v>
      </c>
      <c r="D2" s="2" t="s">
        <v>24</v>
      </c>
      <c r="E2" s="2" t="s">
        <v>2</v>
      </c>
      <c r="F2" s="2" t="s">
        <v>827</v>
      </c>
    </row>
    <row r="3" spans="1:6">
      <c r="A3" s="4" t="s">
        <v>886</v>
      </c>
      <c r="E3" s="5" t="n">
        <v>100000</v>
      </c>
    </row>
    <row r="4" spans="1:6">
      <c r="A4" s="4" t="s">
        <v>887</v>
      </c>
      <c r="E4" s="8" t="n">
        <v>0.4</v>
      </c>
    </row>
    <row r="5" spans="1:6">
      <c r="A5" s="4" t="s">
        <v>888</v>
      </c>
      <c r="D5" s="5" t="n">
        <v>500000</v>
      </c>
    </row>
    <row r="6" spans="1:6">
      <c r="A6" s="4" t="s">
        <v>889</v>
      </c>
      <c r="D6" s="8" t="n">
        <v>0.25</v>
      </c>
    </row>
    <row r="7" spans="1:6">
      <c r="A7" s="4" t="s">
        <v>64</v>
      </c>
    </row>
    <row r="8" spans="1:6">
      <c r="A8" s="4" t="s">
        <v>886</v>
      </c>
      <c r="C8" s="5" t="n">
        <v>1127000</v>
      </c>
    </row>
    <row r="9" spans="1:6">
      <c r="A9" s="4" t="s">
        <v>887</v>
      </c>
      <c r="C9" s="8" t="n">
        <v>0.5</v>
      </c>
    </row>
    <row r="10" spans="1:6">
      <c r="A10" s="4" t="s">
        <v>890</v>
      </c>
      <c r="C10" s="10" t="n">
        <v>2016</v>
      </c>
    </row>
    <row r="11" spans="1:6">
      <c r="A11" s="4" t="s">
        <v>891</v>
      </c>
    </row>
    <row r="12" spans="1:6">
      <c r="A12" s="4" t="s">
        <v>887</v>
      </c>
      <c r="C12" s="6" t="n">
        <v>1</v>
      </c>
    </row>
    <row r="13" spans="1:6">
      <c r="A13" s="4" t="s">
        <v>890</v>
      </c>
      <c r="C13" s="11" t="n">
        <v>2019</v>
      </c>
    </row>
    <row r="14" spans="1:6">
      <c r="A14" s="4" t="s">
        <v>71</v>
      </c>
    </row>
    <row r="15" spans="1:6">
      <c r="A15" s="4" t="s">
        <v>886</v>
      </c>
      <c r="D15" s="5" t="n">
        <v>875042</v>
      </c>
    </row>
    <row r="16" spans="1:6">
      <c r="A16" s="4" t="s">
        <v>887</v>
      </c>
      <c r="D16" s="8" t="n">
        <v>0.01</v>
      </c>
    </row>
    <row r="17" spans="1:6">
      <c r="A17" s="4" t="s">
        <v>892</v>
      </c>
      <c r="C17" s="8" t="n">
        <v>0.05</v>
      </c>
      <c r="D17" s="9" t="n">
        <v>0.05</v>
      </c>
    </row>
    <row r="18" spans="1:6">
      <c r="A18" s="4" t="s">
        <v>893</v>
      </c>
      <c r="C18" s="8" t="n">
        <v>0.25</v>
      </c>
      <c r="D18" s="8" t="n">
        <v>0.25</v>
      </c>
    </row>
    <row r="19" spans="1:6">
      <c r="A19" s="4" t="s">
        <v>888</v>
      </c>
      <c r="B19" s="5" t="n">
        <v>875042</v>
      </c>
      <c r="C19" s="5" t="n">
        <v>375042</v>
      </c>
      <c r="D19" s="5" t="n">
        <v>875042</v>
      </c>
      <c r="F19" s="5" t="n">
        <v>875042</v>
      </c>
    </row>
    <row r="20" spans="1:6">
      <c r="A20" s="4" t="s">
        <v>889</v>
      </c>
      <c r="B20" s="4" t="s">
        <v>38</v>
      </c>
      <c r="C20" s="8" t="n">
        <v>0.05</v>
      </c>
      <c r="D20" s="8" t="n">
        <v>0.25</v>
      </c>
    </row>
    <row r="21" spans="1:6">
      <c r="A21" s="4" t="s">
        <v>894</v>
      </c>
      <c r="D21" s="4" t="s">
        <v>895</v>
      </c>
    </row>
  </sheetData>
  <mergeCells count="2">
    <mergeCell ref="A1:A2"/>
    <mergeCell ref="C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96</v>
      </c>
      <c r="B1" s="2" t="s">
        <v>1</v>
      </c>
    </row>
    <row r="2" spans="1:3">
      <c r="B2" s="2" t="s">
        <v>2</v>
      </c>
      <c r="C2" s="2" t="s">
        <v>23</v>
      </c>
    </row>
    <row r="3" spans="1:3">
      <c r="A3" s="4" t="s">
        <v>897</v>
      </c>
      <c r="B3" s="5" t="n">
        <v>1127000</v>
      </c>
    </row>
    <row r="4" spans="1:3">
      <c r="A4" s="4" t="s">
        <v>898</v>
      </c>
      <c r="B4" s="5" t="n">
        <v>100000</v>
      </c>
    </row>
    <row r="5" spans="1:3">
      <c r="A5" s="4" t="s">
        <v>899</v>
      </c>
      <c r="B5" s="5" t="n">
        <v>-42000</v>
      </c>
    </row>
    <row r="6" spans="1:3">
      <c r="A6" s="4" t="s">
        <v>900</v>
      </c>
      <c r="B6" s="5" t="n">
        <v>-1085000</v>
      </c>
    </row>
    <row r="7" spans="1:3">
      <c r="A7" s="4" t="s">
        <v>901</v>
      </c>
      <c r="B7" s="5" t="n">
        <v>100000</v>
      </c>
      <c r="C7" s="5" t="n">
        <v>1127000</v>
      </c>
    </row>
    <row r="8" spans="1:3">
      <c r="A8" s="4" t="s">
        <v>902</v>
      </c>
      <c r="B8" s="5" t="n">
        <v>100000</v>
      </c>
    </row>
    <row r="9" spans="1:3">
      <c r="A9" s="4" t="s">
        <v>903</v>
      </c>
      <c r="B9" s="8" t="n">
        <v>0.9399999999999999</v>
      </c>
    </row>
    <row r="10" spans="1:3">
      <c r="A10" s="4" t="s">
        <v>904</v>
      </c>
      <c r="B10" s="9" t="n">
        <v>0.4</v>
      </c>
    </row>
    <row r="11" spans="1:3">
      <c r="A11" s="4" t="s">
        <v>905</v>
      </c>
      <c r="B11" s="9" t="n">
        <v>0.5</v>
      </c>
    </row>
    <row r="12" spans="1:3">
      <c r="A12" s="4" t="s">
        <v>906</v>
      </c>
      <c r="B12" s="9" t="n">
        <v>0.96</v>
      </c>
    </row>
    <row r="13" spans="1:3">
      <c r="A13" s="4" t="s">
        <v>907</v>
      </c>
      <c r="B13" s="9" t="n">
        <v>0.4</v>
      </c>
      <c r="C13" s="8" t="n">
        <v>0.9399999999999999</v>
      </c>
    </row>
    <row r="14" spans="1:3">
      <c r="A14" s="4" t="s">
        <v>908</v>
      </c>
      <c r="B14" s="8" t="n">
        <v>0.4</v>
      </c>
    </row>
    <row r="15" spans="1:3">
      <c r="A15" s="4" t="s">
        <v>64</v>
      </c>
    </row>
    <row r="16" spans="1:3">
      <c r="A16" s="4" t="s">
        <v>897</v>
      </c>
      <c r="B16" s="5" t="n">
        <v>1127000</v>
      </c>
      <c r="C16" s="5" t="n">
        <v>1025000</v>
      </c>
    </row>
    <row r="17" spans="1:3">
      <c r="A17" s="4" t="s">
        <v>898</v>
      </c>
      <c r="C17" s="5" t="n">
        <v>102000</v>
      </c>
    </row>
    <row r="18" spans="1:3">
      <c r="A18" s="4" t="s">
        <v>899</v>
      </c>
      <c r="C18" s="4" t="s">
        <v>38</v>
      </c>
    </row>
    <row r="19" spans="1:3">
      <c r="A19" s="4" t="s">
        <v>900</v>
      </c>
      <c r="C19" s="4" t="s">
        <v>38</v>
      </c>
    </row>
    <row r="20" spans="1:3">
      <c r="A20" s="4" t="s">
        <v>901</v>
      </c>
      <c r="C20" s="5" t="n">
        <v>1127000</v>
      </c>
    </row>
    <row r="21" spans="1:3">
      <c r="A21" s="4" t="s">
        <v>902</v>
      </c>
      <c r="C21" s="5" t="n">
        <v>1127000</v>
      </c>
    </row>
    <row r="22" spans="1:3">
      <c r="A22" s="4" t="s">
        <v>903</v>
      </c>
      <c r="B22" s="8" t="n">
        <v>0.9399999999999999</v>
      </c>
      <c r="C22" s="8" t="n">
        <v>0.99</v>
      </c>
    </row>
    <row r="23" spans="1:3">
      <c r="A23" s="4" t="s">
        <v>904</v>
      </c>
      <c r="C23" s="9" t="n">
        <v>0.5</v>
      </c>
    </row>
    <row r="24" spans="1:3">
      <c r="A24" s="4" t="s">
        <v>905</v>
      </c>
      <c r="C24" s="4" t="s">
        <v>38</v>
      </c>
    </row>
    <row r="25" spans="1:3">
      <c r="A25" s="4" t="s">
        <v>906</v>
      </c>
      <c r="C25" s="4" t="s">
        <v>38</v>
      </c>
    </row>
    <row r="26" spans="1:3">
      <c r="A26" s="4" t="s">
        <v>907</v>
      </c>
      <c r="C26" s="9" t="n">
        <v>0.9399999999999999</v>
      </c>
    </row>
    <row r="27" spans="1:3">
      <c r="A27" s="4" t="s">
        <v>908</v>
      </c>
      <c r="C27" s="8" t="n">
        <v>0.9399999999999999</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09</v>
      </c>
      <c r="B1" s="2" t="s">
        <v>789</v>
      </c>
      <c r="C1" s="2" t="s">
        <v>98</v>
      </c>
      <c r="D1" s="2" t="s">
        <v>23</v>
      </c>
      <c r="E1" s="2" t="s">
        <v>24</v>
      </c>
    </row>
    <row r="2" spans="1:5">
      <c r="A2" s="4" t="s">
        <v>910</v>
      </c>
      <c r="C2" s="5" t="n">
        <v>500000</v>
      </c>
      <c r="D2" s="5" t="n">
        <v>500000</v>
      </c>
    </row>
    <row r="3" spans="1:5">
      <c r="A3" s="4" t="s">
        <v>911</v>
      </c>
      <c r="B3" s="5" t="n">
        <v>1600000</v>
      </c>
    </row>
    <row r="4" spans="1:5">
      <c r="A4" s="4" t="s">
        <v>912</v>
      </c>
      <c r="E4" s="5" t="n">
        <v>500000</v>
      </c>
    </row>
    <row r="5" spans="1:5">
      <c r="A5" s="4" t="s">
        <v>913</v>
      </c>
      <c r="E5" s="8" t="n">
        <v>0.25</v>
      </c>
    </row>
    <row r="6" spans="1:5">
      <c r="A6" s="4" t="s">
        <v>71</v>
      </c>
    </row>
    <row r="7" spans="1:5">
      <c r="A7" s="4" t="s">
        <v>910</v>
      </c>
      <c r="C7" s="5" t="n">
        <v>875042</v>
      </c>
      <c r="D7" s="5" t="n">
        <v>875042</v>
      </c>
      <c r="E7" s="5" t="n">
        <v>875042</v>
      </c>
    </row>
    <row r="8" spans="1:5">
      <c r="A8" s="4" t="s">
        <v>911</v>
      </c>
      <c r="C8" s="4" t="s">
        <v>38</v>
      </c>
      <c r="E8" s="4" t="s">
        <v>38</v>
      </c>
    </row>
    <row r="9" spans="1:5">
      <c r="A9" s="4" t="s">
        <v>914</v>
      </c>
      <c r="C9" s="4" t="s">
        <v>38</v>
      </c>
      <c r="E9" s="4" t="s">
        <v>38</v>
      </c>
    </row>
    <row r="10" spans="1:5">
      <c r="A10" s="4" t="s">
        <v>915</v>
      </c>
      <c r="C10" s="4" t="s">
        <v>38</v>
      </c>
      <c r="E10" s="4" t="s">
        <v>38</v>
      </c>
    </row>
    <row r="11" spans="1:5">
      <c r="A11" s="4" t="s">
        <v>912</v>
      </c>
      <c r="C11" s="5" t="n">
        <v>875042</v>
      </c>
      <c r="D11" s="5" t="n">
        <v>375042</v>
      </c>
      <c r="E11" s="5" t="n">
        <v>875042</v>
      </c>
    </row>
    <row r="12" spans="1:5">
      <c r="A12" s="4" t="s">
        <v>916</v>
      </c>
      <c r="C12" s="5" t="n">
        <v>468792</v>
      </c>
      <c r="E12" s="4" t="s">
        <v>38</v>
      </c>
    </row>
    <row r="13" spans="1:5">
      <c r="A13" s="4" t="s">
        <v>917</v>
      </c>
      <c r="C13" s="8" t="n">
        <v>0.16</v>
      </c>
      <c r="D13" s="8" t="n">
        <v>0.16</v>
      </c>
      <c r="E13" s="8" t="n">
        <v>0.16</v>
      </c>
    </row>
    <row r="14" spans="1:5">
      <c r="A14" s="4" t="s">
        <v>913</v>
      </c>
      <c r="C14" s="4" t="s">
        <v>38</v>
      </c>
      <c r="D14" s="8" t="n">
        <v>0.05</v>
      </c>
      <c r="E14" s="9" t="n">
        <v>0.25</v>
      </c>
    </row>
    <row r="15" spans="1:5">
      <c r="A15" s="4" t="s">
        <v>918</v>
      </c>
      <c r="C15" s="4" t="s">
        <v>38</v>
      </c>
      <c r="E15" s="4" t="s">
        <v>38</v>
      </c>
    </row>
    <row r="16" spans="1:5">
      <c r="A16" s="4" t="s">
        <v>919</v>
      </c>
      <c r="C16" s="4" t="s">
        <v>38</v>
      </c>
      <c r="E16" s="4" t="s">
        <v>38</v>
      </c>
    </row>
    <row r="17" spans="1:5">
      <c r="A17" s="4" t="s">
        <v>920</v>
      </c>
      <c r="C17" s="9" t="n">
        <v>0.16</v>
      </c>
      <c r="E17" s="9" t="n">
        <v>0.16</v>
      </c>
    </row>
    <row r="18" spans="1:5">
      <c r="A18" s="4" t="s">
        <v>921</v>
      </c>
      <c r="C18" s="8" t="n">
        <v>0.16</v>
      </c>
      <c r="E18" s="4" t="s">
        <v>38</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s>
  <sheetData>
    <row r="1" spans="1:5">
      <c r="A1" s="1" t="s">
        <v>922</v>
      </c>
      <c r="B1" s="2" t="s">
        <v>94</v>
      </c>
      <c r="C1" s="2" t="s">
        <v>1</v>
      </c>
      <c r="E1" s="2" t="s">
        <v>96</v>
      </c>
    </row>
    <row r="2" spans="1:5">
      <c r="B2" s="2" t="s">
        <v>98</v>
      </c>
      <c r="C2" s="2" t="s">
        <v>2</v>
      </c>
      <c r="D2" s="2" t="s">
        <v>23</v>
      </c>
      <c r="E2" s="2" t="s">
        <v>24</v>
      </c>
    </row>
    <row r="3" spans="1:5">
      <c r="A3" s="4" t="s">
        <v>897</v>
      </c>
      <c r="C3" s="5" t="n">
        <v>1127000</v>
      </c>
    </row>
    <row r="4" spans="1:5">
      <c r="A4" s="4" t="s">
        <v>898</v>
      </c>
      <c r="C4" s="5" t="n">
        <v>100000</v>
      </c>
    </row>
    <row r="5" spans="1:5">
      <c r="A5" s="4" t="s">
        <v>899</v>
      </c>
      <c r="C5" s="5" t="n">
        <v>-42000</v>
      </c>
    </row>
    <row r="6" spans="1:5">
      <c r="A6" s="4" t="s">
        <v>900</v>
      </c>
      <c r="C6" s="5" t="n">
        <v>-1085000</v>
      </c>
    </row>
    <row r="7" spans="1:5">
      <c r="A7" s="4" t="s">
        <v>901</v>
      </c>
      <c r="C7" s="5" t="n">
        <v>100000</v>
      </c>
      <c r="D7" s="5" t="n">
        <v>1127000</v>
      </c>
    </row>
    <row r="8" spans="1:5">
      <c r="A8" s="4" t="s">
        <v>902</v>
      </c>
      <c r="C8" s="5" t="n">
        <v>100000</v>
      </c>
    </row>
    <row r="9" spans="1:5">
      <c r="A9" s="4" t="s">
        <v>903</v>
      </c>
      <c r="C9" s="8" t="n">
        <v>0.9399999999999999</v>
      </c>
    </row>
    <row r="10" spans="1:5">
      <c r="A10" s="4" t="s">
        <v>904</v>
      </c>
      <c r="C10" s="9" t="n">
        <v>0.4</v>
      </c>
    </row>
    <row r="11" spans="1:5">
      <c r="A11" s="4" t="s">
        <v>905</v>
      </c>
      <c r="C11" s="9" t="n">
        <v>0.5</v>
      </c>
    </row>
    <row r="12" spans="1:5">
      <c r="A12" s="4" t="s">
        <v>906</v>
      </c>
      <c r="C12" s="9" t="n">
        <v>0.96</v>
      </c>
    </row>
    <row r="13" spans="1:5">
      <c r="A13" s="4" t="s">
        <v>907</v>
      </c>
      <c r="C13" s="9" t="n">
        <v>0.4</v>
      </c>
      <c r="D13" s="8" t="n">
        <v>0.9399999999999999</v>
      </c>
    </row>
    <row r="14" spans="1:5">
      <c r="A14" s="4" t="s">
        <v>908</v>
      </c>
      <c r="C14" s="8" t="n">
        <v>0.4</v>
      </c>
    </row>
    <row r="15" spans="1:5">
      <c r="A15" s="4" t="s">
        <v>71</v>
      </c>
    </row>
    <row r="16" spans="1:5">
      <c r="A16" s="4" t="s">
        <v>897</v>
      </c>
      <c r="B16" s="5" t="n">
        <v>60000</v>
      </c>
      <c r="D16" s="5" t="n">
        <v>60000</v>
      </c>
      <c r="E16" s="4" t="s">
        <v>38</v>
      </c>
    </row>
    <row r="17" spans="1:5">
      <c r="A17" s="4" t="s">
        <v>898</v>
      </c>
      <c r="B17" s="4" t="s">
        <v>38</v>
      </c>
      <c r="E17" s="5" t="n">
        <v>60000</v>
      </c>
    </row>
    <row r="18" spans="1:5">
      <c r="A18" s="4" t="s">
        <v>899</v>
      </c>
      <c r="B18" s="4" t="s">
        <v>38</v>
      </c>
      <c r="E18" s="4" t="s">
        <v>38</v>
      </c>
    </row>
    <row r="19" spans="1:5">
      <c r="A19" s="4" t="s">
        <v>900</v>
      </c>
      <c r="B19" s="4" t="s">
        <v>38</v>
      </c>
      <c r="E19" s="4" t="s">
        <v>38</v>
      </c>
    </row>
    <row r="20" spans="1:5">
      <c r="A20" s="4" t="s">
        <v>901</v>
      </c>
      <c r="B20" s="5" t="n">
        <v>60000</v>
      </c>
      <c r="E20" s="5" t="n">
        <v>60000</v>
      </c>
    </row>
    <row r="21" spans="1:5">
      <c r="A21" s="4" t="s">
        <v>902</v>
      </c>
      <c r="B21" s="5" t="n">
        <v>60000</v>
      </c>
      <c r="E21" s="4" t="s">
        <v>38</v>
      </c>
    </row>
    <row r="22" spans="1:5">
      <c r="A22" s="4" t="s">
        <v>903</v>
      </c>
      <c r="B22" s="4" t="s">
        <v>38</v>
      </c>
      <c r="D22" s="4" t="s">
        <v>38</v>
      </c>
      <c r="E22" s="4" t="s">
        <v>38</v>
      </c>
    </row>
    <row r="23" spans="1:5">
      <c r="A23" s="4" t="s">
        <v>904</v>
      </c>
      <c r="B23" s="4" t="s">
        <v>38</v>
      </c>
      <c r="E23" s="4" t="s">
        <v>38</v>
      </c>
    </row>
    <row r="24" spans="1:5">
      <c r="A24" s="4" t="s">
        <v>905</v>
      </c>
      <c r="B24" s="4" t="s">
        <v>38</v>
      </c>
      <c r="E24" s="4" t="s">
        <v>38</v>
      </c>
    </row>
    <row r="25" spans="1:5">
      <c r="A25" s="4" t="s">
        <v>906</v>
      </c>
      <c r="B25" s="4" t="s">
        <v>38</v>
      </c>
      <c r="E25" s="4" t="s">
        <v>38</v>
      </c>
    </row>
    <row r="26" spans="1:5">
      <c r="A26" s="4" t="s">
        <v>907</v>
      </c>
      <c r="B26" s="4" t="s">
        <v>38</v>
      </c>
      <c r="E26" s="4" t="s">
        <v>38</v>
      </c>
    </row>
    <row r="27" spans="1:5">
      <c r="A27" s="4" t="s">
        <v>908</v>
      </c>
      <c r="B27" s="4" t="s">
        <v>38</v>
      </c>
      <c r="E27" s="4" t="s">
        <v>38</v>
      </c>
    </row>
  </sheetData>
  <mergeCells count="2">
    <mergeCell ref="A1:A2"/>
    <mergeCell ref="C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O27"/>
  <sheetViews>
    <sheetView workbookViewId="0">
      <selection activeCell="A1" sqref="A1"/>
    </sheetView>
  </sheetViews>
  <sheetFormatPr baseColWidth="8" defaultRowHeight="15" outlineLevelCol="0"/>
  <cols>
    <col customWidth="1" max="1" min="1" width="60"/>
    <col customWidth="1" max="2" min="2" width="15"/>
    <col customWidth="1" max="3" min="3" width="16"/>
    <col customWidth="1" max="4" min="4" width="16"/>
    <col customWidth="1" max="5" min="5" width="16"/>
    <col customWidth="1" max="6" min="6" width="15"/>
    <col customWidth="1" max="7" min="7" width="14"/>
    <col customWidth="1" max="8" min="8" width="14"/>
    <col customWidth="1" max="9" min="9" width="16"/>
    <col customWidth="1" max="10" min="10" width="14"/>
    <col customWidth="1" max="11" min="11" width="14"/>
    <col customWidth="1" max="12" min="12" width="15"/>
    <col customWidth="1" max="13" min="13" width="14"/>
    <col customWidth="1" max="14" min="14" width="16"/>
    <col customWidth="1" max="15" min="15" width="14"/>
  </cols>
  <sheetData>
    <row r="1" spans="1:15">
      <c r="A1" s="1" t="s">
        <v>923</v>
      </c>
      <c r="B1" s="2" t="s">
        <v>530</v>
      </c>
      <c r="F1" s="2" t="s">
        <v>94</v>
      </c>
      <c r="I1" s="2" t="s">
        <v>95</v>
      </c>
      <c r="L1" s="2" t="s">
        <v>1</v>
      </c>
      <c r="N1" s="2" t="s">
        <v>96</v>
      </c>
    </row>
    <row r="2" spans="1:15">
      <c r="B2" s="2" t="s">
        <v>97</v>
      </c>
      <c r="C2" s="2" t="s">
        <v>531</v>
      </c>
      <c r="D2" s="2" t="s">
        <v>924</v>
      </c>
      <c r="E2" s="2" t="s">
        <v>925</v>
      </c>
      <c r="F2" s="2" t="s">
        <v>2</v>
      </c>
      <c r="G2" s="2" t="s">
        <v>97</v>
      </c>
      <c r="H2" s="2" t="s">
        <v>98</v>
      </c>
      <c r="I2" s="2" t="s">
        <v>22</v>
      </c>
      <c r="J2" s="2" t="s">
        <v>97</v>
      </c>
      <c r="K2" s="2" t="s">
        <v>99</v>
      </c>
      <c r="L2" s="2" t="s">
        <v>2</v>
      </c>
      <c r="M2" s="2" t="s">
        <v>97</v>
      </c>
      <c r="N2" s="2" t="s">
        <v>23</v>
      </c>
      <c r="O2" s="2" t="s">
        <v>24</v>
      </c>
    </row>
    <row r="3" spans="1:15">
      <c r="A3" s="4" t="s">
        <v>926</v>
      </c>
      <c r="B3" s="4" t="s">
        <v>927</v>
      </c>
      <c r="C3" s="4" t="s">
        <v>928</v>
      </c>
      <c r="E3" s="4" t="s">
        <v>928</v>
      </c>
    </row>
    <row r="4" spans="1:15">
      <c r="A4" s="4" t="s">
        <v>929</v>
      </c>
      <c r="B4" s="4" t="s">
        <v>930</v>
      </c>
    </row>
    <row r="5" spans="1:15">
      <c r="A5" s="4" t="s">
        <v>931</v>
      </c>
      <c r="B5" s="4" t="s">
        <v>932</v>
      </c>
    </row>
    <row r="6" spans="1:15">
      <c r="A6" s="4" t="s">
        <v>933</v>
      </c>
      <c r="L6" s="6" t="n">
        <v>3054</v>
      </c>
    </row>
    <row r="7" spans="1:15">
      <c r="A7" s="4" t="s">
        <v>57</v>
      </c>
    </row>
    <row r="8" spans="1:15">
      <c r="A8" s="4" t="s">
        <v>926</v>
      </c>
      <c r="D8" s="4" t="s">
        <v>934</v>
      </c>
      <c r="I8" s="4" t="s">
        <v>935</v>
      </c>
      <c r="N8" s="4" t="s">
        <v>935</v>
      </c>
    </row>
    <row r="9" spans="1:15">
      <c r="A9" s="4" t="s">
        <v>933</v>
      </c>
      <c r="I9" s="6" t="n">
        <v>84000</v>
      </c>
      <c r="K9" s="6" t="n">
        <v>86500</v>
      </c>
      <c r="N9" s="6" t="n">
        <v>170000</v>
      </c>
      <c r="O9" s="6" t="n">
        <v>155500</v>
      </c>
    </row>
    <row r="10" spans="1:15">
      <c r="A10" s="4" t="s">
        <v>936</v>
      </c>
    </row>
    <row r="11" spans="1:15">
      <c r="A11" s="4" t="s">
        <v>937</v>
      </c>
      <c r="I11" s="5" t="n">
        <v>9000</v>
      </c>
      <c r="N11" s="5" t="n">
        <v>9000</v>
      </c>
    </row>
    <row r="12" spans="1:15">
      <c r="A12" s="4" t="s">
        <v>938</v>
      </c>
    </row>
    <row r="13" spans="1:15">
      <c r="A13" s="4" t="s">
        <v>937</v>
      </c>
      <c r="I13" s="5" t="n">
        <v>11000</v>
      </c>
      <c r="N13" s="6" t="n">
        <v>11000</v>
      </c>
    </row>
    <row r="14" spans="1:15">
      <c r="A14" s="4" t="s">
        <v>64</v>
      </c>
    </row>
    <row r="15" spans="1:15">
      <c r="A15" s="4" t="s">
        <v>933</v>
      </c>
      <c r="F15" s="6" t="n">
        <v>141000</v>
      </c>
      <c r="G15" s="6" t="n">
        <v>25185</v>
      </c>
      <c r="J15" s="6" t="n">
        <v>33204</v>
      </c>
      <c r="L15" s="5" t="n">
        <v>156307</v>
      </c>
      <c r="M15" s="6" t="n">
        <v>12408</v>
      </c>
    </row>
    <row r="16" spans="1:15">
      <c r="A16" s="4" t="s">
        <v>71</v>
      </c>
    </row>
    <row r="17" spans="1:15">
      <c r="A17" s="4" t="s">
        <v>933</v>
      </c>
      <c r="H17" s="6" t="n">
        <v>6435</v>
      </c>
    </row>
    <row r="18" spans="1:15">
      <c r="A18" s="4" t="s">
        <v>939</v>
      </c>
    </row>
    <row r="19" spans="1:15">
      <c r="A19" s="4" t="s">
        <v>933</v>
      </c>
      <c r="I19" s="5" t="n">
        <v>33000</v>
      </c>
    </row>
    <row r="20" spans="1:15">
      <c r="A20" s="4" t="s">
        <v>940</v>
      </c>
    </row>
    <row r="21" spans="1:15">
      <c r="A21" s="4" t="s">
        <v>933</v>
      </c>
      <c r="I21" s="6" t="n">
        <v>14000</v>
      </c>
    </row>
    <row r="22" spans="1:15">
      <c r="A22" s="4" t="s">
        <v>941</v>
      </c>
    </row>
    <row r="23" spans="1:15">
      <c r="A23" s="4" t="s">
        <v>933</v>
      </c>
      <c r="L23" s="5" t="n">
        <v>2795</v>
      </c>
    </row>
    <row r="24" spans="1:15">
      <c r="A24" s="4" t="s">
        <v>942</v>
      </c>
    </row>
    <row r="25" spans="1:15">
      <c r="A25" s="4" t="s">
        <v>933</v>
      </c>
      <c r="L25" s="5" t="n">
        <v>2879</v>
      </c>
    </row>
    <row r="26" spans="1:15">
      <c r="A26" s="4" t="s">
        <v>943</v>
      </c>
    </row>
    <row r="27" spans="1:15">
      <c r="A27" s="4" t="s">
        <v>933</v>
      </c>
      <c r="L27" s="6" t="n">
        <v>2965</v>
      </c>
    </row>
  </sheetData>
  <mergeCells count="6">
    <mergeCell ref="A1:A2"/>
    <mergeCell ref="B1:E1"/>
    <mergeCell ref="F1:H1"/>
    <mergeCell ref="I1:K1"/>
    <mergeCell ref="L1:M1"/>
    <mergeCell ref="N1:O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K19"/>
  <sheetViews>
    <sheetView workbookViewId="0">
      <selection activeCell="A1" sqref="A1"/>
    </sheetView>
  </sheetViews>
  <sheetFormatPr baseColWidth="8" defaultRowHeight="15" outlineLevelCol="0"/>
  <cols>
    <col customWidth="1" max="1" min="1" width="67"/>
    <col customWidth="1" max="2" min="2" width="15"/>
    <col customWidth="1" max="3" min="3" width="16"/>
    <col customWidth="1" max="4" min="4" width="14"/>
    <col customWidth="1" max="5" min="5" width="16"/>
    <col customWidth="1" max="6" min="6" width="15"/>
    <col customWidth="1" max="7" min="7" width="15"/>
    <col customWidth="1" max="8" min="8" width="15"/>
    <col customWidth="1" max="9" min="9" width="14"/>
    <col customWidth="1" max="10" min="10" width="16"/>
    <col customWidth="1" max="11" min="11" width="14"/>
  </cols>
  <sheetData>
    <row r="1" spans="1:11">
      <c r="A1" s="1" t="s">
        <v>944</v>
      </c>
      <c r="B1" s="2" t="s">
        <v>530</v>
      </c>
      <c r="F1" s="2" t="s">
        <v>94</v>
      </c>
      <c r="G1" s="2" t="s">
        <v>95</v>
      </c>
      <c r="H1" s="2" t="s">
        <v>1</v>
      </c>
      <c r="J1" s="2" t="s">
        <v>96</v>
      </c>
    </row>
    <row r="2" spans="1:11">
      <c r="B2" s="2" t="s">
        <v>97</v>
      </c>
      <c r="C2" s="2" t="s">
        <v>531</v>
      </c>
      <c r="D2" s="2" t="s">
        <v>98</v>
      </c>
      <c r="E2" s="2" t="s">
        <v>925</v>
      </c>
      <c r="F2" s="2" t="s">
        <v>98</v>
      </c>
      <c r="G2" s="2" t="s">
        <v>97</v>
      </c>
      <c r="H2" s="2" t="s">
        <v>2</v>
      </c>
      <c r="I2" s="2" t="s">
        <v>23</v>
      </c>
      <c r="J2" s="2" t="s">
        <v>23</v>
      </c>
      <c r="K2" s="2" t="s">
        <v>24</v>
      </c>
    </row>
    <row r="3" spans="1:11">
      <c r="A3" s="4" t="s">
        <v>715</v>
      </c>
      <c r="D3" s="6" t="n">
        <v>2000000</v>
      </c>
      <c r="F3" s="6" t="n">
        <v>275000</v>
      </c>
      <c r="H3" s="6" t="n">
        <v>2000000</v>
      </c>
    </row>
    <row r="4" spans="1:11">
      <c r="A4" s="4" t="s">
        <v>945</v>
      </c>
      <c r="B4" s="4" t="s">
        <v>930</v>
      </c>
      <c r="E4" s="4" t="s">
        <v>946</v>
      </c>
    </row>
    <row r="5" spans="1:11">
      <c r="A5" s="4" t="s">
        <v>926</v>
      </c>
      <c r="B5" s="4" t="s">
        <v>927</v>
      </c>
      <c r="C5" s="4" t="s">
        <v>928</v>
      </c>
      <c r="E5" s="4" t="s">
        <v>928</v>
      </c>
    </row>
    <row r="6" spans="1:11">
      <c r="A6" s="4" t="s">
        <v>64</v>
      </c>
    </row>
    <row r="7" spans="1:11">
      <c r="A7" s="4" t="s">
        <v>715</v>
      </c>
      <c r="G7" s="6" t="n">
        <v>339322</v>
      </c>
      <c r="H7" s="6" t="n">
        <v>10700000</v>
      </c>
      <c r="I7" s="4" t="s">
        <v>38</v>
      </c>
    </row>
    <row r="8" spans="1:11">
      <c r="A8" s="4" t="s">
        <v>947</v>
      </c>
      <c r="I8" s="6" t="n">
        <v>37900</v>
      </c>
    </row>
    <row r="9" spans="1:11">
      <c r="A9" s="4" t="s">
        <v>71</v>
      </c>
    </row>
    <row r="10" spans="1:11">
      <c r="A10" s="4" t="s">
        <v>715</v>
      </c>
      <c r="F10" s="4" t="s">
        <v>38</v>
      </c>
      <c r="K10" s="6" t="n">
        <v>120000</v>
      </c>
    </row>
    <row r="11" spans="1:11">
      <c r="A11" s="4" t="s">
        <v>947</v>
      </c>
      <c r="F11" s="6" t="n">
        <v>8250</v>
      </c>
      <c r="K11" s="6" t="n">
        <v>32800</v>
      </c>
    </row>
    <row r="12" spans="1:11">
      <c r="A12" s="4" t="s">
        <v>948</v>
      </c>
    </row>
    <row r="13" spans="1:11">
      <c r="A13" s="4" t="s">
        <v>949</v>
      </c>
      <c r="J13" s="6" t="n">
        <v>2795</v>
      </c>
    </row>
    <row r="14" spans="1:11">
      <c r="A14" s="4" t="s">
        <v>950</v>
      </c>
    </row>
    <row r="15" spans="1:11">
      <c r="A15" s="4" t="s">
        <v>949</v>
      </c>
      <c r="J15" s="5" t="n">
        <v>2879</v>
      </c>
    </row>
    <row r="16" spans="1:11">
      <c r="A16" s="4" t="s">
        <v>951</v>
      </c>
    </row>
    <row r="17" spans="1:11">
      <c r="A17" s="4" t="s">
        <v>949</v>
      </c>
      <c r="J17" s="5" t="n">
        <v>2965</v>
      </c>
    </row>
    <row r="18" spans="1:11">
      <c r="A18" s="4" t="s">
        <v>952</v>
      </c>
    </row>
    <row r="19" spans="1:11">
      <c r="A19" s="4" t="s">
        <v>949</v>
      </c>
      <c r="J19" s="6" t="n">
        <v>3054</v>
      </c>
    </row>
  </sheetData>
  <mergeCells count="4">
    <mergeCell ref="A1:A2"/>
    <mergeCell ref="B1:E1"/>
    <mergeCell ref="H1:I1"/>
    <mergeCell ref="J1:K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53</v>
      </c>
      <c r="B1" s="2" t="s">
        <v>2</v>
      </c>
      <c r="C1" s="2" t="s">
        <v>22</v>
      </c>
      <c r="D1" s="2" t="s">
        <v>23</v>
      </c>
    </row>
    <row r="2" spans="1:4">
      <c r="A2" s="5" t="n">
        <v>2016</v>
      </c>
      <c r="B2" s="6" t="n">
        <v>145500</v>
      </c>
      <c r="D2" s="6" t="n">
        <v>33622</v>
      </c>
    </row>
    <row r="3" spans="1:4">
      <c r="A3" s="5" t="n">
        <v>2017</v>
      </c>
      <c r="B3" s="5" t="n">
        <v>604349</v>
      </c>
      <c r="D3" s="5" t="n">
        <v>34379</v>
      </c>
    </row>
    <row r="4" spans="1:4">
      <c r="A4" s="5" t="n">
        <v>2018</v>
      </c>
      <c r="B4" s="5" t="n">
        <v>611410</v>
      </c>
      <c r="D4" s="5" t="n">
        <v>35410</v>
      </c>
    </row>
    <row r="5" spans="1:4">
      <c r="A5" s="5" t="n">
        <v>2019</v>
      </c>
      <c r="B5" s="5" t="n">
        <v>597093</v>
      </c>
      <c r="D5" s="5" t="n">
        <v>15093</v>
      </c>
    </row>
    <row r="6" spans="1:4">
      <c r="A6" s="5" t="n">
        <v>2020</v>
      </c>
      <c r="B6" s="5" t="n">
        <v>588000</v>
      </c>
      <c r="D6" s="4" t="s">
        <v>38</v>
      </c>
    </row>
    <row r="7" spans="1:4">
      <c r="A7" s="4" t="s">
        <v>658</v>
      </c>
      <c r="B7" s="6" t="n">
        <v>2546352</v>
      </c>
      <c r="D7" s="5" t="n">
        <v>118504</v>
      </c>
    </row>
    <row r="8" spans="1:4">
      <c r="A8" s="4" t="s">
        <v>57</v>
      </c>
    </row>
    <row r="9" spans="1:4">
      <c r="A9" s="5" t="n">
        <v>2016</v>
      </c>
      <c r="C9" s="6" t="n">
        <v>64000</v>
      </c>
      <c r="D9" s="5" t="n">
        <v>128000</v>
      </c>
    </row>
    <row r="10" spans="1:4">
      <c r="A10" s="5" t="n">
        <v>2017</v>
      </c>
      <c r="C10" s="5" t="n">
        <v>88000</v>
      </c>
      <c r="D10" s="5" t="n">
        <v>88000</v>
      </c>
    </row>
    <row r="11" spans="1:4">
      <c r="A11" s="4" t="s">
        <v>658</v>
      </c>
      <c r="C11" s="6" t="n">
        <v>152000</v>
      </c>
      <c r="D11" s="6" t="n">
        <v>21600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21"/>
  </cols>
  <sheetData>
    <row r="1" spans="1:2">
      <c r="A1" s="1" t="s">
        <v>954</v>
      </c>
      <c r="B1" s="2" t="s">
        <v>94</v>
      </c>
    </row>
    <row r="2" spans="1:2">
      <c r="B2" s="2" t="s">
        <v>955</v>
      </c>
    </row>
    <row r="3" spans="1:2">
      <c r="A3" s="3" t="s">
        <v>956</v>
      </c>
    </row>
    <row r="4" spans="1:2">
      <c r="A4" s="4" t="s">
        <v>957</v>
      </c>
      <c r="B4" s="5" t="n">
        <v>2</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958</v>
      </c>
      <c r="B1" s="2" t="s">
        <v>96</v>
      </c>
    </row>
    <row r="2" spans="1:3">
      <c r="B2" s="2" t="s">
        <v>23</v>
      </c>
      <c r="C2" s="2" t="s">
        <v>24</v>
      </c>
    </row>
    <row r="3" spans="1:3">
      <c r="A3" s="4" t="s">
        <v>64</v>
      </c>
    </row>
    <row r="4" spans="1:3">
      <c r="A4" s="4" t="s">
        <v>959</v>
      </c>
      <c r="B4" s="6" t="n">
        <v>2079000</v>
      </c>
    </row>
    <row r="5" spans="1:3">
      <c r="A5" s="4" t="s">
        <v>960</v>
      </c>
      <c r="B5" s="5" t="n">
        <v>2028</v>
      </c>
    </row>
    <row r="6" spans="1:3">
      <c r="A6" s="4" t="s">
        <v>71</v>
      </c>
    </row>
    <row r="7" spans="1:3">
      <c r="A7" s="4" t="s">
        <v>961</v>
      </c>
      <c r="C7" s="4" t="s">
        <v>38</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962</v>
      </c>
      <c r="B1" s="2" t="s">
        <v>620</v>
      </c>
    </row>
    <row r="2" spans="1:2">
      <c r="A2" s="4" t="s">
        <v>963</v>
      </c>
      <c r="B2" s="6" t="n">
        <v>728000</v>
      </c>
    </row>
    <row r="3" spans="1:2">
      <c r="A3" s="4" t="s">
        <v>964</v>
      </c>
      <c r="B3" s="5" t="n">
        <v>18000</v>
      </c>
    </row>
    <row r="4" spans="1:2">
      <c r="A4" s="4" t="s">
        <v>965</v>
      </c>
      <c r="B4" s="5" t="n">
        <v>-746000</v>
      </c>
    </row>
    <row r="5" spans="1:2">
      <c r="A5" s="4" t="s">
        <v>966</v>
      </c>
      <c r="B5" s="4" t="s">
        <v>38</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s>
  <sheetData>
    <row r="1" spans="1:5">
      <c r="A1" s="1" t="s">
        <v>967</v>
      </c>
      <c r="B1" s="2" t="s">
        <v>95</v>
      </c>
      <c r="C1" s="2" t="s">
        <v>1</v>
      </c>
    </row>
    <row r="2" spans="1:5">
      <c r="B2" s="2" t="s">
        <v>22</v>
      </c>
      <c r="C2" s="2" t="s">
        <v>2</v>
      </c>
      <c r="D2" s="2" t="s">
        <v>23</v>
      </c>
      <c r="E2" s="2" t="s">
        <v>24</v>
      </c>
    </row>
    <row r="3" spans="1:5">
      <c r="A3" s="4" t="s">
        <v>968</v>
      </c>
      <c r="C3" s="4" t="s">
        <v>673</v>
      </c>
    </row>
    <row r="4" spans="1:5">
      <c r="A4" s="4" t="s">
        <v>969</v>
      </c>
    </row>
    <row r="5" spans="1:5">
      <c r="A5" s="4" t="s">
        <v>970</v>
      </c>
      <c r="D5" s="4" t="s">
        <v>971</v>
      </c>
      <c r="E5" s="4" t="s">
        <v>971</v>
      </c>
    </row>
    <row r="6" spans="1:5">
      <c r="A6" s="4" t="s">
        <v>968</v>
      </c>
      <c r="B6" s="4" t="s">
        <v>972</v>
      </c>
    </row>
    <row r="7" spans="1:5">
      <c r="A7" s="4" t="s">
        <v>973</v>
      </c>
    </row>
    <row r="8" spans="1:5">
      <c r="A8" s="4" t="s">
        <v>970</v>
      </c>
      <c r="B8" s="4" t="s">
        <v>971</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K18"/>
  <sheetViews>
    <sheetView workbookViewId="0">
      <selection activeCell="A1" sqref="A1"/>
    </sheetView>
  </sheetViews>
  <sheetFormatPr baseColWidth="8" defaultRowHeight="15" outlineLevelCol="0"/>
  <cols>
    <col customWidth="1" max="1" min="1" width="63"/>
    <col customWidth="1" max="2" min="2" width="16"/>
    <col customWidth="1" max="3" min="3" width="15"/>
    <col customWidth="1" max="4" min="4" width="16"/>
    <col customWidth="1" max="5" min="5" width="16"/>
    <col customWidth="1" max="6" min="6" width="39"/>
    <col customWidth="1" max="7" min="7" width="16"/>
    <col customWidth="1" max="8" min="8" width="16"/>
    <col customWidth="1" max="9" min="9" width="18"/>
    <col customWidth="1" max="10" min="10" width="14"/>
    <col customWidth="1" max="11" min="11" width="16"/>
  </cols>
  <sheetData>
    <row r="1" spans="1:11">
      <c r="A1" s="1" t="s">
        <v>974</v>
      </c>
      <c r="B1" s="2" t="s">
        <v>439</v>
      </c>
      <c r="C1" s="2" t="s">
        <v>97</v>
      </c>
      <c r="D1" s="2" t="s">
        <v>531</v>
      </c>
      <c r="E1" s="2" t="s">
        <v>98</v>
      </c>
      <c r="F1" s="2" t="s">
        <v>924</v>
      </c>
      <c r="G1" s="2" t="s">
        <v>925</v>
      </c>
      <c r="H1" s="2" t="s">
        <v>22</v>
      </c>
      <c r="I1" s="2" t="s">
        <v>2</v>
      </c>
      <c r="J1" s="2" t="s">
        <v>23</v>
      </c>
      <c r="K1" s="2" t="s">
        <v>23</v>
      </c>
    </row>
    <row r="2" spans="1:11">
      <c r="A2" s="4" t="s">
        <v>975</v>
      </c>
      <c r="B2" s="4" t="s">
        <v>521</v>
      </c>
      <c r="D2" s="4" t="s">
        <v>664</v>
      </c>
      <c r="E2" s="4" t="s">
        <v>665</v>
      </c>
      <c r="I2" s="4" t="s">
        <v>666</v>
      </c>
    </row>
    <row r="3" spans="1:11">
      <c r="A3" s="4" t="s">
        <v>976</v>
      </c>
      <c r="I3" s="6" t="n">
        <v>25495</v>
      </c>
      <c r="J3" s="6" t="n">
        <v>1000</v>
      </c>
    </row>
    <row r="4" spans="1:11">
      <c r="A4" s="4" t="s">
        <v>675</v>
      </c>
      <c r="B4" s="4" t="s">
        <v>676</v>
      </c>
      <c r="D4" s="4" t="s">
        <v>677</v>
      </c>
      <c r="E4" s="4" t="s">
        <v>678</v>
      </c>
      <c r="I4" s="4" t="s">
        <v>678</v>
      </c>
    </row>
    <row r="5" spans="1:11">
      <c r="A5" s="4" t="s">
        <v>977</v>
      </c>
      <c r="I5" s="4" t="s">
        <v>669</v>
      </c>
    </row>
    <row r="6" spans="1:11">
      <c r="A6" s="4" t="s">
        <v>978</v>
      </c>
      <c r="C6" s="4" t="s">
        <v>927</v>
      </c>
      <c r="D6" s="4" t="s">
        <v>928</v>
      </c>
      <c r="G6" s="4" t="s">
        <v>928</v>
      </c>
    </row>
    <row r="7" spans="1:11">
      <c r="A7" s="4" t="s">
        <v>57</v>
      </c>
    </row>
    <row r="8" spans="1:11">
      <c r="A8" s="4" t="s">
        <v>979</v>
      </c>
      <c r="F8" s="6" t="n">
        <v>2400000</v>
      </c>
    </row>
    <row r="9" spans="1:11">
      <c r="A9" s="4" t="s">
        <v>975</v>
      </c>
      <c r="F9" s="4" t="s">
        <v>980</v>
      </c>
    </row>
    <row r="10" spans="1:11">
      <c r="A10" s="4" t="s">
        <v>976</v>
      </c>
      <c r="F10" s="6" t="n">
        <v>15269</v>
      </c>
    </row>
    <row r="11" spans="1:11">
      <c r="A11" s="4" t="s">
        <v>981</v>
      </c>
      <c r="F11" s="6" t="n">
        <v>1998985</v>
      </c>
    </row>
    <row r="12" spans="1:11">
      <c r="A12" s="4" t="s">
        <v>675</v>
      </c>
      <c r="F12" s="4" t="s">
        <v>982</v>
      </c>
    </row>
    <row r="13" spans="1:11">
      <c r="A13" s="4" t="s">
        <v>977</v>
      </c>
      <c r="F13" s="4" t="s">
        <v>983</v>
      </c>
    </row>
    <row r="14" spans="1:11">
      <c r="A14" s="4" t="s">
        <v>978</v>
      </c>
      <c r="F14" s="4" t="s">
        <v>934</v>
      </c>
      <c r="H14" s="4" t="s">
        <v>935</v>
      </c>
      <c r="K14" s="4" t="s">
        <v>935</v>
      </c>
    </row>
    <row r="15" spans="1:11">
      <c r="A15" s="4" t="s">
        <v>936</v>
      </c>
    </row>
    <row r="16" spans="1:11">
      <c r="A16" s="4" t="s">
        <v>984</v>
      </c>
      <c r="F16" s="6" t="n">
        <v>334</v>
      </c>
    </row>
    <row r="17" spans="1:11">
      <c r="A17" s="4" t="s">
        <v>938</v>
      </c>
    </row>
    <row r="18" spans="1:11">
      <c r="A18" s="4" t="s">
        <v>984</v>
      </c>
      <c r="F18" s="6" t="n">
        <v>2479</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5</v>
      </c>
      <c r="B1" s="2" t="s">
        <v>22</v>
      </c>
      <c r="C1" s="2" t="s">
        <v>23</v>
      </c>
    </row>
    <row r="2" spans="1:3">
      <c r="A2" s="4" t="s">
        <v>986</v>
      </c>
      <c r="C2" s="4" t="s">
        <v>38</v>
      </c>
    </row>
    <row r="3" spans="1:3">
      <c r="A3" s="4" t="s">
        <v>987</v>
      </c>
    </row>
    <row r="4" spans="1:3">
      <c r="A4" s="5" t="n">
        <v>2016</v>
      </c>
      <c r="B4" s="6" t="n">
        <v>91615</v>
      </c>
      <c r="C4" s="5" t="n">
        <v>183231</v>
      </c>
    </row>
    <row r="5" spans="1:3">
      <c r="A5" s="5" t="n">
        <v>2017</v>
      </c>
      <c r="B5" s="5" t="n">
        <v>183231</v>
      </c>
      <c r="C5" s="5" t="n">
        <v>183231</v>
      </c>
    </row>
    <row r="6" spans="1:3">
      <c r="A6" s="5" t="n">
        <v>2018</v>
      </c>
      <c r="B6" s="5" t="n">
        <v>2136408</v>
      </c>
      <c r="C6" s="5" t="n">
        <v>2136408</v>
      </c>
    </row>
    <row r="7" spans="1:3">
      <c r="A7" s="5" t="n">
        <v>2019</v>
      </c>
      <c r="B7" s="4" t="s">
        <v>38</v>
      </c>
      <c r="C7" s="4" t="s">
        <v>38</v>
      </c>
    </row>
    <row r="8" spans="1:3">
      <c r="A8" s="4" t="s">
        <v>986</v>
      </c>
      <c r="B8" s="5" t="n">
        <v>2411254</v>
      </c>
      <c r="C8" s="5" t="n">
        <v>2502870</v>
      </c>
    </row>
    <row r="9" spans="1:3">
      <c r="A9" s="4" t="s">
        <v>988</v>
      </c>
      <c r="B9" s="5" t="n">
        <v>222742</v>
      </c>
      <c r="C9" s="5" t="n">
        <v>273358</v>
      </c>
    </row>
    <row r="10" spans="1:3">
      <c r="A10" s="4" t="s">
        <v>989</v>
      </c>
      <c r="B10" s="5" t="n">
        <v>2188512</v>
      </c>
      <c r="C10" s="5" t="n">
        <v>2229512</v>
      </c>
    </row>
    <row r="11" spans="1:3">
      <c r="A11" s="4" t="s">
        <v>990</v>
      </c>
      <c r="B11" s="5" t="n">
        <v>90022</v>
      </c>
      <c r="C11" s="5" t="n">
        <v>100019</v>
      </c>
    </row>
    <row r="12" spans="1:3">
      <c r="A12" s="4" t="s">
        <v>991</v>
      </c>
      <c r="B12" s="5" t="n">
        <v>2098490</v>
      </c>
      <c r="C12" s="5" t="n">
        <v>2129493</v>
      </c>
    </row>
    <row r="13" spans="1:3">
      <c r="A13" s="4" t="s">
        <v>992</v>
      </c>
    </row>
    <row r="14" spans="1:3">
      <c r="A14" s="5" t="n">
        <v>2016</v>
      </c>
      <c r="B14" s="5" t="n">
        <v>64051</v>
      </c>
      <c r="C14" s="5" t="n">
        <v>133208</v>
      </c>
    </row>
    <row r="15" spans="1:3">
      <c r="A15" s="5" t="n">
        <v>2017</v>
      </c>
      <c r="B15" s="5" t="n">
        <v>30475</v>
      </c>
      <c r="C15" s="5" t="n">
        <v>30475</v>
      </c>
    </row>
    <row r="16" spans="1:3">
      <c r="A16" s="5" t="n">
        <v>2018</v>
      </c>
      <c r="B16" s="5" t="n">
        <v>28288</v>
      </c>
      <c r="C16" s="5" t="n">
        <v>28288</v>
      </c>
    </row>
    <row r="17" spans="1:3">
      <c r="A17" s="5" t="n">
        <v>2019</v>
      </c>
      <c r="B17" s="5" t="n">
        <v>11568</v>
      </c>
      <c r="C17" s="5" t="n">
        <v>11568</v>
      </c>
    </row>
    <row r="18" spans="1:3">
      <c r="A18" s="4" t="s">
        <v>986</v>
      </c>
      <c r="B18" s="5" t="n">
        <v>134382</v>
      </c>
      <c r="C18" s="5" t="n">
        <v>203539</v>
      </c>
    </row>
    <row r="19" spans="1:3">
      <c r="A19" s="4" t="s">
        <v>988</v>
      </c>
      <c r="B19" s="5" t="n">
        <v>5444</v>
      </c>
      <c r="C19" s="5" t="n">
        <v>7997</v>
      </c>
    </row>
    <row r="20" spans="1:3">
      <c r="A20" s="4" t="s">
        <v>989</v>
      </c>
      <c r="B20" s="5" t="n">
        <v>128938</v>
      </c>
      <c r="C20" s="5" t="n">
        <v>195542</v>
      </c>
    </row>
    <row r="21" spans="1:3">
      <c r="A21" s="4" t="s">
        <v>990</v>
      </c>
      <c r="B21" s="5" t="n">
        <v>48540</v>
      </c>
      <c r="C21" s="5" t="n">
        <v>129155</v>
      </c>
    </row>
    <row r="22" spans="1:3">
      <c r="A22" s="4" t="s">
        <v>991</v>
      </c>
      <c r="B22" s="6" t="n">
        <v>80398</v>
      </c>
      <c r="C22" s="6" t="n">
        <v>66387</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44"/>
    <col customWidth="1" max="2" min="2" width="14"/>
    <col customWidth="1" max="3" min="3" width="14"/>
    <col customWidth="1" max="4" min="4" width="14"/>
    <col customWidth="1" max="5" min="5" width="14"/>
  </cols>
  <sheetData>
    <row r="1" spans="1:5">
      <c r="A1" s="1" t="s">
        <v>993</v>
      </c>
      <c r="B1" s="2" t="s">
        <v>2</v>
      </c>
      <c r="C1" s="2" t="s">
        <v>22</v>
      </c>
      <c r="D1" s="2" t="s">
        <v>23</v>
      </c>
      <c r="E1" s="2" t="s">
        <v>24</v>
      </c>
    </row>
    <row r="2" spans="1:5">
      <c r="A2" s="4" t="s">
        <v>994</v>
      </c>
      <c r="B2" s="6" t="n">
        <v>28953</v>
      </c>
      <c r="D2" s="6" t="n">
        <v>23669</v>
      </c>
    </row>
    <row r="3" spans="1:5">
      <c r="A3" s="4" t="s">
        <v>57</v>
      </c>
    </row>
    <row r="4" spans="1:5">
      <c r="A4" s="4" t="s">
        <v>994</v>
      </c>
      <c r="C4" s="6" t="n">
        <v>9775000</v>
      </c>
      <c r="D4" s="6" t="n">
        <v>4650000</v>
      </c>
      <c r="E4" s="6" t="n">
        <v>415000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14"/>
    <col customWidth="1" max="6" min="6" width="14"/>
  </cols>
  <sheetData>
    <row r="1" spans="1:6">
      <c r="A1" s="1" t="s">
        <v>995</v>
      </c>
      <c r="B1" s="2" t="s">
        <v>789</v>
      </c>
      <c r="C1" s="2" t="s">
        <v>661</v>
      </c>
      <c r="D1" s="2" t="s">
        <v>22</v>
      </c>
      <c r="E1" s="2" t="s">
        <v>2</v>
      </c>
      <c r="F1" s="2" t="s">
        <v>23</v>
      </c>
    </row>
    <row r="2" spans="1:6">
      <c r="A2" s="4" t="s">
        <v>886</v>
      </c>
      <c r="E2" s="5" t="n">
        <v>100000</v>
      </c>
    </row>
    <row r="3" spans="1:6">
      <c r="A3" s="4" t="s">
        <v>887</v>
      </c>
      <c r="E3" s="8" t="n">
        <v>0.4</v>
      </c>
    </row>
    <row r="4" spans="1:6">
      <c r="A4" s="4" t="s">
        <v>996</v>
      </c>
      <c r="B4" s="5" t="n">
        <v>1600000</v>
      </c>
    </row>
    <row r="5" spans="1:6">
      <c r="A5" s="4" t="s">
        <v>584</v>
      </c>
      <c r="F5" s="6" t="n">
        <v>260000</v>
      </c>
    </row>
    <row r="6" spans="1:6">
      <c r="A6" s="4" t="s">
        <v>585</v>
      </c>
      <c r="E6" s="6" t="n">
        <v>8500000</v>
      </c>
      <c r="F6" s="6" t="n">
        <v>140000</v>
      </c>
    </row>
    <row r="7" spans="1:6">
      <c r="A7" s="4" t="s">
        <v>586</v>
      </c>
      <c r="E7" s="5" t="n">
        <v>21900106</v>
      </c>
    </row>
    <row r="8" spans="1:6">
      <c r="A8" s="4" t="s">
        <v>997</v>
      </c>
    </row>
    <row r="9" spans="1:6">
      <c r="A9" s="4" t="s">
        <v>592</v>
      </c>
      <c r="D9" s="6" t="n">
        <v>19995000</v>
      </c>
    </row>
    <row r="10" spans="1:6">
      <c r="A10" s="4" t="s">
        <v>584</v>
      </c>
      <c r="D10" s="5" t="n">
        <v>8500000</v>
      </c>
    </row>
    <row r="11" spans="1:6">
      <c r="A11" s="4" t="s">
        <v>585</v>
      </c>
      <c r="D11" s="6" t="n">
        <v>4500000</v>
      </c>
    </row>
    <row r="12" spans="1:6">
      <c r="A12" s="4" t="s">
        <v>586</v>
      </c>
      <c r="D12" s="5" t="n">
        <v>4353915</v>
      </c>
    </row>
    <row r="13" spans="1:6">
      <c r="A13" s="4" t="s">
        <v>998</v>
      </c>
      <c r="D13" s="8" t="n">
        <v>1.61</v>
      </c>
    </row>
    <row r="14" spans="1:6">
      <c r="A14" s="4" t="s">
        <v>999</v>
      </c>
    </row>
    <row r="15" spans="1:6">
      <c r="A15" s="4" t="s">
        <v>996</v>
      </c>
      <c r="E15" s="5" t="n">
        <v>1600000</v>
      </c>
    </row>
    <row r="16" spans="1:6">
      <c r="A16" s="4" t="s">
        <v>1000</v>
      </c>
    </row>
    <row r="17" spans="1:6">
      <c r="A17" s="4" t="s">
        <v>1001</v>
      </c>
      <c r="C17" s="6" t="n">
        <v>200000</v>
      </c>
    </row>
    <row r="18" spans="1:6">
      <c r="A18" s="4" t="s">
        <v>1002</v>
      </c>
      <c r="C18" s="4" t="s">
        <v>577</v>
      </c>
    </row>
    <row r="19" spans="1:6">
      <c r="A19" s="4" t="s">
        <v>886</v>
      </c>
      <c r="C19" s="5" t="n">
        <v>100000</v>
      </c>
    </row>
    <row r="20" spans="1:6">
      <c r="A20" s="4" t="s">
        <v>887</v>
      </c>
      <c r="C20" s="8" t="n">
        <v>0.4</v>
      </c>
    </row>
    <row r="21" spans="1:6">
      <c r="A21" s="4" t="s">
        <v>1003</v>
      </c>
      <c r="C21" s="4" t="s">
        <v>1004</v>
      </c>
    </row>
    <row r="22" spans="1:6">
      <c r="A22" s="4" t="s">
        <v>1005</v>
      </c>
      <c r="C22" s="4" t="s">
        <v>1006</v>
      </c>
    </row>
    <row r="23" spans="1:6">
      <c r="A23" s="4" t="s">
        <v>1007</v>
      </c>
      <c r="C23" s="6" t="n">
        <v>40000</v>
      </c>
    </row>
    <row r="24" spans="1:6">
      <c r="A24" s="4" t="s">
        <v>1008</v>
      </c>
      <c r="C24" s="4" t="s">
        <v>1009</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13T17:30:18Z</dcterms:created>
  <dcterms:modified xmlns:dcterms="http://purl.org/dc/terms/" xmlns:xsi="http://www.w3.org/2001/XMLSchema-instance" xsi:type="dcterms:W3CDTF">2017-02-13T17:30:18Z</dcterms:modified>
</cp:coreProperties>
</file>